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Nature of Operations and Summar"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Current and Long-Term Financing" sheetId="14" state="visible" r:id="rId14"/>
    <sheet xmlns:r="http://schemas.openxmlformats.org/officeDocument/2006/relationships" name="Fair Value Disclosure" sheetId="15" state="visible" r:id="rId15"/>
    <sheet xmlns:r="http://schemas.openxmlformats.org/officeDocument/2006/relationships" name="Derivative Financial Instrument" sheetId="16" state="visible" r:id="rId16"/>
    <sheet xmlns:r="http://schemas.openxmlformats.org/officeDocument/2006/relationships" name="Leasing Arrangements" sheetId="17" state="visible" r:id="rId17"/>
    <sheet xmlns:r="http://schemas.openxmlformats.org/officeDocument/2006/relationships" name="Stockholders' Equity and Earnin" sheetId="18" state="visible" r:id="rId18"/>
    <sheet xmlns:r="http://schemas.openxmlformats.org/officeDocument/2006/relationships" name="Revenue"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Data by Geographic Region" sheetId="23" state="visible" r:id="rId23"/>
    <sheet xmlns:r="http://schemas.openxmlformats.org/officeDocument/2006/relationships" name="Segment Information" sheetId="24" state="visible" r:id="rId24"/>
    <sheet xmlns:r="http://schemas.openxmlformats.org/officeDocument/2006/relationships" name="Acquisition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Current and Long-Term Financi_2" sheetId="35" state="visible" r:id="rId35"/>
    <sheet xmlns:r="http://schemas.openxmlformats.org/officeDocument/2006/relationships" name="Derivative Financial Instrume_2" sheetId="36" state="visible" r:id="rId36"/>
    <sheet xmlns:r="http://schemas.openxmlformats.org/officeDocument/2006/relationships" name="Leasing Arrangements (Tables)" sheetId="37" state="visible" r:id="rId37"/>
    <sheet xmlns:r="http://schemas.openxmlformats.org/officeDocument/2006/relationships" name="Stockholders' Equity and Earn_2"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Retirement Benefit Plans (Table" sheetId="41" state="visible" r:id="rId41"/>
    <sheet xmlns:r="http://schemas.openxmlformats.org/officeDocument/2006/relationships" name="Data by Geographic Region (Tabl" sheetId="42" state="visible" r:id="rId42"/>
    <sheet xmlns:r="http://schemas.openxmlformats.org/officeDocument/2006/relationships" name="Segment Reporting (Tables)" sheetId="43" state="visible" r:id="rId43"/>
    <sheet xmlns:r="http://schemas.openxmlformats.org/officeDocument/2006/relationships" name="Acquisitions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Nature of Operations and Summ_7" sheetId="48" state="visible" r:id="rId48"/>
    <sheet xmlns:r="http://schemas.openxmlformats.org/officeDocument/2006/relationships" name="Nature of Operations and Summ_8" sheetId="49" state="visible" r:id="rId49"/>
    <sheet xmlns:r="http://schemas.openxmlformats.org/officeDocument/2006/relationships" name="Nature of Operations and Summ_9" sheetId="50" state="visible" r:id="rId50"/>
    <sheet xmlns:r="http://schemas.openxmlformats.org/officeDocument/2006/relationships" name="Nature of Operations and Sum_10" sheetId="51" state="visible" r:id="rId51"/>
    <sheet xmlns:r="http://schemas.openxmlformats.org/officeDocument/2006/relationships" name="Nature of Operations and Sum_11" sheetId="52" state="visible" r:id="rId52"/>
    <sheet xmlns:r="http://schemas.openxmlformats.org/officeDocument/2006/relationships" name="Nature of Operations and Sum_12" sheetId="53" state="visible" r:id="rId53"/>
    <sheet xmlns:r="http://schemas.openxmlformats.org/officeDocument/2006/relationships" name="Nature of Operations and Sum_13" sheetId="54" state="visible" r:id="rId54"/>
    <sheet xmlns:r="http://schemas.openxmlformats.org/officeDocument/2006/relationships" name="Property, Plant and Equipment_3" sheetId="55" state="visible" r:id="rId55"/>
    <sheet xmlns:r="http://schemas.openxmlformats.org/officeDocument/2006/relationships" name="Intangible Assets (Details)" sheetId="56" state="visible" r:id="rId56"/>
    <sheet xmlns:r="http://schemas.openxmlformats.org/officeDocument/2006/relationships" name="Current and Long-Term Financi_3" sheetId="57" state="visible" r:id="rId57"/>
    <sheet xmlns:r="http://schemas.openxmlformats.org/officeDocument/2006/relationships" name="Current and Long-Term Financi_4"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Leasing Arrangements (Narrative" sheetId="62" state="visible" r:id="rId62"/>
    <sheet xmlns:r="http://schemas.openxmlformats.org/officeDocument/2006/relationships" name="Leasing Arrangements (Lease Cos" sheetId="63" state="visible" r:id="rId63"/>
    <sheet xmlns:r="http://schemas.openxmlformats.org/officeDocument/2006/relationships" name="Leasing Arrangements (Supplemen" sheetId="64" state="visible" r:id="rId64"/>
    <sheet xmlns:r="http://schemas.openxmlformats.org/officeDocument/2006/relationships" name="Leasing Arrangements (Undiscoun" sheetId="65" state="visible" r:id="rId65"/>
    <sheet xmlns:r="http://schemas.openxmlformats.org/officeDocument/2006/relationships" name="Leasing Arrangements (Weighted " sheetId="66" state="visible" r:id="rId66"/>
    <sheet xmlns:r="http://schemas.openxmlformats.org/officeDocument/2006/relationships" name="Stockholders' Equity and Earn_3" sheetId="67" state="visible" r:id="rId67"/>
    <sheet xmlns:r="http://schemas.openxmlformats.org/officeDocument/2006/relationships" name="Stockholders' Equity and Earn_4" sheetId="68" state="visible" r:id="rId68"/>
    <sheet xmlns:r="http://schemas.openxmlformats.org/officeDocument/2006/relationships" name="Stockholders' Equity and Earn_5" sheetId="69" state="visible" r:id="rId69"/>
    <sheet xmlns:r="http://schemas.openxmlformats.org/officeDocument/2006/relationships" name="Stockholders' Equity and Earn_6" sheetId="70" state="visible" r:id="rId70"/>
    <sheet xmlns:r="http://schemas.openxmlformats.org/officeDocument/2006/relationships" name="Revenue (Narrative) (Details)" sheetId="71" state="visible" r:id="rId71"/>
    <sheet xmlns:r="http://schemas.openxmlformats.org/officeDocument/2006/relationships" name="Revenue (Disaggregation of Reve" sheetId="72" state="visible" r:id="rId72"/>
    <sheet xmlns:r="http://schemas.openxmlformats.org/officeDocument/2006/relationships" name="Contingencies (Details)" sheetId="73" state="visible" r:id="rId73"/>
    <sheet xmlns:r="http://schemas.openxmlformats.org/officeDocument/2006/relationships" name="Income Taxes (Income Before Inc" sheetId="74" state="visible" r:id="rId74"/>
    <sheet xmlns:r="http://schemas.openxmlformats.org/officeDocument/2006/relationships" name="Income Taxes (Narrative) (Detai" sheetId="75" state="visible" r:id="rId75"/>
    <sheet xmlns:r="http://schemas.openxmlformats.org/officeDocument/2006/relationships" name="Income Taxes (Reconciliation of" sheetId="76" state="visible" r:id="rId76"/>
    <sheet xmlns:r="http://schemas.openxmlformats.org/officeDocument/2006/relationships" name="Income Taxes (Summary of the To" sheetId="77" state="visible" r:id="rId77"/>
    <sheet xmlns:r="http://schemas.openxmlformats.org/officeDocument/2006/relationships" name="Income Taxes (Summary of Operat" sheetId="78" state="visible" r:id="rId78"/>
    <sheet xmlns:r="http://schemas.openxmlformats.org/officeDocument/2006/relationships" name="Income Taxes (Gross Unrecognize" sheetId="79" state="visible" r:id="rId79"/>
    <sheet xmlns:r="http://schemas.openxmlformats.org/officeDocument/2006/relationships" name="Retirement Benefit Plans (Narra" sheetId="80" state="visible" r:id="rId80"/>
    <sheet xmlns:r="http://schemas.openxmlformats.org/officeDocument/2006/relationships" name="Retirement Benefit Plans (Assum" sheetId="81" state="visible" r:id="rId81"/>
    <sheet xmlns:r="http://schemas.openxmlformats.org/officeDocument/2006/relationships" name="Retirement Benefit Plans (Net P" sheetId="82" state="visible" r:id="rId82"/>
    <sheet xmlns:r="http://schemas.openxmlformats.org/officeDocument/2006/relationships" name="Retirement Benefit Plans (Other" sheetId="83" state="visible" r:id="rId83"/>
    <sheet xmlns:r="http://schemas.openxmlformats.org/officeDocument/2006/relationships" name="Retirement Benefit Plans (Oblig" sheetId="84" state="visible" r:id="rId84"/>
    <sheet xmlns:r="http://schemas.openxmlformats.org/officeDocument/2006/relationships" name="Retirement Benefit Plans (Expec" sheetId="85" state="visible" r:id="rId85"/>
    <sheet xmlns:r="http://schemas.openxmlformats.org/officeDocument/2006/relationships" name="Retirement Benefit Plans (Actua" sheetId="86" state="visible" r:id="rId86"/>
    <sheet xmlns:r="http://schemas.openxmlformats.org/officeDocument/2006/relationships" name="Retirement Benefit Plans (Fair " sheetId="87" state="visible" r:id="rId87"/>
    <sheet xmlns:r="http://schemas.openxmlformats.org/officeDocument/2006/relationships" name="Data by Geographic Region (Deta"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Acquisitions - Narrative (Detai" sheetId="91" state="visible" r:id="rId91"/>
    <sheet xmlns:r="http://schemas.openxmlformats.org/officeDocument/2006/relationships" name="Acquisitions - Schedule of Fina"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4</t>
        </is>
      </c>
      <c r="C9" s="4" t="inlineStr">
        <is>
          <t xml:space="preserve"> </t>
        </is>
      </c>
      <c r="D9" s="4" t="inlineStr">
        <is>
          <t xml:space="preserve"> </t>
        </is>
      </c>
    </row>
    <row r="10">
      <c r="A10" s="4" t="inlineStr">
        <is>
          <t>Entity Registrant Name</t>
        </is>
      </c>
      <c r="B10" s="4" t="inlineStr">
        <is>
          <t>HAMILTON BEACH BRANDS HOLDING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236686</t>
        </is>
      </c>
      <c r="C12" s="4" t="inlineStr">
        <is>
          <t xml:space="preserve"> </t>
        </is>
      </c>
      <c r="D12" s="4" t="inlineStr">
        <is>
          <t xml:space="preserve"> </t>
        </is>
      </c>
    </row>
    <row r="13">
      <c r="A13" s="4" t="inlineStr">
        <is>
          <t>Entity Address, Address Line One</t>
        </is>
      </c>
      <c r="B13" s="4" t="inlineStr">
        <is>
          <t>4421 Waterfront Dr.</t>
        </is>
      </c>
      <c r="C13" s="4" t="inlineStr">
        <is>
          <t xml:space="preserve"> </t>
        </is>
      </c>
      <c r="D13" s="4" t="inlineStr">
        <is>
          <t xml:space="preserve"> </t>
        </is>
      </c>
    </row>
    <row r="14">
      <c r="A14" s="4" t="inlineStr">
        <is>
          <t>Entity Address, City or Town</t>
        </is>
      </c>
      <c r="B14" s="4" t="inlineStr">
        <is>
          <t>Glen Alle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060</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273-9777</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HB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166670</v>
      </c>
    </row>
    <row r="33">
      <c r="A33" s="4" t="inlineStr">
        <is>
          <t>Documents Incorporated by Reference</t>
        </is>
      </c>
      <c r="B33" s="4" t="inlineStr">
        <is>
          <t>Portions of the Company’s Proxy Statement for its 2025 annual meeting of stockholders are incorporated herein by reference in Part III of this Form 10-K.</t>
        </is>
      </c>
      <c r="C33" s="4" t="inlineStr">
        <is>
          <t xml:space="preserve"> </t>
        </is>
      </c>
      <c r="D33" s="4" t="inlineStr">
        <is>
          <t xml:space="preserve"> </t>
        </is>
      </c>
    </row>
    <row r="34">
      <c r="A34" s="4" t="inlineStr">
        <is>
          <t>Entity Central Index Key</t>
        </is>
      </c>
      <c r="B34" s="4" t="inlineStr">
        <is>
          <t>000170916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91355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60155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0.455</v>
      </c>
      <c r="C4" s="8" t="n">
        <v>0.435</v>
      </c>
      <c r="D4" s="8" t="n">
        <v>0.4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Nature of Operations Throughout this Annual Report on Form 10-K and the notes to consolidated financial statements, references to “Hamilton Beach Holding”, “the Company”, “we”, “us” and “our” and similar references are to Hamilton Beach Brands Holding Company and its subsidiaries on a consolidated basis unless otherwise noted or as the context otherwise requires. Hamilton Beach Brands Holding Company is a holding company and operates through its indirect, wholly owned subsidiary, Hamilton Beach Brands, Inc., a Delaware corporation (“HBB”). We are a leading designer, marketer and distributor of a wide range of brand name small electric household and specialty housewares appliances, and commercial products for restaurants, fast food chains, bars and hotels, and are a provider of connected devices and software for healthcare management. Basis of Presentation and Principles of Consolidation The accompanying consolidated financial statements include the financial statements of the Company and have been prepared in accordance with U.S. generally accepted accounting principles (GAAP). Intercompany balances and transactions have been eliminated. Use of Estimates The preparation of financial statements in conformity with GAAP requires the Company to make estimates and assumptions that affect the reported amounts of assets, liabilities, revenue, expenses and disclosure of contingent assets and liabilities (if any). Actual results could differ from those estimates. Cash and Cash Equivalents Cash and cash equivalents include cash in banks and highly liquid investments with original maturities of three months or less. U.S. Treasury Bills During the third quarter of 2024, the Company invested $9.8 million of excess cash on hand into two U.S. Treasury Bills with original maturities of three and six months. U.S. Treasury Bills with an original maturity of 3 months or less are included within cash and cash equivalents on the Consolidated Balance Sheets and those greater than 3 months but less than one year are included within prepaid expenses and other current assets on the Consolidated Balance Sheets. The Company has classified these U.S. Treasury Bills as held-to-maturity as it intends to hold these securities until maturity. Held-to-maturity debt securities are recorded at amortized cost. Discounts from and premiums to par value on held-to-maturity debt securities are accreted/amortized into interest income over the life of the respective security using the effective interest method. The Company evaluates for other than temporary impairment on an ongoing basis. No impairment has been recognized for investments in debt securities for any period presented. As of December 31, 2024, the amortized cost and net carrying value of the security recognized in prepaid expenses and other current assets was $5.0 million. There were no U.S. Treasury Bills recognized within cash and cash equivalents on the Consolidated Balance Sheets as of December 31, 2024 as the U.S. Treasury Bill with an original maturity of three months reached it maturity. 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The Company maintains significant trade receivables balances with several large retail customers. As of December 31, 2024 and 2023, receivables from the Company’s five largest customers represented 68% and 72%, respectively, of HBB’s net trade receivables. The Company’s significant credit concentration is uncollateralized; however, historically, minimal credit losses have been incurred. Accounts payable - Supplier Finance Program The Company has an agreement with a third-party administrator to provide an accounts payable tracking system which facilitates a participating supplier’s ability to monitor and voluntarily elect to sell payment obligations owed by the Company to the designated third-party financial institution. Participating suppliers can sell one or more of the Company’s payment obligations at their sole discretion. The Company has no economic interest in a supplier’s decision to sell one or more of its payment obligations. The Company’s rights and obligations with respect to such payment obligations, including amounts due and scheduled payment terms, are not impacted by suppliers’ decisions to sell amounts under these arrangements. The agreement has a limit of $65.0 million in payment obligations. There is no requirement to provide assets pledged as security or other forms of guarantees under the agreement. The Company pays the third-party administrator based upon the original payment terms negotiated with participating suppliers. The payment of these obligations by the Company is included in cash used in operating activities in the Consolidated Statement of Cash Flows. As of December 31, 2024 and 2023, the Company has $56.9 million and $55.0 million, respectively, in outstanding payment obligations that are presented in Accounts payable A rollforward of the Company’s outstanding payment obligations confirmed as valid under our supplier finance program for the period shown were as follows: 2024 Confirmed obligations outstanding as of January 1 $ 55,020 Invoices confirmed during the year 228,936 Confirmed invoices paid during the year (227,016) Confirmed obligations outstanding as of December 31 $ 56,940 Transfer of Financial Assets The Company has entered into an arrangement with a financial institution to sell certain U.S. trade receivables on a non-recourse basis. Under the terms of the agreement, the Company receives cash proceeds and retains no rights or interest and has no obligations with respect to the sold receivables. These transactions, which are accounted for as sold receivables, result in a reduction in trade receivables because the agreement transfers effective control over and risk related to the receivables to the buyer. Under this arrangement, the Company derecognized $149.7 million, $128.7 million and $118.5 million of trade receivables during 2024, 2023 and 2022, respectively. The losses incurred on sold receivables in the consolidated results of operations for the years ended December 31, 2024, 2023 and 2022 were not material. The Company does not carry any servicing assets or liabilities. Cash proceeds from this arrangement are reflected as operating activities. 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 Assets Held for Sale In April 2021, the Company made the decision to wind down the Brazilian subsidiary and enter into a licensing agreement with a third party to service the Brazilian market. During 2022, the criteria for substantially complete liquidation were met, and $2.1 million of accumulated other comprehensive losses were released into other expense (income), net in the consolidated results of operations during the year ended December 31, 2022. 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Goodwill and Intangible Assets Goodwill represents the excess of the purchase price of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 Environmental Liabilities The Company and environmental consultants are investigating or remediating historical environmental contamination at some current and former sites operated by the Company or by businesses the Company has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associated expense is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 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price concessions and changes in returns. The Company offers price concessions to its customers for incentive offerings, special pricing agreements, price competition, promotions or other volume-based arrangements. The Company determines whether price concessions offered to its customers are a reduction of the transaction price and revenue or are advertising expense, depending on whether the Company receives a distinct good or service from its customers and, if so, whether the Company can reasonably estimate the fair value of that distinct good or service. The Company evaluated such agreements with its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Product Development Costs Expenses associated with the development of new products and changes to existing products are charged to expense as incurred. These costs, included in selling, general and administrative expenses, amounted to $13.7 million, $12.4 million and $11.8 million in 2024, 2023 and 2022, respectively. 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 Financial Instruments Financial instruments held by the Company include cash and cash equivalents, U.S. Treasury Bill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SOFR (Secured Overnight Financing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 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tock Compensation Pursuant to the Executive Long-Term Equity Incentive Plan (the “Executive Plan”) established in September 2017, and amended and restated in March 2024, the Company grants shares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For the years ended Decemb er 31, 2024 and 2023, $110,000 ($150,000 for the Chairman) of the non-employee director’s annual retainer of $175,000 ($250,000 for the Chairman) wa s paid in transfer-restricted shares of Class A Common.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1) ten years after the Quarter Date with respect to which such Required Shares were issued or transferred, (2) the date of the director’s death or date the director terminates service as a director due to permanent disability, (3 ) five years (or earlier with the approval of the Board) after the director’s date of retirement from the Board, or (4) the date the director has both retired from the Board and has reached age 7 0. Pursuant to this plan, the Company issued 60,235, 100,238 and 90,223 shares in the years ended December 31, 2024, 2023 and 2022, respectively. I n addition to the mandatory retainer fee received in transfer-restricted stock, directors may elect to receive shares of Class A Common in lieu of cash for up to 100% of the balance of their ann ual retainer, committee retainer and any committee chairman’s fees. These voluntary shares are not subject to any restrictions. There were no shares issued under voluntary elections in 2024, 2023 and 2022. After the issuance of these shares, there were 433,173 shares of Class A Common available for issuance under this plan. Stock compensation expense related to these awards was $1.2 million, $1.2 million and $1.1 million for the years ended December 31, 2024, 2023 and 2022, respectively. Stock compensation expense represents fair value based on the market price of the shares of Class A Common on the grant date. Leases Lessee The Company adopted Topic 842 on January 1, 2022. The Company determines whether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Right-of-use lease assets, Lease liabilities and Lease liabilities, non-current on the Consolidated Balance Sheets. Right-of-use lease assets and lease liabilities are recognized based on the present value of future minimum lease payments over the lease term at commencement date. Lease liabilities are classified between current and non-current liabilities based on their contractual payment terms. The right-of-use lease asset includes prepaid rent and reflects the unamortized balance of lease incentives. The Company’s leases may include renewal options, and the renewal option is included in the lease term if it is concluded that it is reasonably certain that we will exercise that option. The Company’s lease agreements do not contain any material residual value guarantees or material restrictive covenants. The Company has operating leases for real estate, equipment and production specific tooling assets used by our third-party suppliers. The Company has finance leases for certain equipment. The Company has elected not to record short-term leases with initial terms of twelve months or less in its Consolidated Balance Sheets. Lease expense for operating leases is recognized on a straight-line basis over the lease term. Lease expense for finance leases is recognized on a straight-line basis over the lease term unless a purchase option is exercised to transfer title at the end of the lease term in which case the expense is amortized over the useful life of the asset.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The Company combines lease and non-lease components as a single component for all asset classes. Lease expense is classified as cost of sales or selling, general and administrative expenses in its Consolidated Statements of Operations based on the use of the leased item. As most of the Company’s leases do not provide an implicit rate, the Company uses its incremental borrowing rate based on the information available at the lease commencement date in determining the present value of lease payments. The Company’s estimated incremental borrowing rate reflects a secured rate based on recent debt issuances, its estimated credit rating, lease term, as well as publicly available data for instruments with similar characteristics. Lessor The Company is the lessor of connected devices to specialty pharmacy networks and pharmaceutical companies. The devices are leased on a month-to-month basis and therefore are short-term leases. These leases are classified as operating leases. There are no options to purchase the device at the end of the term. Revenue is recognized on a straight-line basis based on quantity of connected devices in service during the month. The Company combines lease and non-lease components as a single component for all asset classes. Treasury Stock The Company records the aggregate purchase price of treasury stock at cost and includes treasury stock as a reduction to stockholders’ equity. 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The Company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by jurisdiction.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 Accounting Standards Adopted In November 2023, the Financial Accounting Standards Board (“FASB”) issued Accounting Standards Update (“ASU”) 2023-07, “Segment Reporting (Topic 280): Improvements to Reportable Segment Disclosures,” which updates reportable segment disclosure requirements on an annual and interim basis. The Update requires disclosure of significant segment expenses that are regularly provided to the chief operating decision maker (“CODM”). Additionally, the title and position of the CODM is required to be disclosed along with how the CODM uses reported measured of segment profit or loss in assessing performance and deciding how to allocate resources. The Company adopted ASU 2023-07 for the fiscal year beginning January 1, 2024. The adoption of this guidance did not have a material impact to the Company’s consolidated financial statements. In September 2022, the FASB issued ASU 2022-04, “Liabilities - Supplier Finance Programs (Subtopic 405-50): Disclosure of Supplier Finance Program Obligations.” The Company adopted this guidance in the first quarter of 2023, however the annual requirement for the rollforward of the obligation was not effective until the fiscal year beginning January 1, 2024. The Company has adopted the final requirement of ASU 2022-04 for the fiscal year beginning January 1, 2024 and the adoption of this guidance did not have a material impact to the Company’s consolidated financial statements. Recently Issued Accounting Standards In December 2023, the FASB issued ASU 2023-09, “Income Taxes (Topic 740): Improvements to Income Tax Disclosures,” which enhances income tax disclosure requirements primarily involving more detailed disclosure for income taxes paid and the effective tax rate reconciliation. The amendments are effective for annual periods beginning after December 15, 2024. Early adoption is permitted. The amendments should be applied prospectively but retrospective application is permitted. The Company is currently in the process of evaluating the impact of the new requirements but does not expect the adoption of this guidance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net includes the following: December 31 2024 2023 Land $ 226 $ 226 Furniture and fixtures 9,946 10,885 Building and improvements 9,511 9,704 Machinery and equipment 33,021 33,626 Internal-use capitalized software 15,867 14,981 Construction in progress, including internal-use capitalized software not yet in service 2,180 3,177 Property, plant and equipment, at cost 70,751 72,599 Less allowances for depreciation and amortization 36,350 45,198 $ 34,401 $ 27,401 Depreciation expense from property, plant and equipment, net for the years ended December 31, 2024, 2023 and 2022 was $4.5 million, $4.2 million, and $4.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other than goodwill, which are subject to amortization, consist of the following: Gross Carrying Accumulated Net Balance as of December 31, 2024 Trademarks $ 3,100 $ (2,008) $ 1,092 Developed technology 1,111 (102) 1,009 $ 4,211 $ (2,110) $ 2,101 Balance as of December 31, 2023 Trademarks 3,100 (1,808) 1,292 $ 3,100 $ (1,808) $ 1,292 Amortization expense for intangible assets was $0.3 million, $0.2 million and $0.2 million for the years ended December 31, 2024, 2023 and 2022, respectively. Expected annual amortization expense of intangible assets for the next five years is $0.3 million. The weighted average amortization period for intangible assets is approximately 7.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4</t>
        </is>
      </c>
    </row>
    <row r="3">
      <c r="A3" s="3" t="inlineStr">
        <is>
          <t>Debt Disclosure [Abstract]</t>
        </is>
      </c>
      <c r="B3" s="4" t="inlineStr">
        <is>
          <t xml:space="preserve"> </t>
        </is>
      </c>
    </row>
    <row r="4">
      <c r="A4" s="4" t="inlineStr">
        <is>
          <t>Current and Long-Term Financing</t>
        </is>
      </c>
      <c r="B4" s="4" t="inlineStr">
        <is>
          <t xml:space="preserve">Current and Long-Term Financing Financing arrangements exist at the subsidiary level. Hamilton Beach Brands Holding Company has not guaranteed any borrowings of its subsidiaries. The following table summarizes HBB’s available and outstanding borrowings: December 31 2024 2023 Total outstanding borrowings: Revolving credit agreements $ 50,000 $ 50,000 Total outstanding borrowings $ 50,000 $ 50,000 Total available borrowings, net of limitations, under revolving credit agreements $ 107,257 $ 148,097 Unused available borrowings $ 57,257 $ 98,097 Weighted average stated interest rate on total borrowings 5.20 % 6.84 % Weighted average effective interest rate on total borrowings (including interest rate swap agreements) 2.50 % 4.25 % Including swap settlements, interest paid on total debt was $0.5 million, $3.0 million and $4.5 million during 2024, 2023 and 2022, respectively. Interest capitalized was not material in 2024, 2023 and 2022. On December 13, 2024, HBB entered into the Second Amended and Restated Credit Agreement (the “Agreement”). The Agreement restated HBB’s prior credit agreement in its entirety and extended the term of HBB's seni or secured floating-rate revolving credit facility (the “HBB Facility”) to December 13, 2029, decreased the credit facility from $150 million to $125 million, added an optional $25.0 million term loan, and removed the Canadian subsidiary from the credit facility. As a result of the Agreement, repayment of the HBB Facility is due on December 13, 2029, therefore all borrowings are classified as long term debt as of December 31, 2024. The obligations under the HBB Facility are secured by substantially all of HBB’s U.S. assets. The HBB Facility also requires HBB to achieve a minimum fixed charge coverage ratio in certain circumstances, as defined in the HBB Facility. As of December 31, 2024, HBB was in compliance with all financial covenants in the HBB Facility. The maximum availability under the HBB Facility is governed by a borrowing base derived from advance rates against eligible trade receivables and inventory of HBB. As of December 31, 2024, interest on outstanding loans under the HBB Facility accrues at a per annum rate equal to, at HBB’s option, either Term Secured Overnight Financing Rate (SOFR) (as defined in the HBB) plus 1.65% or the Base Rate (as defined in the HBB) plus 0.00%. As of December 31, 2024, the HBB Facility requires a fee of 0.20% per annum on the unused commitment there under. To reduce the exposure to changes in the market rate of interest, HBB has entered into interest rate swap agreements for a portion of the HBB Facility. Terms of the interest rate swap agreements require HBB to receive a variable interest rate and pay a fixed interest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t>
        </is>
      </c>
      <c r="B4" s="4" t="inlineStr">
        <is>
          <t>Fair Value Disclosure Recurring Fair Value Measurements The Company measures its derivatives at fair value using significant observable inputs, which is Level 2 as defined in the fair value hierarchy. The Company uses a present value technique that incorporates the SOFR swap curve, foreign currency spot rates and foreign currency forward rates to value its derivatives, including its interest rate swap agreements and foreign currency exchange contracts. The Company also incorporates the effect of HBB and counterparty credit risk into the valuation. Other Fair Value Measurement Disclosures The carrying amounts of cash and cash equivalents, trade receivables and accounts payable approximate fair value due to the short-term maturities of these instruments. The fair value of the HBB Facility , including book overdrafts, which approximate book value, were determined using current rates offered for similar obligations taking into account HBB’s credit risk, which is Level 2 as defined in the fair value hierarchy. There were no transfers into or out of Levels 1, 2 or 3 during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HBB held forward foreign currency exchange contracts with total notional amounts of $18.8 million and $16.9 million as of December 31, 2024 and 2023, respectively, denominated primarily in Canadian dollars and Mexican pesos. The fair value of these contracts approximated a receivable of $0.8 million as of December 31, 2024 and a payable of $0.5 million as of December 31, 2023.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HBB has interest rate swaps that hedge interest payments on its one-month SOFR borrowings. All swaps have been designated as cash flow hedges. The following table summarizes the notional amounts, related rates and remaining terms of interest rate swap agreements for HBB as of December 31, in millions: Notional Amount Average Fixed Rate Remaining Term at 2024 2023 2024 2023 December 31, 2024 Interest rate swaps $ 50.0 $ 25.0 1.6 % 1.4 % Extending to January 2029 Interest rate swaps $ — $ 25.0 — % 1.6 % n/a Delayed start interest rate swaps $ — $ 25.0 — % 1.8 % n/a The fair value of HBB’s interest rate swap agreements was a receivable of $4.0 million as of December 31, 2024 and a receivable of $4.0 million as of December 31, 2023. The mark-to-market effect of interest rate swap agreements that are considered effective as hedges has been included in AOCI. The interest rate swap agreements held by HBB on December 31, 2024 are expected to continue to be effective as hedges. The following table summarizes the fair value of derivative instruments as of December 31, as recorded in the Consolidated Balance Sheets: Asset Derivatives Liability Derivatives Balance sheet location 2024 2023 Balance sheet location 2024 2023 Interest rate swap agreements Current Prepaid expenses and other current assets $ 1,144 $ 511 Other current liabilities $ — $ — Long-term Other non-current assets 2,808 3,501 Other long-term liabilities — — Foreign currency exchange contracts Current Prepaid expenses and other current assets 789 — Other current liabilities — 538 Total derivatives $ 4,741 $ 4,012 $ — $ 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Arrangements</t>
        </is>
      </c>
      <c r="B1" s="2" t="inlineStr">
        <is>
          <t>12 Months Ended</t>
        </is>
      </c>
    </row>
    <row r="2">
      <c r="B2" s="2" t="inlineStr">
        <is>
          <t>Dec. 31, 2024</t>
        </is>
      </c>
    </row>
    <row r="3">
      <c r="A3" s="3" t="inlineStr">
        <is>
          <t>Lessee Disclosure [Abstract]</t>
        </is>
      </c>
      <c r="B3" s="4" t="inlineStr">
        <is>
          <t xml:space="preserve"> </t>
        </is>
      </c>
    </row>
    <row r="4">
      <c r="A4" s="4" t="inlineStr">
        <is>
          <t>Leasing Arrangements</t>
        </is>
      </c>
      <c r="B4" s="4" t="inlineStr">
        <is>
          <t>Leasing Arrangements Lessee At commencement of the Company’s leases right-of-use assets and corresponding liabilities are recognized based on the present value of future lease payments over the lease term. Some of the Company’s leases, primarily those for real estate assets, may contain both lease and non-lease components. The Company has elected to combine and account for lease and non-lease components as a single lease component. Leases with an initial term of 12 months or less are not recorded in the Consolidated Balance Sheets and lease expense for these leases are recognized on a straight-line basis over the lease term. The Company’s leases have remaining lease terms of one month to 13 years, some of which include options to extend the leases for up to 5 years. The renewal option is included in the lease term if it is concluded that it is reasonably certain that the Company will exercise that option. The assets associated with the Company’s leases primarily consist of real estate and equipment. Real estate leases are comprised of warehouses, global headquarters and sales offices. Equipment leases include office and warehouse equipment as well as Company specific tooling used by third-party suppliers in the production process. Payments under these lease arrangements may be fixed or variable. December 31 2024 2023 Operating lease cost $ 8,112 $ 8,380 Finance lease cost Amortization of leased assets 72 29 Interest on lease liabilities 28 14 Finance lease cost 100 43 Variable lease cost (1) 368,948 354,024 Short term lease cost (2) 52 280 Total lease cost $ 377,212 $ 362,727 (1) Amounts primarily reflect product purchases that are associated with production related tooling. (2) Leases with an initial term of 12 months or less The Company recognized a $0.7 million and $0.5 million impairment charge in 2024 and 2023, respectively, related to the consolidation of warehouses, which is included within cost of sales in the Consolidated Statement of Operations and relates to the Home and Commercial Products segment. The impairments were measured using a discounted cash flow based on the marketed rate of the warehouse and the time expected to identify a sub-lessor. The following table presents supplemental cash flow and non-cash information related to leases: December 31 2024 2023 Cash paid for amounts included in the measurement of lease liabilities – operating cash flows from leases $ 8,799 $ 8,429 Right-of-use assets obtained in exchange for lease obligations of operating leases – non-cash activity $ 2,624 $ 981 Right-of-use assets obtained in exchange for lease obligations of finance leases – non-cash activity $ 73 $ 377 The following table reconciles the undiscounted future lease payments for operating and finance leases to the lease liabilities recorded in the Consolidated Balance Sheet as of December 31, 2024: Undiscounted Future Lease Payments 2025 $ 7,370 2026 6,674 2027 6,209 2028 5,851 2029 5,692 Thereafter 22,676 Total lease payments 54,472 Less: impact of discounting 10,271 Present value of lease payments $ 44,201 The following table summarizes the weighted-average lease term and discount rate. December 31 2024 2023 Weighted average remaining lease term in years - operating leases 8.3 9.0 Weighted average remaining lease term in years - finance leases 3.6 4.5 Weighted average discount rate - operating leases (1) 5.1 % 5.0 % Weighted average discount rate - finance leases (1) 7.3 % 7.6 % (1) The discount rates used to present value the lease liabilities are based on estimates of the Company’s incremental borrowing rate. As of December 31, 2024, the Company did not have any additional material operating or finance leases that had not yet commenced. Lessor The Company leases connected devices to specialty pharmacy networks and pharmaceutical companies. The lease payments are assessed per unit on a monthly basis. The devices are leased on a month-to-month basis and therefore are short-term leases. These leases are classified as operating leases. There are no options to purchase the device at the end of the term. The devices are classified as property, plant and equipment, net on the Consolidated Balance Sheets. For the year ended December 31, 2024, total lease revenue was $3.2 million. There was no lease revenue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4</t>
        </is>
      </c>
    </row>
    <row r="3">
      <c r="A3" s="3" t="inlineStr">
        <is>
          <t>Equity [Abstract]</t>
        </is>
      </c>
      <c r="B3" s="4" t="inlineStr">
        <is>
          <t xml:space="preserve"> </t>
        </is>
      </c>
    </row>
    <row r="4">
      <c r="A4" s="4" t="inlineStr">
        <is>
          <t>Stockholders' Equity and Earnings Per Share</t>
        </is>
      </c>
      <c r="B4" s="4" t="inlineStr">
        <is>
          <t xml:space="preserve">Stockholders' Equity and Earnings Per Share Capital Stock The authorized capital stock of the Company consists of Class A Common, Class B Common and one series of Preferred stock. Voting, dividend, conversion and liquidation rights of the Preferred stock are established by the Board upon issuance of such Preferred stock. The Company’s Class A Common is traded on the New York Stock Exchange under the ticker symbol “HBB.” Because of transfer restrictions on Class B Common, no trading market has developed, or is expected to develop, for the Class B Common. Subject to the rights of the holders of any series of preferred stock, each share of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The following table sets forth the Company’s authorized capital stock information: December 31 2024 2023 Preferred stock, par value $0.01 per share Preferred stock authorized 5,000 5,000 Preferred stock outstanding — — Class A Common stock, par value $0.01 per share Class A Common authorized 70,000 70,000 Class A Common issued (1)(2) 11,476 11,161 Treasury Stock (3) 1,545 877 Class B Common stock, par value $0.01 per share, convertible into Class A on a one-for-one basis Class B Common authorized 30,000 30,000 Class B Common issued (1) 3,603 3,616 (1) Class B Common converted to Class A Common were 13 shares during 2024 and 228 shares 2023. (2) The Company issued Class A Common of 302 during 2024 and 270 during 2023 related to the Company’s stock compensation plan. (3) On March 5, 2024, a total of 30 mandatory cashless-exercise-award shares of Class A Common were surrendered to the Company by the participants of our Executive Long-Term Equity Incentive Compensation Plan (the “Incentive Plan”) in order to satisfy the participants’ tax withholding obligations with respect to shares of Class A Common awarded under the Incentive Plan on March 5, 2024. Stock Repurchases In November 2023, the Company’s Board approved a stock repurchase program for the purchase of up to $25 million of the Company’s Class A Common outstanding starting January 1, 2024 and ending December 31, 2025. This program replaced the previous stock repurchase plan that started February 22, 2022 and ended December 31, 2023. During the years ended December 31, 2024, 2023 and 2022, the Company repurchased 638,381, 250,772 and 261,049 shares for an aggregate purchase price of $13.5 million, $3.1 million and $3.0 million, respectively. Additionally, during the year ended December 31, 2024, the Company withheld shares for tax payments due upon issuance of stock to employees under the Incentive Plan. During the year ended December 31, 2024, the Company repurchased 30,404 shares for an aggregate purchase price of $0.6 million pursuant to the Incentive Plan. The total combined share repurchases from the stock repurchase program and the Incentive Plan during the year ended December 31, 2024, was 668,785 shares for $14.1 million aggregate purchase price (excluding the 1% excise tax as a result of the Inflation Reduction Act of 2022). 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22 $ (9,877) $ (638) $ (3,728) $ (14,243) Other comprehensive income (loss) (865) 5,950 (5,444) (359) Reclassification adjustment to net income (loss) 1,267 478 851 2,596 Tax effects 551 (1,632) 1,169 88 Balance, December 31, 2022 $ (8,924) $ 4,158 $ (7,152) $ (11,918) Other comprehensive income (loss) 2,792 (4,529) 141 (1,596) Reclassification adjustment to net income (loss) — 2,231 474 2,705 Tax effects (280) 564 (142) 142 Balance, December 31, 2023 $ (6,412) $ 2,424 $ (6,679) $ (10,667) Other comprehensive income (loss) (5,867) 3,256 1,344 (1,267) Reclassification adjustment to net income (loss) — (1,629) 7,805 6,176 Tax effects — (479) (2,340) (2,819) Balance, December 31, 2024 $ (12,279) $ 3,572 $ 130 $ (8,577) Earnings per share The weighted average number of shares of Class A Common and Class B Common outstanding used to calculate basic and diluted earnings (loss) per share were as follows: 2024 2023 2022 Basic weighted average shares outstanding 13,950 14,036 13,970 Dilutive effect of share-based compensation awards 13 24 26 Diluted weighted average shares outstanding 13,963 14,060 13,996 Basic and diluted earnings (loss) per share $ 2.20 $ 1.80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The Company’s warranty program to the consumer consists generally of an assurance-type limited warranty lasting for varying periods of up to ten years for electric appliances, with the majority of products having a warranty of one Most of the Company’s products are not sold with a general right of return. Subject to certain terms and conditions, however, the Company will agree to accept a portion of products sold that, based on historical experience, are estimated to be returned for reasons such as product failure and excess inventory stocked by the customer. Product returns, customer programs and incentive offerings, including special pricing agreements, price competition, promotions and other volume-based incentives are accounted for as variable consideration. A description of revenue sources and performance obligations for the Company are as follows: Consumer and Commercial product revenue Transactions with both consumer and commercial customers generally originate upon the receipt of a purchase order from a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a product is shipped from a Company facility, or delivered to customers, depending on the shipping terms. The amount of revenue recognized varies primarily with price concessions and changes in returns. The Company offers price concessions to its customers for incentive offerings, special pricing agreements, price competition, promotions or other volume-based arrangements. The Company evaluated such agreements with its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for restaurants, fast-food chains, bars and hotels. Approximately two-thirds of the Company’s commercial sales is in the U.S. and the remaining is in markets across the globe. License revenue From time to time, the Company enters into exclusive and non-exclusive licensing agreements which grant the right to use certain of the Company’s intellectual property (“IP”) in connection with designing, manufacturing, distributing, advertising, promoting and selling the licensees’ products during the term of the agreement. The IP that is licensed generally consists of trademarks, trade names, patents, trade dress, logos and/or product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when the performance obligation is satisfied over time. Additionally, the Company enters into agreements which grant the right to use software for healthcare management. The Company receives a license payment which is recognized when the performance obligation is satisfied over time or as usage occurs based on the contract with the customer. Lease revenue The Company leases connected devices to specialty pharmacy networks and pharmaceutical companies and is accounted for under Accounting Standards Codification 842, Leases as operating leases. The following table presents the Company’s revenue on a disaggregated basis for the year ending: Year Ended December 31 2024 2023 2022 Consumer products $ 592,801 $ 568,006 $ 573,898 Commercial products 51,755 52,327 61,455 Licensing 6,917 5,292 5,596 Leasing 3,220 — — Total revenues $ 654,693 $ 625,625 $ 640,949 Walmart Inc. and its global subsidiaries accounted for approximately 29%, 27% and 26% of the Company’s revenue in 2024, 2023 and 2022, respectively. Amazon.com, Inc. and its subsidiaries accounted for approximately 24%, 24% and 23% of the Company’s revenue in 2024, 2023 and 2022 respectively. The Company’s five largest customers accounted for approximately 65%, 64% and 61% of its revenue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and regulatory proceedings and claims that have arisen in the ordinary course of business, including product liability, patent infringement, asbestos related claims, environmental and other claims. Although it is difficult to predict the ultimate outcome of these proceedings and claims, the Company believes the ultimate disposition of these matters will not have a material adverse effect on the financial condition, results of operation or cash flows of the Company. Any costs that the Company estimates will be paid as a result of these claims are accrued when the liability is considered probable and the amount of such costs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Proceedings and claims asserted against the Company are subject to inherent uncertainties and unfavorable rulings could occur. If an unfavorable ruling were to occur, there exists the possibility of an adverse impact on the Company’s financial position and on the results of operations and cash flows for the period in which the ruling occurs, or in future periods. Environmental matters The Company is investigating or remediating historical environmental contamination at some current and former sites operated by the Company or by businesses it acquired. Based on the current stage of the investigation or remediation at each known site, the Company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The Company’s estimates of investigation and remediation costs may change if it discovers contamination at additional sites or additional contamination at known sites, if the effectiveness of its current remediation efforts change, if applicable federal or state regulations change or if the Company’s estimate of the time required to remediate the sites changes. The Company’s current estimates may differ materially from original estimates. accrued undiscounte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and the income tax expense (benefit) for the years ended December 31 are as follows: 2024 2023 2022 Income (loss) before income taxes Domestic $ 33,403 $ 24,008 $ 34,400 Foreign (27) 7,688 (1,971) $ 33,376 $ 31,696 $ 32,429 Income tax expense (benefit) Current income tax expense (benefit): Federal $ 8,457 $ 3,412 $ 6,297 State 2,790 1,452 2,463 Foreign (1,361) 2,496 (1,970) Total current 9,886 7,360 6,790 Deferred income tax expense (benefit): Federal (4,573) 910 (669) State (998) (9) (153) Foreign (1,698) (1,807) 1,194 Total deferred (7,269) (906) 372 $ 2,617 $ 6,454 $ 7,162 The Company made $5.8 million, $3.1 million and $5.3 million federal income tax payments during 2024, 2023 and 2022, respectively, to the IRS. The Company made foreign and state income tax payments of $5.2 million, $3.2 million and $4.0 million during 2024, 2023 and 2022, respectively. No income tax refunds were received in 2024. Income tax refunds totaled $0.1 million and $0.5 million during 2023 and 2022, respectively. A reconciliation of the federal statutory and effective income tax rate for the years ended December 31 is as follows: 2024 2023 2022 $ % $ % $ % Income (loss) before income taxes $ 33,376 $ 31,696 $ 32,429 Statutory taxes at 21% $ 7,009 21.0 % $ 6,656 21.0 % $ 6,810 21.0 % State and local income taxes 1,610 4.8 % 1,224 3.9 % 1,850 5.7 % Valuation allowances 635 1.9 % 13 0.1 % 642 2.0 % Other non-deductible expenses 1,196 3.6 % 402 1.3 % 384 1.2 % Credits (1,148) (3.4) % (860) (2.7) % (900) (2.8) % Effect of foreign operations (1) (4,330) (13.1) % (946) (3.0) % (526) (1.6) % Unrecognized tax benefits (32) (0.1) % 422 1.3 % (1,179) (3.6) % Accounting method change (2) (2,278) (6.8) % — — % — — % Other, net (45) (0.1) % (457) (1.5) % 81 0.2 % Income tax provision $ 2,617 7.8 % $ 6,454 20.4 % $ 7,162 22.1 % (1) The 2024 period includes a tax benefit for deducting certain historical foreign operating losses. (2) During the fourth quarter of 2024, the Company filed IRS form 3115 Application for Change in Accounting Method, for depreciation. The result of the filing was a benefit of $2.3 million. A detailed summary of the total deferred tax assets and liabilities in the Company’s Consolidated Balance Sheets resulting from differences in the book and tax basis of assets and liabilities follows: December 31 2024 2023 Deferred tax assets Tax carryforwards $ 5,982 $ 2,206 Lease liabilities 2,003 2,208 Inventory 802 1,420 Accrued expenses and reserves 2,963 3,131 Other employee benefits 259 316 Depreciation and amortization 3,646 — Other 32 302 Total deferred tax assets 15,687 9,583 Less: Valuation allowances (5,982) (2,780) 9,705 6,803 Deferred tax liabilities Right-of-use lease assets — 70 Accrued pension benefits 3,373 3,349 Depreciation and amortization — 803 Total deferred tax liabilities 3,373 4,222 Net deferred tax asset $ 6,332 $ 2,581 As of December 31, 2024 and 2023, respectively, the Company maintained valuation allowances with respect to certain deferred tax assets relating primarily to operating losses in certain non-U.S. jurisdictions that the Company believes are not likely to be realized. The following table summarizes the tax carryforwards and associated carryforward periods and related valuation allowances where the Company has determined that realization is uncertain: December 31, 2024 Net deferred tax Valuation Carryforwards Non-U.S. net operating loss $ 5,982 $ 5,982 2025 - Indefinite December 31, 2023 Net deferred tax Valuation Carryforwards Non-U.S. net operating loss $ 2,780 $ 2,780 2024 - Indefinite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As of December 31, 2024, the cumulative unremitted earnings of the Company’s foreign subsidiaries are approximately $15.0 million. The Company has recorded the tax impact for the unremitted earnings as allowed under the Tax Cuts and Jobs Act (the “Tax Act”), a portion of which is classified in other long-term liabilities as the Company has elected to make payments over eight years. The Company continues to conclude all material entities’ foreign earnings will be indefinitely reinvested in its foreign operations and will remain offshore in order to meet the capital and business needs outside of the U.S. As a result, the Company does not provide a deferred tax liability with respect to the cumulative unremitted earnings. It is not practicable to determine the deferred tax liability associated with these undistributed earnings due to the availability of foreign tax credits and the complexity of the rules governing the utilization of such credits under the new rules under the Tax Act. The Company recognizes any tax impacts of global intangible low-taxed income (GILTI) as period costs similar to other special deductions, and not as deferred taxes for basis differences. The following is a reconciliation of the Company’s total gross unrecognized tax benefits, defined as the aggregate tax effect of differences between tax return positions and the benefits recognized in the financial statements for the years ended December 31, 2024, 2023 and 2022. Approximately $0.6 million, $1.4 million and $0.2 million of these gross amounts as of December 31, 2024, 2023 and 2022,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4 2023 2022 Balance as of January 1 $ 1,447 $ 256 $ 3,855 Additions (reductions) based on tax positions related to prior years (769) 769 (3,476) Additions (reductions) based on tax positions related to the current year — 493 71 Reductions for lapse of statute of limitations (60) (71) (194) Reductions due to settlements with taxing authorities — — — Balance as of December 31 $ 618 $ 1,447 $ 256 The Company records interest and penalties on uncertain tax positions as a component of the income tax provision. The Company recognized no income or expense for the years ended December 31, 2024 and 2023. The Company recognized income of $1.5 million related to interest and penalties for the year ended December 31, 2022. There were no accruals for interest and penalties as of December 31, 2024, 2023 and 2022. In general, the Company operates in taxing jurisdictions that provide a statute of limitations period ranging from three to five years for the taxing authorities to review the applicable tax filings. The Company is generally open for examination of foreign jurisdictions for the tax year 2017 and beyond. In addition, the Company has extended the U.S. federal statute of limitations for tax years 2017 through 2019 related to a specific issue. Other than the extension related to a specific issue, the Company does not have any material taxing jurisdictions in which the statute of limitations has been extended beyond the applicable time frame allowed by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Retirement Benefit Plans Defined Benefit Plans The Company maintains one active defined benefit pension plan in Canada (the “Canada Pension Plan”) and one terminated defined benefit pension plan (the “U.S. Pension Plan”) that provide benefits based on years of service and average compensation during certain periods. The Company’s U.S. Pension Plan was frozen, effective December 31, 1996, for participation and benefit accrual purposes (except cash balance interest credits required by law). Similarly, the Company’s Canada Pension Plan was frozen, effective December 31, 2008. During 2022, the Board approved the termination of our U.S. Pension Plan with an effective date of September 30, 2022. During 2024, the Company substantially completed the termination. The Company currently expects that all surplus assets remaining after the U.S. Pension Plan termination will be transferred to a qualified replacement plan once all remaining benefit obligations are settled. The surplus assets as of December 31, 2024 were $13.4 million which are included within prepaid expenses and other current assets on the Consolidated Balance Sheets. The weighted-average assumptions used in accounting for the defined benefit plans were as follows for the years ended December 31: 2024 2023 2022 U.S. Pension Plan Discount rate for pension benefit obligation n/a 5.01 % 5.34 % Discount rate for net periodic benefit (income) expense n/a 5.34 % 3.22 % Expected long-term rate of return on assets for net periodic pension (income) expense n/a 4.00 % 6.44 % Canada Pension Plan Discount rate for pension benefit obligation 4.58 % 4.63 % 5.15 % Discount rate for net periodic benefit (income) expense 4.63 % 5.15 % 2.90 % Expected long-term rate of return on assets for net periodic pension (income) expense 6.00 % 6.00 % 4.75 % During the third quarter of 2024, the Company remeasured the U.S. Pension Plan since benefit obligations were settled through a combination of lump sum payments to eligible plan participants and the purchase of a group annuity contract in August 2024, under which future benefit obligations were transferred to a third-party insurance company. The remeasurement resulted in pre-tax settlement charges of $7.6 million ($5.7 million post-tax) during the year ended December 31, 2024, which were released from Accumulated Other Comprehensive Income into earnings and are included within Pension termination expense on the Consolidated Statements of Operations. The discount rate for net periodic benefit (income) expense used during the period January 1, 2024 to August 31, 2024 was 5.01%. Due to the U.S. Pension Plan termination, the discount rate used for the period September 1, 2024 to December 31, 2024 period was 0.00%. The expected long-term rate of return on assets used for the net periodic benefit (income) expense used during the period January 1, 2024 to August 31, 2024 was 3.00%. Due to the U.S. Pension Plan termination, the expected long-term rate of return on assets used for the net periodic benefit (income) expense for the period September 1, 2024 to December 31, 2024 period was 0.00%. Set forth below is a detail of the net periodic pension (income) expense, included in other expense (income), net for the defined benefit plans for the years ended December 31: 2024 2023 2022 U.S. Pension Plan Interest cost $ 379 $ 674 $ 478 Expected return on plan assets (521) (1,082) (1,820) Amortization of actuarial loss 238 358 520 Settlement loss 7,611 — 347 Net periodic pension (income) expense $ 7,707 $ (50) $ (475) Canada Pension Plan Interest cost $ 147 $ 162 $ 127 Expected return on plan assets (263) (258) (261) Amortization of actuarial loss (gain) (44) 118 (16) Net periodic pension (income) expense $ (160) $ 22 $ (150) Set forth below is the detail of other changes in plan assets and benefit obligations (pre-tax) recognized in other comprehensive loss (income) for the years ended December 31: 2024 2023 2022 U.S. Pension Plan Current year actuarial loss (gain) $ (998) $ (33) $ 5,558 Settlement loss (7,611) — (347) Amortization of actuarial loss (238) (358) (520) Total recognized in other comprehensive loss (income) $ (8,847) $ (391) $ 4,691 Canada Pension Plan Current year actuarial loss (gain) $ (346) $ (108) $ (114) Amortization of actuarial (loss) gain 44 (118) 16 Total recognized in other comprehensive loss (income) $ (302) $ (226) $ (98) The following table sets forth the changes in the benefit obligation and the plan assets during the year and the funded status of the defined benefit plans as of December 31: 2024 2023 U.S. Pension Plan Canada Pension Plan U.S. Pension Plan Canada Pension Plan Change in benefit obligation Projected benefit obligation at beginning of year $ 12,916 $ 3,401 $ 14,495 $ 3,238 Interest cost 379 147 674 162 Annuity purchase refund 441 — — — Actuarial (gain) loss (1,610) 18 (350) 186 Benefits paid (1,030) (217) (1,903) (265) Settlements (10,992) — — — Foreign currency exchange rate changes — (272) — 80 Projected benefit obligation at end of year $ 104 $ 3,077 $ 12,916 $ 3,401 Accumulated benefit obligation at end of year $ 104 $ 3,077 $ 12,916 $ 3,401 Change in plan assets Fair value of plan assets at beginning of year $ 25,156 $ 4,654 $ 26,294 $ 4,401 Actual return on plan assets (90) 645 765 551 Benefits paid (1,030) (217) (1,903) (265) Annuity purchase refund 441 — — — Settlements (10,992) — — — Other — (189) — (142) Foreign currency exchange rate changes — (388) — 109 Fair value of plan assets at end of year $ 13,485 $ 4,505 $ 25,156 $ 4,654 Funded status at end of year $ 13,381 $ 1,428 $ 12,240 $ 1,253 Amounts recognized in the balance sheets consist of: Deferred costs $ 13,381 $ 1,428 $ 12,240 $ 1,253 Components of accumulated other comprehensive loss consist of: Actuarial loss $ (62) $ 205 $ (8,910) $ (95) Deferred taxes 16 (29) 2,265 63 $ (46) $ 176 $ (6,645) $ (32)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 The gain (loss) amounts recognized in AOCI are not expected to be fully recognized until the plan is terminated or as settlements occur, which would trigger accelerated recognition. The Company’s policy is to make contributions to fund its pension plan within the range allowed by applicable regulations. The Company does not expect to contribute to its Canada Pension Plan in 2025. Pension benefit payments are made from assets of the pension plan. Given the Company’s plan to terminate the U.S. Pension Plan, the below reflects the timing and value of the remaining obligations to settle the termination which relate to the Pension Benefit Guaranty Corporation (PBGC)’s missing participant program. Future pension benefit payments expected to be paid from assets of the pension plans are: U.S. Pension Plan Canada Pension Plan 2025 $ 104 $ 224 2026 — 231 2027 — 242 2028 — 240 2029 — 236 2029-2034 — 1,118 $ 104 $ 2,291 Historically, the U.S. Pension Plan employed a total return on investment approach whereby a mix of equities and fixed income investments were used to maximize the long-term return of plan assets for a prudent level of risk. In light of the termination process, volatility in the market and the U.S. Pension Plan’s funding status, the U.S. Pension Plan transferred a significant portion of its assets to lower risk investments in 2022 to move towards a liability driven investing strategy whereby the assets are primarily fixed income investments. During 2024, the assets were moved into a money market fund due to the settlement of benefit obligations. For the Canada Pension Plan, the expected long-term rate of return on defined benefit plan assets reflects the Company’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 plan as well as a forward-looking rate of return. The historical and forward-looking rates of return are used to determine the Company’s estimated rate of return assumption were based upon the rates of return earned or expected to be earned by investments in the equivalent benchmark market indices for each of the asset classes. Due to the termination of U.S. Pension Plan, there were no assumptions for expected returns. Expected returns for the Canada Pension Plan are based on fair market value for Canada Pension Plan assets. The following is the actual allocation percentage for the U.S. Pension Plan assets as of December 31: 2024 Actual Allocation (1) 2023 Actual Allocation Fixed income securities — % 96.2 % Money market 100.0 % 3.8 % (1) Due to the U.S. Pension Plan termination, the investment policy was amended to allow investments solely in money market funds. The Canada Pension Plan maintains an investment policy that, among other things, establishes a portfolio asset allocation methodology with percentage allocation bands for individual asset classes. The investment policy provides that investments are reallocated between asset classes as balances exceed or fall below the appropriate allocation bands. The following is the actual allocation percentage and target allocation percentage for the Canada Pension Plan assets as of December 31: 2024 Actual Allocation 2023 Actual Allocation Target Allocation Canadian equity securities 32.7 % 31.4 % 25.0% - 35.0% Non-Canadian equity securities 37.7 % 31.2 % 25.0% - 35.0% Fixed income securities 29.6 % 37.4 % 30.0% - 50.0% Money market — % — % 0.0% - 5.0% The fair value of each major category of the Company’s U.S. Pension Plan assets are valued using quoted market prices in active markets for identical assets, or Level 1 in the fair value hierarchy. The fair value of each major category of the Company’s Canada Pension Plan assets are valued using observable inputs, either directly or indirectly, other than quoted market prices in active markets for identical assets. Following are the values as of December 31: U.S. Plan Canada Pension Plan 2024 2023 2024 2023 U.S. equity securities $ — $ — $ 1,458 $ 1,193 Non-U.S. equity securities — — 1,714 1,720 Fixed income securities — 24,202 1,333 1,741 Money market 13,044 954 — — Total $ 13,044 $ 25,156 $ 4,505 $ 4,654 Defined Contribution Plans HBB maintains a defined contribution (401(k)) plan for substantially all U.S. employees and similar plans for Canadian and Irish employees. The Company’s U.S. plan provides employer safe harbor contributions based on plan provisions. All plans provide for a separate employer contribution. These plans permit additional profit-sharing contributions, determined annually, that are based on a formula that includes (1) the effect of actual operating profit results compared with targeted operating profit results and (2) the age and/or compensation of the participants. Total costs, including Company contributions, for these plans were $6.1 million in 2024, $5.0 million in 2023 and $5.2 mill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ata by Geographic Region</t>
        </is>
      </c>
      <c r="B1" s="2" t="inlineStr">
        <is>
          <t>12 Months Ended</t>
        </is>
      </c>
    </row>
    <row r="2">
      <c r="B2" s="2" t="inlineStr">
        <is>
          <t>Dec. 31, 2024</t>
        </is>
      </c>
    </row>
    <row r="3">
      <c r="A3" s="3" t="inlineStr">
        <is>
          <t>Segment Reporting [Abstract]</t>
        </is>
      </c>
      <c r="B3" s="4" t="inlineStr">
        <is>
          <t xml:space="preserve"> </t>
        </is>
      </c>
    </row>
    <row r="4">
      <c r="A4" s="4" t="inlineStr">
        <is>
          <t>Data by Geographic Region</t>
        </is>
      </c>
      <c r="B4" s="4" t="inlineStr">
        <is>
          <t>Data by Geographic Region Revenue and property, plant and equipment related to operations outside the U.S., based on customer and asset location, are as follows: U.S. Other Consolidated 2024 Revenue from unaffiliated customers $ 511,248 $ 143,445 $ 654,693 Property, plant and equipment, net $ 26,730 $ 7,671 $ 34,401 2023 Revenue from unaffiliated customers $ 493,711 $ 131,914 $ 625,625 Property, plant and equipment, net $ 23,068 $ 4,333 $ 27,401 2022 Revenue from unaffiliated customers $ 504,449 $ 136,500 $ 640,949 Property, plant and equipment, net $ 24,207 $ 3,623 $ 27,830 No single country outside of the U.S. comprised 10% or more of HBB’s revenue from unaffiliated customers. There are two countries outside of the U.S. that comprised 10% or more of HBB’s property, plant and equipment, net. The Company’s operations are managed and reported in two operating segments, each of which is a reportable segment for financial reporting purposes: (1) Home and Commercial Products and (2) Health. These segments are organized principally by product and service category. The Company’s reportable segments are determined based on (1) financial information reviewed by the CODM, (2) operational structure of the Company which is designed and managed to share resources across the entire suite of products offered by the business, and (3) the basis upon which the CODM makes resource allocation decisions. The CODM for both segments is the Director, President and Chief Executive Officer of the Company. The CODM utilizes the segment operating profit (loss) to assess profitability and performance of actual results compared to forecasts. The types of products and services from which each reportable segment derives its revenues are as follows: Home and Commercial Products Our Home and Commercial Products segment includes consumer product revenue, primarily concentrated in North America, consisting of sales of small electric household and specialty housewares appliances to traditional brick and mortar and ecommerce retailers, distributors and directly to the end consumer. Also included in this segment is commercial product revenue consisting of sales of products for restaurants, fast-food chains, bars and hotels. Approximately two-thirds of the Company’s commercial sales is in the U.S. and the remaining is in markets across the globe. Health Our Health segment includes lease revenue in the U.S. and globally associated with leases of connected devices to specialty pharmacy networks and pharmaceutical companies, as well as licensing revenue associated with agreements which grant customers the right to use software for healthcare management. The Company has adopted ASU 2023-07 which requires disclosure of significant segment expenses which are regularly reviewed by the CODM. The table below presents the revenues and significant expenses of the two reportable segments along with a reconciliation of segment profit (loss) to consolidated income (loss) before income taxes. Total assets by segment is not reported as the CODM does not regularly review asset information by segment. December 31, 2024 Home and Commercial Products Health Total Revenue $ 650,409 $ 4,284 $ 654,693 Less: Cost of sales 483,444 1,042 484,486 Selling, general and administrative expenses 118,470 8,233 126,703 Amortization of intangible assets 200 102 302 Segment profit (loss) $ 48,295 $ (5,093) $ 43,202 Reconciliation of segment profit (loss) Interest expense, net 613 Pension termination expense 7,611 Other expense (income), net 1,602 Income before income taxes $ 33,376 During the year ended December 31, 2024, the Home and Commercial Products segment had two customers that accounted for more than 10% of total consolidated revenue. These two customers had $189.3 million and $154.1 million of revenue, respectively. During the year ended December 31, 2024, the Health segment had no customers that accounted for more than 10% of total consolidated revenue. During the years ended December 31, 2023 and 2022, the Company had one operating and one reportable segment. Since the Company operated in one reportable segment in the prior years presented in the Consolidated Statements of Operations, all required financial segment information can be foun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Data by Geographic Region Revenue and property, plant and equipment related to operations outside the U.S., based on customer and asset location, are as follows: U.S. Other Consolidated 2024 Revenue from unaffiliated customers $ 511,248 $ 143,445 $ 654,693 Property, plant and equipment, net $ 26,730 $ 7,671 $ 34,401 2023 Revenue from unaffiliated customers $ 493,711 $ 131,914 $ 625,625 Property, plant and equipment, net $ 23,068 $ 4,333 $ 27,401 2022 Revenue from unaffiliated customers $ 504,449 $ 136,500 $ 640,949 Property, plant and equipment, net $ 24,207 $ 3,623 $ 27,830 No single country outside of the U.S. comprised 10% or more of HBB’s revenue from unaffiliated customers. There are two countries outside of the U.S. that comprised 10% or more of HBB’s property, plant and equipment, net. The Company’s operations are managed and reported in two operating segments, each of which is a reportable segment for financial reporting purposes: (1) Home and Commercial Products and (2) Health. These segments are organized principally by product and service category. The Company’s reportable segments are determined based on (1) financial information reviewed by the CODM, (2) operational structure of the Company which is designed and managed to share resources across the entire suite of products offered by the business, and (3) the basis upon which the CODM makes resource allocation decisions. The CODM for both segments is the Director, President and Chief Executive Officer of the Company. The CODM utilizes the segment operating profit (loss) to assess profitability and performance of actual results compared to forecasts. The types of products and services from which each reportable segment derives its revenues are as follows: Home and Commercial Products Our Home and Commercial Products segment includes consumer product revenue, primarily concentrated in North America, consisting of sales of small electric household and specialty housewares appliances to traditional brick and mortar and ecommerce retailers, distributors and directly to the end consumer. Also included in this segment is commercial product revenue consisting of sales of products for restaurants, fast-food chains, bars and hotels. Approximately two-thirds of the Company’s commercial sales is in the U.S. and the remaining is in markets across the globe. Health Our Health segment includes lease revenue in the U.S. and globally associated with leases of connected devices to specialty pharmacy networks and pharmaceutical companies, as well as licensing revenue associated with agreements which grant customers the right to use software for healthcare management. The Company has adopted ASU 2023-07 which requires disclosure of significant segment expenses which are regularly reviewed by the CODM. The table below presents the revenues and significant expenses of the two reportable segments along with a reconciliation of segment profit (loss) to consolidated income (loss) before income taxes. Total assets by segment is not reported as the CODM does not regularly review asset information by segment. December 31, 2024 Home and Commercial Products Health Total Revenue $ 650,409 $ 4,284 $ 654,693 Less: Cost of sales 483,444 1,042 484,486 Selling, general and administrative expenses 118,470 8,233 126,703 Amortization of intangible assets 200 102 302 Segment profit (loss) $ 48,295 $ (5,093) $ 43,202 Reconciliation of segment profit (loss) Interest expense, net 613 Pension termination expense 7,611 Other expense (income), net 1,602 Income before income taxes $ 33,376 During the year ended December 31, 2024, the Home and Commercial Products segment had two customers that accounted for more than 10% of total consolidated revenue. These two customers had $189.3 million and $154.1 million of revenue, respectively. During the year ended December 31, 2024, the Health segment had no customers that accounted for more than 10% of total consolidated revenue. During the years ended December 31, 2023 and 2022, the Company had one operating and one reportable segment. Since the Company operated in one reportable segment in the prior years presented in the Consolidated Statements of Operations, all required financial segmen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February 2, 2024, we completed the acquisition of HealthBeacon PLC (“HealthBeacon”), a medical technology firm and strategic partner of the Company, for €6.9 million (approximately $7.5 million). The transaction was funded with cash on hand. The acquisition of HealthBeacon was accounted for as a business combination using the acquisition method of accounting. The results of operations for HealthBeacon are included in the accompanying Consolidated Statements of Operations from the acquisition date until December 31, 2024. HealthBeacon had $4.3 million in revenue and $4.3 million in operating loss that was included in our consolidated financial statements for the year ended December 31, 2024, respectively. Pro forma financial information has not been presented, as revenue and expenses related to the acquisition do not have a material impact on the Company’s consolidated financial statements. There were no adjustments as allowed within the measurement period during the three months ended December 31, 2024. As of December 31, 2024, the purchase price allocation for HealthBeacon has been finalized. During the year ended December 31, 2024, we incurred transaction costs of approximately $1.3 million, respectively, which are included in Selling, general and administrative expenses. The following table presents the final value of assets acquired and liabilities assumed: Fair Values as of Cash and cash equivalents $ 147 Current assets 1,452 Property, plant and equipment, net 6,634 Goodwill 847 Other intangible assets, net 1,111 Total assets acquired 10,191 Liabilities, current 2,016 Liabilities, non-current 616 Total liabilities acquired 2,632 Purchase Price $ 7,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HAMILTON BEACH BRANDS HOLDING COMPANY YEAR ENDED DECEMBER 31, 2024, 2023 AND 2022 Additions Description Balance at Beginning of Period Charged to Charged to Deductions Balance at (In thousands) 2024 Reserves deducted from asset accounts: Allowance for doubtful accounts $ 1,036 $ 1,485 $ — $ — (A) $ 2,521 Deferred tax valuation allowances $ 2,780 $ 686 5,367 (D) $ (2,851) (C), (E) $ 5,982 2023 Reserves deducted from asset accounts: Allowance for doubtful accounts $ 957 $ 79 $ — $ — (A) $ 1,036 Deferred tax valuation allowances $ 2,153 $ 6 $ — $ (621) (C) $ 2,780 2022 Reserves deducted from asset accounts: Allowance for doubtful accounts $ 1,036 $ (79) $ — $ — (A) $ 957 Deferred tax valuation allowances $ 2,095 $ 568 $ — $ 510 (C) $ 2,153 (A) Write-offs, net of recoveries and foreign exchange rate adjustments. (B) Balances which are not required to be presented and those which are immaterial have been omitted. (C) Foreign exchange rate adjustments and utilization of foreign entity losses. (D) Opening balance sheet addition for the acquisition of HealthBeacon. (E) The Company determined that the utilization of the assets associated with this valuation allowance are remote and have subsequently been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0759</v>
      </c>
      <c r="C4" s="5" t="n">
        <v>25242</v>
      </c>
      <c r="D4" s="5" t="n">
        <v>2526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54693</v>
      </c>
      <c r="C4" s="5" t="n">
        <v>625625</v>
      </c>
      <c r="D4" s="5" t="n">
        <v>640949</v>
      </c>
    </row>
    <row r="5">
      <c r="A5" s="4" t="inlineStr">
        <is>
          <t>Cost of sales</t>
        </is>
      </c>
      <c r="B5" s="6" t="n">
        <v>484486</v>
      </c>
      <c r="C5" s="6" t="n">
        <v>481949</v>
      </c>
      <c r="D5" s="6" t="n">
        <v>511835</v>
      </c>
    </row>
    <row r="6">
      <c r="A6" s="4" t="inlineStr">
        <is>
          <t>Gross profit</t>
        </is>
      </c>
      <c r="B6" s="6" t="n">
        <v>170207</v>
      </c>
      <c r="C6" s="6" t="n">
        <v>143676</v>
      </c>
      <c r="D6" s="6" t="n">
        <v>129114</v>
      </c>
    </row>
    <row r="7">
      <c r="A7" s="4" t="inlineStr">
        <is>
          <t>Selling, general and administrative expenses</t>
        </is>
      </c>
      <c r="B7" s="6" t="n">
        <v>126703</v>
      </c>
      <c r="C7" s="6" t="n">
        <v>108395</v>
      </c>
      <c r="D7" s="6" t="n">
        <v>90120</v>
      </c>
    </row>
    <row r="8">
      <c r="A8" s="4" t="inlineStr">
        <is>
          <t>Amortization of intangible assets</t>
        </is>
      </c>
      <c r="B8" s="6" t="n">
        <v>302</v>
      </c>
      <c r="C8" s="6" t="n">
        <v>200</v>
      </c>
      <c r="D8" s="6" t="n">
        <v>200</v>
      </c>
    </row>
    <row r="9">
      <c r="A9" s="4" t="inlineStr">
        <is>
          <t>Operating profit</t>
        </is>
      </c>
      <c r="B9" s="6" t="n">
        <v>43202</v>
      </c>
      <c r="C9" s="6" t="n">
        <v>35081</v>
      </c>
      <c r="D9" s="6" t="n">
        <v>38794</v>
      </c>
    </row>
    <row r="10">
      <c r="A10" s="4" t="inlineStr">
        <is>
          <t>Interest expense, net</t>
        </is>
      </c>
      <c r="B10" s="6" t="n">
        <v>613</v>
      </c>
      <c r="C10" s="6" t="n">
        <v>3000</v>
      </c>
      <c r="D10" s="6" t="n">
        <v>4589</v>
      </c>
    </row>
    <row r="11">
      <c r="A11" s="4" t="inlineStr">
        <is>
          <t>Pension termination expense</t>
        </is>
      </c>
      <c r="B11" s="6" t="n">
        <v>7611</v>
      </c>
      <c r="C11" s="6" t="n">
        <v>0</v>
      </c>
      <c r="D11" s="6" t="n">
        <v>0</v>
      </c>
    </row>
    <row r="12">
      <c r="A12" s="4" t="inlineStr">
        <is>
          <t>Other expense (income), net</t>
        </is>
      </c>
      <c r="B12" s="6" t="n">
        <v>1602</v>
      </c>
      <c r="C12" s="6" t="n">
        <v>385</v>
      </c>
      <c r="D12" s="6" t="n">
        <v>1776</v>
      </c>
    </row>
    <row r="13">
      <c r="A13" s="4" t="inlineStr">
        <is>
          <t>Income before income taxes</t>
        </is>
      </c>
      <c r="B13" s="6" t="n">
        <v>33376</v>
      </c>
      <c r="C13" s="6" t="n">
        <v>31696</v>
      </c>
      <c r="D13" s="6" t="n">
        <v>32429</v>
      </c>
    </row>
    <row r="14">
      <c r="A14" s="4" t="inlineStr">
        <is>
          <t>Income tax expense (benefit)</t>
        </is>
      </c>
      <c r="B14" s="6" t="n">
        <v>2617</v>
      </c>
      <c r="C14" s="6" t="n">
        <v>6454</v>
      </c>
      <c r="D14" s="6" t="n">
        <v>7162</v>
      </c>
    </row>
    <row r="15">
      <c r="A15" s="4" t="inlineStr">
        <is>
          <t>Net income</t>
        </is>
      </c>
      <c r="B15" s="5" t="n">
        <v>30759</v>
      </c>
      <c r="C15" s="5" t="n">
        <v>25242</v>
      </c>
      <c r="D15" s="5" t="n">
        <v>25267</v>
      </c>
    </row>
    <row r="16">
      <c r="A16" s="4" t="inlineStr">
        <is>
          <t>Basic earnings per share (in dollars per share)</t>
        </is>
      </c>
      <c r="B16" s="7" t="n">
        <v>2.2</v>
      </c>
      <c r="C16" s="7" t="n">
        <v>1.8</v>
      </c>
      <c r="D16" s="7" t="n">
        <v>1.81</v>
      </c>
    </row>
    <row r="17">
      <c r="A17" s="4" t="inlineStr">
        <is>
          <t>Diluted earnings per share (in dollars per share)</t>
        </is>
      </c>
      <c r="B17" s="7" t="n">
        <v>2.2</v>
      </c>
      <c r="C17" s="7" t="n">
        <v>1.8</v>
      </c>
      <c r="D17" s="7" t="n">
        <v>1.81</v>
      </c>
    </row>
    <row r="18">
      <c r="A18" s="4" t="inlineStr">
        <is>
          <t>Basic weighted average shares outstanding (in shares)</t>
        </is>
      </c>
      <c r="B18" s="6" t="n">
        <v>13950</v>
      </c>
      <c r="C18" s="6" t="n">
        <v>14036</v>
      </c>
      <c r="D18" s="6" t="n">
        <v>13970</v>
      </c>
    </row>
    <row r="19">
      <c r="A19" s="4" t="inlineStr">
        <is>
          <t>Diluted weighted average shares outstanding (in shares)</t>
        </is>
      </c>
      <c r="B19" s="6" t="n">
        <v>13963</v>
      </c>
      <c r="C19" s="6" t="n">
        <v>14060</v>
      </c>
      <c r="D19" s="6" t="n">
        <v>139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subject to various cybersecurity risks that could impact our systems and our ability to operate. We have developed processes to assess, identify and manage our risks related to cybersecurity threats which are incorporated into the Company’s overall risk management process. On an ongoing basis we utilize threat prevention systems to monitor, block and protect our information technology systems which are monitored continuously by trained security personnel. Our process to prevent cybersecurity incidents involves layered security architecture designed to protect our networks, end-user devices, servers, and cloud solutions. On a regular basis, we conduct phishing email simulations and provide training resources to our employees. We have an Incident Response Plan to outline our process to manage cybersecurity threats and incidents. We utilize industry recognized security and compliance experts for regular security assessments. In order to oversee and identify risks from cybersecurity threats associated with our use of third-party service providers, we review their compliance against internationally recognized standards. However, this does not mean that the Company, or our third-party service providers, will meet, or maintain, any particular technical standard, specification, or requirement in the future, but rather we use these standards as a guide to help us identify, assess and manage cybersecurity risks and threats relevant to our business. As of the filing of this Form 10-K, we are not aware of any cybersecurity incidents that have occurred since the beginning of 2024 that have materially affected, or are reasonably likely to materially affect us, including our business strategy, results of operations or financial condition. We describe whether any risks from cybersecurity threats, have materially affected or are reasonably likely to materially affect us, including our business strategy, results of operations, or financial condition, under the heading “Our business could suffer if information technology systems are disrupted, cease to operate effectively or become subject to a cybersecurity incident.” included within our risk factor disclosures in Item 1A. Risk Factors of this Annual Report on Form 10-K, which information is incorporated herein by reference.</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processes to assess, identify and manage our risks related to cybersecurity threats which are incorporated into the Company’s overall risk management process. On an ongoing basis we utilize threat prevention systems to monitor, block and protect our information technology systems which are monitored continuously by trained security personnel. Our process to prevent cybersecurity incidents involves layered security architecture designed to protect our networks, end-user devices, servers, and cloud solutions. On a regular basis, we conduct phishing email simulations and provide training resources to our employees. We have an Incident Response Plan to outline our process to manage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mong our Board’s oversight priorities. Through their oversight role, the Board has allocated oversight of cybersecurity risk to our Audit Review Committee of the Board. Our Audit Review Committee plays a vital role in our cybersecurity risk management process and regularly reviews the Company’s cybersecurity and other information technology risks, controls and procedures. Throughout the year, management provides the Audit Review Committee with updates to our cybersecurity risk management process and our security monitoring and protection systems. The Audit Review Committee is kept informed of new security solutions planned for deployment. As part of their regular review of reports from management, the Audit Review Committee regularly reports cybersecurity risk updates to the Board, which enables the Board to incorporate the insights of such reports into its overall risk oversight analysis.</t>
        </is>
      </c>
    </row>
    <row r="11">
      <c r="A11" s="4" t="inlineStr">
        <is>
          <t>Cybersecurity Risk Board Committee or Subcommittee Responsible for Oversight [Text Block]</t>
        </is>
      </c>
      <c r="B11" s="4" t="inlineStr">
        <is>
          <t>Cybersecurity is among our Board’s oversight priorities. Through their oversight role, the Board has allocated oversight of cybersecurity risk to our Audit Review Committee of the Board.</t>
        </is>
      </c>
    </row>
    <row r="12">
      <c r="A12" s="4" t="inlineStr">
        <is>
          <t>Cybersecurity Risk Process for Informing Board Committee or Subcommittee Responsible for Oversight [Text Block]</t>
        </is>
      </c>
      <c r="B12" s="4" t="inlineStr">
        <is>
          <t>Our Audit Review Committee plays a vital role in our cybersecurity risk management process and regularly reviews the Company’s cybersecurity and other information technology risks, controls and procedures. Throughout the year, management provides the Audit Review Committee with updates to our cybersecurity risk management process and our security monitoring and protection systems. The Audit Review Committee is kept informed of new security solutions planned for deployment. As part of their regular review of reports from management, the Audit Review Committee regularly reports cybersecurity risk updates to the Board, which enables the Board to incorporate the insights of such reports into its overall risk oversight analysis.</t>
        </is>
      </c>
    </row>
    <row r="13">
      <c r="A13" s="4" t="inlineStr">
        <is>
          <t>Cybersecurity Risk Role of Management [Text Block]</t>
        </is>
      </c>
      <c r="B13" s="4" t="inlineStr">
        <is>
          <t>Our cybersecurity risk management processes are led by our VP, IT Business Solutions who has over 23 years of experience in various roles involving managing information systems and cybersecurity functions and developing cybersecurity strategies. Through these roles the VP, IT Business Solutions has implemented information technology security and privacy policies across multiple infrastructure and application platforms as well as identity and access management enhancements. In order to enable the Company to prevent, detect, mitigate and remediate cybersecurity incidents, our security monitoring and protection systems are continuously monitored. The VP, IT Business Solutions is kept informed in accordance with our Incident Response Plan and reports matters to the Audit Review Committee as necessary. Additionally, we have a Cyber Security Task Force in place to support our VP, IT Business Solutions that is comprised of individuals across our various departments within our organization including information systems, legal, finance, internal audit, sales and marketing, engineering and supply chain teams which meets regularly to further advance our cybersecurity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cesses are led by our VP, IT Business Solutions who has over 23 years of experience in various roles involving managing information systems and cybersecurity functions and developing cybersecurity strategies.</t>
        </is>
      </c>
    </row>
    <row r="16">
      <c r="A16" s="4" t="inlineStr">
        <is>
          <t>Cybersecurity Risk Management Expertise of Management Responsible [Text Block]</t>
        </is>
      </c>
      <c r="B16" s="4" t="inlineStr">
        <is>
          <t>Our cybersecurity risk management processes are led by our VP, IT Business Solutions who has over 23 years of experience in various roles involving managing information systems and cybersecurity functions and developing cybersecurity strategies.</t>
        </is>
      </c>
    </row>
    <row r="17">
      <c r="A17" s="4" t="inlineStr">
        <is>
          <t>Cybersecurity Risk Process for Informing Management or Committees Responsible [Text Block]</t>
        </is>
      </c>
      <c r="B17" s="4" t="inlineStr">
        <is>
          <t>Through these roles the VP, IT Business Solutions has implemented information technology security and privacy policies across multiple infrastructure and application platforms as well as identity and access management enhancements. In order to enable the Company to prevent, detect, mitigate and remediate cybersecurity incidents, our security monitoring and protection systems are continuously monitored. The VP, IT Business Solutions is kept informed in accordance with our Incident Response Plan and reports matters to the Audit Review Committee as necessary. Additionally, we have a Cyber Security Task Force in place to support our VP, IT Business Solutions that is comprised of individuals across our various departments within our organization including information systems, legal, finance, internal audit, sales and marketing, engineering and supply chain teams which meets regularly to further advance our cybersecurity strate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financial statements of the Company and have been prepared in accordance with U.S. generally accepted accounting principles (GAAP).</t>
        </is>
      </c>
    </row>
    <row r="5">
      <c r="A5" s="4" t="inlineStr">
        <is>
          <t>Principles of Consolidation</t>
        </is>
      </c>
      <c r="B5" s="4" t="inlineStr">
        <is>
          <t>Intercompany balances and transactions have been eliminated.</t>
        </is>
      </c>
    </row>
    <row r="6">
      <c r="A6" s="4" t="inlineStr">
        <is>
          <t>Use of Estimates</t>
        </is>
      </c>
      <c r="B6" s="4" t="inlineStr">
        <is>
          <t>Use of Estimates The preparation of financial statements in conformity with GAAP requires the Company to make estimates and assumptions that affect the reported amounts of assets, liabilities, revenue, expenses and disclosure of contingent assets and liabilities (if any). Actual results could differ from those estimates.</t>
        </is>
      </c>
    </row>
    <row r="7">
      <c r="A7" s="4" t="inlineStr">
        <is>
          <t>Cash and Cash Equivalents</t>
        </is>
      </c>
      <c r="B7" s="4" t="inlineStr">
        <is>
          <t>Cash and Cash Equivalents Cash and cash equivalents include cash in banks and highly liquid investments with original maturities of three months or less.</t>
        </is>
      </c>
    </row>
    <row r="8">
      <c r="A8" s="4" t="inlineStr">
        <is>
          <t>U.S. Treasury Bills</t>
        </is>
      </c>
      <c r="B8" s="4" t="inlineStr">
        <is>
          <t>U.S. Treasury Bills</t>
        </is>
      </c>
    </row>
    <row r="9">
      <c r="A9" s="4" t="inlineStr">
        <is>
          <t>Trade Receivables</t>
        </is>
      </c>
      <c r="B9" s="4" t="inlineStr">
        <is>
          <t>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is>
      </c>
    </row>
    <row r="10">
      <c r="A10" s="4" t="inlineStr">
        <is>
          <t>Accounts payable - Supplier Finance Program</t>
        </is>
      </c>
      <c r="B10" s="4" t="inlineStr">
        <is>
          <t>Accounts payable - Supplier Finance Program</t>
        </is>
      </c>
    </row>
    <row r="11">
      <c r="A11" s="4" t="inlineStr">
        <is>
          <t>Transfer of Financial Assets</t>
        </is>
      </c>
      <c r="B11" s="4" t="inlineStr">
        <is>
          <t>Transfer of Financial Assets The Company has entered into an arrangement with a financial institution to sell certain U.S. trade receivables on a non-recourse basis. Under the terms of the agreement, the Company receives cash proceeds and retains no rights or interest and has no obligations with respect to the sold receivables. These transactions, which are accounted for as sold receivables, result in a reduction in trade receivables because the agreement transfers effective control over and risk related to the receivables to the buyer. Under this arrangement, the Company derecognized $149.7 million, $128.7 million and $118.5 million of trade receivables during 2024, 2023 and 2022, respectively. The losses incurred on sold receivables in the consolidated results of operations for the years ended December 31, 2024, 2023 and 2022 were not material. The Company does not carry any servicing assets or liabilities. Cash proceeds from this arrangement are reflected as operating activities.</t>
        </is>
      </c>
    </row>
    <row r="12">
      <c r="A12" s="4" t="inlineStr">
        <is>
          <t>Inventory</t>
        </is>
      </c>
      <c r="B12" s="4" t="inlineStr">
        <is>
          <t>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t>
        </is>
      </c>
    </row>
    <row r="13">
      <c r="A13" s="4" t="inlineStr">
        <is>
          <t>Assets Held for Sale</t>
        </is>
      </c>
      <c r="B13" s="4" t="inlineStr">
        <is>
          <t>Assets Held for Sale In April 2021, the Company made the decision to wind down the Brazilian subsidiary and enter into a licensing agreement with a third party to service the Brazilian market. During 2022, the criteria for substantially complete liquidation were met, and $2.1 million of accumulated other comprehensive losses were released into other expense (income), net in the consolidated results of operations during the year ended December 31, 2022.</t>
        </is>
      </c>
    </row>
    <row r="14">
      <c r="A14" s="4" t="inlineStr">
        <is>
          <t>Property, Plant and Equipment</t>
        </is>
      </c>
      <c r="B14" s="4" t="inlineStr">
        <is>
          <t>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t>
        </is>
      </c>
    </row>
    <row r="15">
      <c r="A15" s="4" t="inlineStr">
        <is>
          <t>Goodwill and Intangible Assets</t>
        </is>
      </c>
      <c r="B15" s="4" t="inlineStr">
        <is>
          <t>Goodwill and Intangible Assets Goodwill represents the excess of the purchase price of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t>
        </is>
      </c>
    </row>
    <row r="16">
      <c r="A16" s="4" t="inlineStr">
        <is>
          <t>Environmental Liabilities</t>
        </is>
      </c>
      <c r="B16" s="4" t="inlineStr">
        <is>
          <t>Environmental Liabilities The Company and environmental consultants are investigating or remediating historical environmental contamination at some current and former sites operated by the Company or by businesses the Company has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associated expense is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t>
        </is>
      </c>
    </row>
    <row r="17">
      <c r="A17" s="4" t="inlineStr">
        <is>
          <t>Revenue Recognition</t>
        </is>
      </c>
      <c r="B17" s="4" t="inlineStr">
        <is>
          <t>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price concessions and changes in returns. The Company offers price concessions to its customers for incentive offerings, special pricing agreements, price competition, promotions or other volume-based arrangements. The Company determines whether price concessions offered to its customers are a reduction of the transaction price and revenue or are advertising expense, depending on whether the Company receives a distinct good or service from its customers and, if so, whether the Company can reasonably estimate the fair value of that distinct good or service. The Company evaluated such agreements with its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t>
        </is>
      </c>
    </row>
    <row r="18">
      <c r="A18" s="4" t="inlineStr">
        <is>
          <t>Product Development Costs</t>
        </is>
      </c>
      <c r="B18" s="4" t="inlineStr">
        <is>
          <t>Product Development Costs</t>
        </is>
      </c>
    </row>
    <row r="19">
      <c r="A19" s="4" t="inlineStr">
        <is>
          <t>Foreign Currency</t>
        </is>
      </c>
      <c r="B19" s="4" t="inlineStr">
        <is>
          <t>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t>
        </is>
      </c>
    </row>
    <row r="20">
      <c r="A20" s="4" t="inlineStr">
        <is>
          <t>Financial Instruments</t>
        </is>
      </c>
      <c r="B20" s="4" t="inlineStr">
        <is>
          <t>Financial Instruments Financial instruments held by the Company include cash and cash equivalents, U.S. Treasury Bill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SOFR (Secured Overnight Financing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t>
        </is>
      </c>
    </row>
    <row r="21">
      <c r="A21" s="4" t="inlineStr">
        <is>
          <t>Fair Value Measurements</t>
        </is>
      </c>
      <c r="B21" s="4" t="inlineStr">
        <is>
          <t>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t>
        </is>
      </c>
    </row>
    <row r="22">
      <c r="A22" s="4" t="inlineStr">
        <is>
          <t>Stock Compensation</t>
        </is>
      </c>
      <c r="B22" s="4" t="inlineStr">
        <is>
          <t>Stock Compensation Pursuant to the Executive Long-Term Equity Incentive Plan (the “Executive Plan”) established in September 2017, and amended and restated in March 2024, the Company grants shares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For the years ended Decemb er 31, 2024 and 2023, $110,000 ($150,000 for the Chairman) of the non-employee director’s annual retainer of $175,000 ($250,000 for the Chairman) wa s paid in transfer-restricted shares of Class A Common.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1) ten years after the Quarter Date with respect to which such Required Shares were issued or transferred, (2) the date of the director’s death or date the director terminates service as a director due to permanent disability, (3 ) five years (or earlier with the approval of the Board) after the director’s date of retirement from the Board, or (4) the date the director has both retired from the Board and has reached age 7 0. Pursuant to this plan, the Company issued 60,235, 100,238 and 90,223 shares in the years ended December 31, 2024, 2023 and 2022, respectively. I n addition to the mandatory retainer fee received in transfer-restricted stock, directors may elect to receive shares of Class A Common in lieu of cash for up to 100% of the balance of their ann ual retainer, committee retainer and any committee chairman’s fees. These voluntary shares are not subject to any restrictions. There were no shares issued under voluntary elections in 2024, 2023 and 2022. After the issuance of these shares, there were 433,173 shares of Class A Common available for issuance under this plan. Stock compensation expense related to these awards was $1.2 million, $1.2 million and $1.1 million for the years ended December 31, 2024, 2023 and 2022, respectively. Stock compensation expense represents fair value based on the market price of the shares of Class A Common on the grant date.</t>
        </is>
      </c>
    </row>
    <row r="23">
      <c r="A23" s="4" t="inlineStr">
        <is>
          <t>Leases</t>
        </is>
      </c>
      <c r="B23" s="4" t="inlineStr">
        <is>
          <t>Leases Lessee The Company adopted Topic 842 on January 1, 2022. The Company determines whether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Right-of-use lease assets, Lease liabilities and Lease liabilities, non-current on the Consolidated Balance Sheets. Right-of-use lease assets and lease liabilities are recognized based on the present value of future minimum lease payments over the lease term at commencement date. Lease liabilities are classified between current and non-current liabilities based on their contractual payment terms. The right-of-use lease asset includes prepaid rent and reflects the unamortized balance of lease incentives. The Company’s leases may include renewal options, and the renewal option is included in the lease term if it is concluded that it is reasonably certain that we will exercise that option. The Company’s lease agreements do not contain any material residual value guarantees or material restrictive covenants. The Company has operating leases for real estate, equipment and production specific tooling assets used by our third-party suppliers. The Company has finance leases for certain equipment. The Company has elected not to record short-term leases with initial terms of twelve months or less in its Consolidated Balance Sheets. Lease expense for operating leases is recognized on a straight-line basis over the lease term. Lease expense for finance leases is recognized on a straight-line basis over the lease term unless a purchase option is exercised to transfer title at the end of the lease term in which case the expense is amortized over the useful life of the asset.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The Company combines lease and non-lease components as a single component for all asset classes. Lease expense is classified as cost of sales or selling, general and administrative expenses in its Consolidated Statements of Operations based on the use of the leased item. As most of the Company’s leases do not provide an implicit rate, the Company uses its incremental borrowing rate based on the information available at the lease commencement date in determining the present value of lease payments. The Company’s estimated incremental borrowing rate reflects a secured rate based on recent debt issuances, its estimated credit rating, lease term, as well as publicly available data for instruments with similar characteristics. Lessor The Company is the lessor of connected devices to specialty pharmacy networks and pharmaceutical companies. The devices are leased on a month-to-month basis and therefore are short-term leases. These leases are classified as operating leases. There are no options to purchase the device at the end of the term. Revenue is recognized on a straight-line basis based on quantity of connected devices in service during the month. The Company combines lease and non-lease components as a single component for all asset classes.</t>
        </is>
      </c>
    </row>
    <row r="24">
      <c r="A24" s="4" t="inlineStr">
        <is>
          <t>Treasury Stock</t>
        </is>
      </c>
      <c r="B24" s="4" t="inlineStr">
        <is>
          <t>Treasury Stock</t>
        </is>
      </c>
    </row>
    <row r="25">
      <c r="A25" s="4" t="inlineStr">
        <is>
          <t>Income Taxes</t>
        </is>
      </c>
      <c r="B25" s="4" t="inlineStr">
        <is>
          <t>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The Company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by jurisdiction.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t>
        </is>
      </c>
    </row>
    <row r="26">
      <c r="A26" s="4" t="inlineStr">
        <is>
          <t>Accounting Standards Adopted and Recently Issued Accounting Standards</t>
        </is>
      </c>
      <c r="B26" s="4" t="inlineStr">
        <is>
          <t xml:space="preserve">Accounting Standards Adopted In November 2023, the Financial Accounting Standards Board (“FASB”) issued Accounting Standards Update (“ASU”) 2023-07, “Segment Reporting (Topic 280): Improvements to Reportable Segment Disclosures,” which updates reportable segment disclosure requirements on an annual and interim basis. The Update requires disclosure of significant segment expenses that are regularly provided to the chief operating decision maker (“CODM”). Additionally, the title and position of the CODM is required to be disclosed along with how the CODM uses reported measured of segment profit or loss in assessing performance and deciding how to allocate resources. The Company adopted ASU 2023-07 for the fiscal year beginning January 1, 2024. The adoption of this guidance did not have a material impact to the Company’s consolidated financial statements. In September 2022, the FASB issued ASU 2022-04, “Liabilities - Supplier Finance Programs (Subtopic 405-50): Disclosure of Supplier Finance Program Obligations.” The Company adopted this guidance in the first quarter of 2023, however the annual requirement for the rollforward of the obligation was not effective until the fiscal year beginning January 1, 2024. The Company has adopted the final requirement of ASU 2022-04 for the fiscal year beginning January 1, 2024 and the adoption of this guidance did not have a material impact to the Company’s consolidated financial statements. Recently Issued Accounting Standards In December 2023, the FASB issued ASU 2023-09, “Income Taxes (Topic 740): Improvements to Income Tax Disclosures,” which enhances income tax disclosure requirements primarily involving more detailed disclosure for income taxes paid and the effective tax rate reconciliation. The amendments are effective for annual periods beginning after December 15, 2024. Early adoption is permitted. The amendments should be applied prospectively but retrospective application is permitted. The Company is currently in the process of evaluating the impact of the new requirements but does not expect the adoption of this guidance to have a material impact on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ier Finance Program</t>
        </is>
      </c>
      <c r="B4" s="4" t="inlineStr">
        <is>
          <t xml:space="preserve">A rollforward of the Company’s outstanding payment obligations confirmed as valid under our supplier finance program for the period shown were as follows: 2024 Confirmed obligations outstanding as of January 1 $ 55,020 Invoices confirmed during the year 228,936 Confirmed invoices paid during the year (227,016) Confirmed obligations outstanding as of December 31 $ 56,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includes the following: December 31 2024 2023 Land $ 226 $ 226 Furniture and fixtures 9,946 10,885 Building and improvements 9,511 9,704 Machinery and equipment 33,021 33,626 Internal-use capitalized software 15,867 14,981 Construction in progress, including internal-use capitalized software not yet in service 2,180 3,177 Property, plant and equipment, at cost 70,751 72,599 Less allowances for depreciation and amortization 36,350 45,198 $ 34,401 $ 27,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which are subject to amortization, consist of the following: Gross Carrying Accumulated Net Balance as of December 31, 2024 Trademarks $ 3,100 $ (2,008) $ 1,092 Developed technology 1,111 (102) 1,009 $ 4,211 $ (2,110) $ 2,101 Balance as of December 31, 2023 Trademarks 3,100 (1,808) 1,292 $ 3,100 $ (1,808) $ 1,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and Long-Term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HBB’s available and outstanding borrowings: December 31 2024 2023 Total outstanding borrowings: Revolving credit agreements $ 50,000 $ 50,000 Total outstanding borrowings $ 50,000 $ 50,000 Total available borrowings, net of limitations, under revolving credit agreements $ 107,257 $ 148,097 Unused available borrowings $ 57,257 $ 98,097 Weighted average stated interest rate on total borrowings 5.20 % 6.84 % Weighted average effective interest rate on total borrowings (including interest rate swap agreements) 2.50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notional amounts, related rates and remaining terms of interest rate swap agreements for HBB as of December 31, in millions: Notional Amount Average Fixed Rate Remaining Term at 2024 2023 2024 2023 December 31, 2024 Interest rate swaps $ 50.0 $ 25.0 1.6 % 1.4 % Extending to January 2029 Interest rate swaps $ — $ 25.0 — % 1.6 % n/a Delayed start interest rate swaps $ — $ 25.0 — % 1.8 % n/a</t>
        </is>
      </c>
    </row>
    <row r="5">
      <c r="A5" s="4" t="inlineStr">
        <is>
          <t>Schedule of the Fair Value of Derivative Instruments Recorded in the Consolidated Balance Sheets</t>
        </is>
      </c>
      <c r="B5" s="4" t="inlineStr">
        <is>
          <t xml:space="preserve">The following table summarizes the fair value of derivative instruments as of December 31, as recorded in the Consolidated Balance Sheets: Asset Derivatives Liability Derivatives Balance sheet location 2024 2023 Balance sheet location 2024 2023 Interest rate swap agreements Current Prepaid expenses and other current assets $ 1,144 $ 511 Other current liabilities $ — $ — Long-term Other non-current assets 2,808 3,501 Other long-term liabilities — — Foreign currency exchange contracts Current Prepaid expenses and other current assets 789 — Other current liabilities — 538 Total derivatives $ 4,741 $ 4,012 $ — $ 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ing Arrangements (Tables)</t>
        </is>
      </c>
      <c r="B1" s="2" t="inlineStr">
        <is>
          <t>12 Months Ended</t>
        </is>
      </c>
    </row>
    <row r="2">
      <c r="B2" s="2" t="inlineStr">
        <is>
          <t>Dec. 31, 2024</t>
        </is>
      </c>
    </row>
    <row r="3">
      <c r="A3" s="3" t="inlineStr">
        <is>
          <t>Lessee Disclosure [Abstract]</t>
        </is>
      </c>
      <c r="B3" s="4" t="inlineStr">
        <is>
          <t xml:space="preserve"> </t>
        </is>
      </c>
    </row>
    <row r="4">
      <c r="A4" s="4" t="inlineStr">
        <is>
          <t>Schedule of Lease Cost, Supplemental Cash Flow and Non-cash Information</t>
        </is>
      </c>
      <c r="B4" s="4" t="inlineStr">
        <is>
          <t>December 31 2024 2023 Operating lease cost $ 8,112 $ 8,380 Finance lease cost Amortization of leased assets 72 29 Interest on lease liabilities 28 14 Finance lease cost 100 43 Variable lease cost (1) 368,948 354,024 Short term lease cost (2) 52 280 Total lease cost $ 377,212 $ 362,727 (1) Amounts primarily reflect product purchases that are associated with production related tooling. (2) Leases with an initial term of 12 months or less The following table presents supplemental cash flow and non-cash information related to leases: December 31 2024 2023 Cash paid for amounts included in the measurement of lease liabilities – operating cash flows from leases $ 8,799 $ 8,429 Right-of-use assets obtained in exchange for lease obligations of operating leases – non-cash activity $ 2,624 $ 981 Right-of-use assets obtained in exchange for lease obligations of finance leases – non-cash activity $ 73 $ 377 The following table summarizes the weighted-average lease term and discount rate. December 31 2024 2023 Weighted average remaining lease term in years - operating leases 8.3 9.0 Weighted average remaining lease term in years - finance leases 3.6 4.5 Weighted average discount rate - operating leases (1) 5.1 % 5.0 % Weighted average discount rate - finance leases (1) 7.3 % 7.6 % (1) The discount rates used to present value the lease liabilities are based on estimates of the Company’s incremental borrowing rate.</t>
        </is>
      </c>
    </row>
    <row r="5">
      <c r="A5" s="4" t="inlineStr">
        <is>
          <t>Schedule of Future Lease Payments for Operating Leases</t>
        </is>
      </c>
      <c r="B5" s="4" t="inlineStr">
        <is>
          <t xml:space="preserve">The following table reconciles the undiscounted future lease payments for operating and finance leases to the lease liabilities recorded in the Consolidated Balance Sheet as of December 31, 2024: Undiscounted Future Lease Payments 2025 $ 7,370 2026 6,674 2027 6,209 2028 5,851 2029 5,692 Thereafter 22,676 Total lease payments 54,472 Less: impact of discounting 10,271 Present value of lease payments $ 44,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ets forth the Company’s authorized capital stock information: December 31 2024 2023 Preferred stock, par value $0.01 per share Preferred stock authorized 5,000 5,000 Preferred stock outstanding — — Class A Common stock, par value $0.01 per share Class A Common authorized 70,000 70,000 Class A Common issued (1)(2) 11,476 11,161 Treasury Stock (3) 1,545 877 Class B Common stock, par value $0.01 per share, convertible into Class A on a one-for-one basis Class B Common authorized 30,000 30,000 Class B Common issued (1) 3,603 3,616 (1) Class B Common converted to Class A Common were 13 shares during 2024 and 228 shares 2023. (2) The Company issued Class A Common of 302 during 2024 and 270 during 2023 related to the Company’s stock compensation plan. (3) On March 5, 2024, a total of 30 mandatory cashless-exercise-award shares of Class A Common were surrendered to the Company by the participants of our Executive Long-Term Equity Incentive Compensation Plan (the “Incentive Plan”) in order to satisfy the participants’ tax withholding obligations with respect to shares of Class A Common awarded under the Incentive Plan on March 5, 2024.</t>
        </is>
      </c>
    </row>
    <row r="5">
      <c r="A5" s="4" t="inlineStr">
        <is>
          <t>Schedule of Reclassification out of Accumulated Other Comprehensive Income (Loss)</t>
        </is>
      </c>
      <c r="B5" s="4" t="inlineStr">
        <is>
          <t>The following table summarizes changes in accumulated other comprehensive income (loss) by component and related tax effects for periods shown: Foreign Currency Deferred Gain (Loss) on Cash Flow Hedging Pension Plan Adjustment Total Balance, January 1, 2022 $ (9,877) $ (638) $ (3,728) $ (14,243) Other comprehensive income (loss) (865) 5,950 (5,444) (359) Reclassification adjustment to net income (loss) 1,267 478 851 2,596 Tax effects 551 (1,632) 1,169 88 Balance, December 31, 2022 $ (8,924) $ 4,158 $ (7,152) $ (11,918) Other comprehensive income (loss) 2,792 (4,529) 141 (1,596) Reclassification adjustment to net income (loss) — 2,231 474 2,705 Tax effects (280) 564 (142) 142 Balance, December 31, 2023 $ (6,412) $ 2,424 $ (6,679) $ (10,667) Other comprehensive income (loss) (5,867) 3,256 1,344 (1,267) Reclassification adjustment to net income (loss) — (1,629) 7,805 6,176 Tax effects — (479) (2,340) (2,819) Balance, December 31, 2024 $ (12,279) $ 3,572 $ 130 $ (8,577)</t>
        </is>
      </c>
    </row>
    <row r="6">
      <c r="A6" s="4" t="inlineStr">
        <is>
          <t>Schedule of Earnings (Loss) Per Share</t>
        </is>
      </c>
      <c r="B6" s="4" t="inlineStr">
        <is>
          <t xml:space="preserve">The weighted average number of shares of Class A Common and Class B Common outstanding used to calculate basic and diluted earnings (loss) per share were as follows: 2024 2023 2022 Basic weighted average shares outstanding 13,950 14,036 13,970 Dilutive effect of share-based compensation awards 13 24 26 Diluted weighted average shares outstanding 13,963 14,060 13,996 Basic and diluted earnings (loss) per share $ 2.20 $ 1.80 $ 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on a disaggregated basis for the year ending: Year Ended December 31 2024 2023 2022 Consumer products $ 592,801 $ 568,006 $ 573,898 Commercial products 51,755 52,327 61,455 Licensing 6,917 5,292 5,596 Leasing 3,220 — — Total revenues $ 654,693 $ 625,625 $ 640,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759</v>
      </c>
      <c r="C4" s="5" t="n">
        <v>25242</v>
      </c>
      <c r="D4" s="5" t="n">
        <v>25267</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t>
        </is>
      </c>
      <c r="B6" s="6" t="n">
        <v>-5867</v>
      </c>
      <c r="C6" s="6" t="n">
        <v>1859</v>
      </c>
      <c r="D6" s="6" t="n">
        <v>-2997</v>
      </c>
    </row>
    <row r="7">
      <c r="A7" s="4" t="inlineStr">
        <is>
          <t>Gain (loss) on long-term intra-entity foreign currency transactions</t>
        </is>
      </c>
      <c r="B7" s="6" t="n">
        <v>0</v>
      </c>
      <c r="C7" s="6" t="n">
        <v>653</v>
      </c>
      <c r="D7" s="6" t="n">
        <v>1865</v>
      </c>
    </row>
    <row r="8">
      <c r="A8" s="4" t="inlineStr">
        <is>
          <t>Cash flow hedging activity</t>
        </is>
      </c>
      <c r="B8" s="6" t="n">
        <v>2371</v>
      </c>
      <c r="C8" s="6" t="n">
        <v>-3365</v>
      </c>
      <c r="D8" s="6" t="n">
        <v>4450</v>
      </c>
    </row>
    <row r="9">
      <c r="A9" s="4" t="inlineStr">
        <is>
          <t>Reclassification of foreign currency adjustments into earnings</t>
        </is>
      </c>
      <c r="B9" s="6" t="n">
        <v>0</v>
      </c>
      <c r="C9" s="6" t="n">
        <v>0</v>
      </c>
      <c r="D9" s="6" t="n">
        <v>2085</v>
      </c>
    </row>
    <row r="10">
      <c r="A10" s="4" t="inlineStr">
        <is>
          <t>Reclassification of hedging activities into earnings</t>
        </is>
      </c>
      <c r="B10" s="6" t="n">
        <v>-1223</v>
      </c>
      <c r="C10" s="6" t="n">
        <v>1631</v>
      </c>
      <c r="D10" s="6" t="n">
        <v>346</v>
      </c>
    </row>
    <row r="11">
      <c r="A11" s="4" t="inlineStr">
        <is>
          <t>Pension plan adjustment</t>
        </is>
      </c>
      <c r="B11" s="6" t="n">
        <v>999</v>
      </c>
      <c r="C11" s="6" t="n">
        <v>103</v>
      </c>
      <c r="D11" s="6" t="n">
        <v>-4053</v>
      </c>
    </row>
    <row r="12">
      <c r="A12" s="4" t="inlineStr">
        <is>
          <t>Reclassification related to pension termination activity into earnings</t>
        </is>
      </c>
      <c r="B12" s="6" t="n">
        <v>5668</v>
      </c>
      <c r="C12" s="6" t="n">
        <v>0</v>
      </c>
      <c r="D12" s="6" t="n">
        <v>0</v>
      </c>
    </row>
    <row r="13">
      <c r="A13" s="4" t="inlineStr">
        <is>
          <t>Reclassification of pension adjustments into earnings</t>
        </is>
      </c>
      <c r="B13" s="6" t="n">
        <v>142</v>
      </c>
      <c r="C13" s="6" t="n">
        <v>370</v>
      </c>
      <c r="D13" s="6" t="n">
        <v>629</v>
      </c>
    </row>
    <row r="14">
      <c r="A14" s="4" t="inlineStr">
        <is>
          <t>Total other comprehensive income, net of tax</t>
        </is>
      </c>
      <c r="B14" s="6" t="n">
        <v>2090</v>
      </c>
      <c r="C14" s="6" t="n">
        <v>1251</v>
      </c>
      <c r="D14" s="6" t="n">
        <v>2325</v>
      </c>
    </row>
    <row r="15">
      <c r="A15" s="4" t="inlineStr">
        <is>
          <t>Comprehensive income</t>
        </is>
      </c>
      <c r="B15" s="5" t="n">
        <v>32849</v>
      </c>
      <c r="C15" s="5" t="n">
        <v>26493</v>
      </c>
      <c r="D15" s="5" t="n">
        <v>275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components of income (loss) before income taxes and the income tax expense (benefit) for the years ended December 31 are as follows: 2024 2023 2022 Income (loss) before income taxes Domestic $ 33,403 $ 24,008 $ 34,400 Foreign (27) 7,688 (1,971) $ 33,376 $ 31,696 $ 32,429 Income tax expense (benefit) Current income tax expense (benefit): Federal $ 8,457 $ 3,412 $ 6,297 State 2,790 1,452 2,463 Foreign (1,361) 2,496 (1,970) Total current 9,886 7,360 6,790 Deferred income tax expense (benefit): Federal (4,573) 910 (669) State (998) (9) (153) Foreign (1,698) (1,807) 1,194 Total deferred (7,269) (906) 372 $ 2,617 $ 6,454 $ 7,162 </t>
        </is>
      </c>
    </row>
    <row r="5">
      <c r="A5" s="4" t="inlineStr">
        <is>
          <t>Schedule of Effective Income Tax Rate Reconciliation</t>
        </is>
      </c>
      <c r="B5" s="4" t="inlineStr">
        <is>
          <t xml:space="preserve">A reconciliation of the federal statutory and effective income tax rate for the years ended December 31 is as follows: 2024 2023 2022 $ % $ % $ % Income (loss) before income taxes $ 33,376 $ 31,696 $ 32,429 Statutory taxes at 21% $ 7,009 21.0 % $ 6,656 21.0 % $ 6,810 21.0 % State and local income taxes 1,610 4.8 % 1,224 3.9 % 1,850 5.7 % Valuation allowances 635 1.9 % 13 0.1 % 642 2.0 % Other non-deductible expenses 1,196 3.6 % 402 1.3 % 384 1.2 % Credits (1,148) (3.4) % (860) (2.7) % (900) (2.8) % Effect of foreign operations (1) (4,330) (13.1) % (946) (3.0) % (526) (1.6) % Unrecognized tax benefits (32) (0.1) % 422 1.3 % (1,179) (3.6) % Accounting method change (2) (2,278) (6.8) % — — % — — % Other, net (45) (0.1) % (457) (1.5) % 81 0.2 % Income tax provision $ 2,617 7.8 % $ 6,454 20.4 % $ 7,162 22.1 % (1) The 2024 period includes a tax benefit for deducting certain historical foreign operating losses. </t>
        </is>
      </c>
    </row>
    <row r="6">
      <c r="A6" s="4" t="inlineStr">
        <is>
          <t>Schedule of Deferred Tax Assets and Liabilities</t>
        </is>
      </c>
      <c r="B6" s="4" t="inlineStr">
        <is>
          <t xml:space="preserve">A detailed summary of the total deferred tax assets and liabilities in the Company’s Consolidated Balance Sheets resulting from differences in the book and tax basis of assets and liabilities follows: December 31 2024 2023 Deferred tax assets Tax carryforwards $ 5,982 $ 2,206 Lease liabilities 2,003 2,208 Inventory 802 1,420 Accrued expenses and reserves 2,963 3,131 Other employee benefits 259 316 Depreciation and amortization 3,646 — Other 32 302 Total deferred tax assets 15,687 9,583 Less: Valuation allowances (5,982) (2,780) 9,705 6,803 Deferred tax liabilities Right-of-use lease assets — 70 Accrued pension benefits 3,373 3,349 Depreciation and amortization — 803 Total deferred tax liabilities 3,373 4,222 Net deferred tax asset $ 6,332 $ 2,581 </t>
        </is>
      </c>
    </row>
    <row r="7">
      <c r="A7" s="4" t="inlineStr">
        <is>
          <t>Schedule of Tax Credit Carryforwards</t>
        </is>
      </c>
      <c r="B7" s="4" t="inlineStr">
        <is>
          <t>The following table summarizes the tax carryforwards and associated carryforward periods and related valuation allowances where the Company has determined that realization is uncertain: December 31, 2024 Net deferred tax Valuation Carryforwards Non-U.S. net operating loss $ 5,982 $ 5,982 2025 - Indefinite December 31, 2023 Net deferred tax Valuation Carryforwards Non-U.S. net operating loss $ 2,780 $ 2,780 2024 - Indefinite</t>
        </is>
      </c>
    </row>
    <row r="8">
      <c r="A8" s="4" t="inlineStr">
        <is>
          <t>Schedule of 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4, 2023 and 2022. Approximately $0.6 million, $1.4 million and $0.2 million of these gross amounts as of December 31, 2024, 2023 and 2022,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4 2023 2022 Balance as of January 1 $ 1,447 $ 256 $ 3,855 Additions (reductions) based on tax positions related to prior years (769) 769 (3,476) Additions (reductions) based on tax positions related to the current year — 493 71 Reductions for lapse of statute of limitations (60) (71) (194) Reductions due to settlements with taxing authorities — — — Balance as of December 31 $ 618 $ 1,447 $ 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 in Accounting for the Defined Benefit Plan</t>
        </is>
      </c>
      <c r="B4" s="4" t="inlineStr">
        <is>
          <t>The weighted-average assumptions used in accounting for the defined benefit plans were as follows for the years ended December 31: 2024 2023 2022 U.S. Pension Plan Discount rate for pension benefit obligation n/a 5.01 % 5.34 % Discount rate for net periodic benefit (income) expense n/a 5.34 % 3.22 % Expected long-term rate of return on assets for net periodic pension (income) expense n/a 4.00 % 6.44 % Canada Pension Plan Discount rate for pension benefit obligation 4.58 % 4.63 % 5.15 % Discount rate for net periodic benefit (income) expense 4.63 % 5.15 % 2.90 % Expected long-term rate of return on assets for net periodic pension (income) expense 6.00 % 6.00 % 4.75 %</t>
        </is>
      </c>
    </row>
    <row r="5">
      <c r="A5" s="4" t="inlineStr">
        <is>
          <t>Schedule of Net Periodic Benefit Income and Expense for the Defined Benefit Plan</t>
        </is>
      </c>
      <c r="B5" s="4" t="inlineStr">
        <is>
          <t>Set forth below is a detail of the net periodic pension (income) expense, included in other expense (income), net for the defined benefit plans for the years ended December 31: 2024 2023 2022 U.S. Pension Plan Interest cost $ 379 $ 674 $ 478 Expected return on plan assets (521) (1,082) (1,820) Amortization of actuarial loss 238 358 520 Settlement loss 7,611 — 347 Net periodic pension (income) expense $ 7,707 $ (50) $ (475) Canada Pension Plan Interest cost $ 147 $ 162 $ 127 Expected return on plan assets (263) (258) (261) Amortization of actuarial loss (gain) (44) 118 (16) Net periodic pension (income) expense $ (160) $ 22 $ (150)</t>
        </is>
      </c>
    </row>
    <row r="6">
      <c r="A6" s="4" t="inlineStr">
        <is>
          <t>Schedule of Changes in Plan Assets and Benefit Obligations Recognized in Comprehensive Loss (Income)</t>
        </is>
      </c>
      <c r="B6" s="4" t="inlineStr">
        <is>
          <t>Set forth below is the detail of other changes in plan assets and benefit obligations (pre-tax) recognized in other comprehensive loss (income) for the years ended December 31: 2024 2023 2022 U.S. Pension Plan Current year actuarial loss (gain) $ (998) $ (33) $ 5,558 Settlement loss (7,611) — (347) Amortization of actuarial loss (238) (358) (520) Total recognized in other comprehensive loss (income) $ (8,847) $ (391) $ 4,691 Canada Pension Plan Current year actuarial loss (gain) $ (346) $ (108) $ (114) Amortization of actuarial (loss) gain 44 (118) 16 Total recognized in other comprehensive loss (income) $ (302) $ (226) $ (98)</t>
        </is>
      </c>
    </row>
    <row r="7">
      <c r="A7" s="4" t="inlineStr">
        <is>
          <t>Schedule of Changes in Benefit Obligations during the year and Funded Status of Defined Benefit Plan</t>
        </is>
      </c>
      <c r="B7" s="4" t="inlineStr">
        <is>
          <t>The following table sets forth the changes in the benefit obligation and the plan assets during the year and the funded status of the defined benefit plans as of December 31: 2024 2023 U.S. Pension Plan Canada Pension Plan U.S. Pension Plan Canada Pension Plan Change in benefit obligation Projected benefit obligation at beginning of year $ 12,916 $ 3,401 $ 14,495 $ 3,238 Interest cost 379 147 674 162 Annuity purchase refund 441 — — — Actuarial (gain) loss (1,610) 18 (350) 186 Benefits paid (1,030) (217) (1,903) (265) Settlements (10,992) — — — Foreign currency exchange rate changes — (272) — 80 Projected benefit obligation at end of year $ 104 $ 3,077 $ 12,916 $ 3,401 Accumulated benefit obligation at end of year $ 104 $ 3,077 $ 12,916 $ 3,401 Change in plan assets Fair value of plan assets at beginning of year $ 25,156 $ 4,654 $ 26,294 $ 4,401 Actual return on plan assets (90) 645 765 551 Benefits paid (1,030) (217) (1,903) (265) Annuity purchase refund 441 — — — Settlements (10,992) — — — Other — (189) — (142) Foreign currency exchange rate changes — (388) — 109 Fair value of plan assets at end of year $ 13,485 $ 4,505 $ 25,156 $ 4,654 Funded status at end of year $ 13,381 $ 1,428 $ 12,240 $ 1,253 Amounts recognized in the balance sheets consist of: Deferred costs $ 13,381 $ 1,428 $ 12,240 $ 1,253 Components of accumulated other comprehensive loss consist of: Actuarial loss $ (62) $ 205 $ (8,910) $ (95) Deferred taxes 16 (29) 2,265 63 $ (46) $ 176 $ (6,645) $ (32)</t>
        </is>
      </c>
    </row>
    <row r="8">
      <c r="A8" s="4" t="inlineStr">
        <is>
          <t>Schedule of Future Benefit Payments</t>
        </is>
      </c>
      <c r="B8" s="4" t="inlineStr">
        <is>
          <t xml:space="preserve">Future pension benefit payments expected to be paid from assets of the pension plans are: U.S. Pension Plan Canada Pension Plan 2025 $ 104 $ 224 2026 — 231 2027 — 242 2028 — 240 2029 — 236 2029-2034 — 1,118 $ 104 $ 2,291 </t>
        </is>
      </c>
    </row>
    <row r="9">
      <c r="A9" s="4" t="inlineStr">
        <is>
          <t>Schedule of Actual and Target Allocation Percentage for Pension Plan Assets</t>
        </is>
      </c>
      <c r="B9" s="4" t="inlineStr">
        <is>
          <t>The following is the actual allocation percentage for the U.S. Pension Plan assets as of December 31: 2024 Actual Allocation (1) 2023 Actual Allocation Fixed income securities — % 96.2 % Money market 100.0 % 3.8 % (1) Due to the U.S. Pension Plan termination, the investment policy was amended to allow investments solely in money market funds. The following is the actual allocation percentage and target allocation percentage for the Canada Pension Plan assets as of December 31: 2024 Actual Allocation 2023 Actual Allocation Target Allocation Canadian equity securities 32.7 % 31.4 % 25.0% - 35.0% Non-Canadian equity securities 37.7 % 31.2 % 25.0% - 35.0% Fixed income securities 29.6 % 37.4 % 30.0% - 50.0% Money market — % — % 0.0% - 5.0%</t>
        </is>
      </c>
    </row>
    <row r="10">
      <c r="A10" s="4" t="inlineStr">
        <is>
          <t>Schedule of Fair Value of Pension Plan Assets</t>
        </is>
      </c>
      <c r="B10" s="4" t="inlineStr">
        <is>
          <t xml:space="preserve">Following are the values as of December 31: U.S. Plan Canada Pension Plan 2024 2023 2024 2023 U.S. equity securities $ — $ — $ 1,458 $ 1,193 Non-U.S. equity securities — — 1,714 1,720 Fixed income securities — 24,202 1,333 1,741 Money market 13,044 954 — — Total $ 13,044 $ 25,156 $ 4,505 $ 4,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ta by Geographic Reg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Revenue and property, plant and equipment related to operations outside the U.S., based on customer and asset location, are as follows: U.S. Other Consolidated 2024 Revenue from unaffiliated customers $ 511,248 $ 143,445 $ 654,693 Property, plant and equipment, net $ 26,730 $ 7,671 $ 34,401 2023 Revenue from unaffiliated customers $ 493,711 $ 131,914 $ 625,625 Property, plant and equipment, net $ 23,068 $ 4,333 $ 27,401 2022 Revenue from unaffiliated customers $ 504,449 $ 136,500 $ 640,949 Property, plant and equipment, net $ 24,207 $ 3,623 $ 27,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table below presents the revenues and significant expenses of the two reportable segments along with a reconciliation of segment profit (loss) to consolidated income (loss) before income taxes. Total assets by segment is not reported as the CODM does not regularly review asset information by segment. December 31, 2024 Home and Commercial Products Health Total Revenue $ 650,409 $ 4,284 $ 654,693 Less: Cost of sales 483,444 1,042 484,486 Selling, general and administrative expenses 118,470 8,233 126,703 Amortization of intangible assets 200 102 302 Segment profit (loss) $ 48,295 $ (5,093) $ 43,202 Reconciliation of segment profit (loss) Interest expense, net 613 Pension termination expense 7,611 Other expense (income), net 1,602 Income before income taxes $ 33,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l Value Assets Acquired and Liabilities Assumed</t>
        </is>
      </c>
      <c r="B4" s="4" t="inlineStr">
        <is>
          <t xml:space="preserve">The following table presents the final value of assets acquired and liabilities assumed: Fair Values as of Cash and cash equivalents $ 147 Current assets 1,452 Property, plant and equipment, net 6,634 Goodwill 847 Other intangible assets, net 1,111 Total assets acquired 10,191 Liabilities, current 2,016 Liabilities, non-current 616 Total liabilities acquired 2,632 Purchase Price $ 7,5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Nature of Operations and Summary of Significant Accounting Policies (U.S. Treasury Bills) (Details) $ in Millions</t>
        </is>
      </c>
      <c r="B1" s="2" t="inlineStr">
        <is>
          <t>3 Months Ended</t>
        </is>
      </c>
    </row>
    <row r="2">
      <c r="B2" s="2" t="inlineStr">
        <is>
          <t>Sep. 30, 2024 USD ($) treasuryBill</t>
        </is>
      </c>
      <c r="C2" s="2" t="inlineStr">
        <is>
          <t>Dec. 31, 2024 USD ($)</t>
        </is>
      </c>
    </row>
    <row r="3">
      <c r="A3" s="3" t="inlineStr">
        <is>
          <t>Basis Of Presentation And Policies [Line Items]</t>
        </is>
      </c>
      <c r="B3" s="4" t="inlineStr">
        <is>
          <t xml:space="preserve"> </t>
        </is>
      </c>
      <c r="C3" s="4" t="inlineStr">
        <is>
          <t xml:space="preserve"> </t>
        </is>
      </c>
    </row>
    <row r="4">
      <c r="A4" s="4" t="inlineStr">
        <is>
          <t>Investments of excess cash on hand</t>
        </is>
      </c>
      <c r="B4" s="9" t="n">
        <v>9.800000000000001</v>
      </c>
      <c r="C4" s="4" t="inlineStr">
        <is>
          <t xml:space="preserve"> </t>
        </is>
      </c>
    </row>
    <row r="5">
      <c r="A5" s="4" t="inlineStr">
        <is>
          <t>Number of U.S. treasury bills | treasuryBill</t>
        </is>
      </c>
      <c r="B5" s="6" t="n">
        <v>2</v>
      </c>
      <c r="C5" s="4" t="inlineStr">
        <is>
          <t xml:space="preserve"> </t>
        </is>
      </c>
    </row>
    <row r="6">
      <c r="A6" s="4" t="inlineStr">
        <is>
          <t>Prepaid expenses and other current assets</t>
        </is>
      </c>
      <c r="B6" s="4" t="inlineStr">
        <is>
          <t xml:space="preserve"> </t>
        </is>
      </c>
      <c r="C6" s="4" t="inlineStr">
        <is>
          <t xml:space="preserve"> </t>
        </is>
      </c>
    </row>
    <row r="7">
      <c r="A7" s="3" t="inlineStr">
        <is>
          <t>Basis Of Presentation And Policies [Line Items]</t>
        </is>
      </c>
      <c r="B7" s="4" t="inlineStr">
        <is>
          <t xml:space="preserve"> </t>
        </is>
      </c>
      <c r="C7" s="4" t="inlineStr">
        <is>
          <t xml:space="preserve"> </t>
        </is>
      </c>
    </row>
    <row r="8">
      <c r="A8" s="4" t="inlineStr">
        <is>
          <t>Debt securities, held-to-maturity, amortized cost</t>
        </is>
      </c>
      <c r="B8" s="4" t="inlineStr">
        <is>
          <t xml:space="preserve"> </t>
        </is>
      </c>
      <c r="C8" s="5" t="n">
        <v>5</v>
      </c>
    </row>
    <row r="9">
      <c r="A9" s="4" t="inlineStr">
        <is>
          <t>Cash and Cash Equivalents</t>
        </is>
      </c>
      <c r="B9" s="4" t="inlineStr">
        <is>
          <t xml:space="preserve"> </t>
        </is>
      </c>
      <c r="C9" s="4" t="inlineStr">
        <is>
          <t xml:space="preserve"> </t>
        </is>
      </c>
    </row>
    <row r="10">
      <c r="A10" s="3" t="inlineStr">
        <is>
          <t>Basis Of Presentation And Policies [Line Items]</t>
        </is>
      </c>
      <c r="B10" s="4" t="inlineStr">
        <is>
          <t xml:space="preserve"> </t>
        </is>
      </c>
      <c r="C10" s="4" t="inlineStr">
        <is>
          <t xml:space="preserve"> </t>
        </is>
      </c>
    </row>
    <row r="11">
      <c r="A11" s="4" t="inlineStr">
        <is>
          <t>Debt securities, held-to-maturity, amortized cost</t>
        </is>
      </c>
      <c r="B11" s="4" t="inlineStr">
        <is>
          <t xml:space="preserve"> </t>
        </is>
      </c>
      <c r="C1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Trade Receivables) (Details)</t>
        </is>
      </c>
      <c r="B1" s="2" t="inlineStr">
        <is>
          <t>12 Months Ended</t>
        </is>
      </c>
    </row>
    <row r="2">
      <c r="B2" s="2" t="inlineStr">
        <is>
          <t>Dec. 31, 2024</t>
        </is>
      </c>
      <c r="C2" s="2" t="inlineStr">
        <is>
          <t>Dec. 31, 2023</t>
        </is>
      </c>
    </row>
    <row r="3">
      <c r="A3" s="4" t="inlineStr">
        <is>
          <t>Five Largest Customers | Consolidated Net Accounts Receivable | Customer Concentration Ris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as a percent)</t>
        </is>
      </c>
      <c r="B5" s="10" t="n">
        <v>0.68</v>
      </c>
      <c r="C5" s="10" t="n">
        <v>0.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ature of Operations and Summary of Significant Accounting Policies (Accounts Payable - Supplier Finance Program, Additional Inform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imit on payment obligations</t>
        </is>
      </c>
      <c r="B3" s="5" t="n">
        <v>65000</v>
      </c>
      <c r="C3" s="4" t="inlineStr">
        <is>
          <t xml:space="preserve"> </t>
        </is>
      </c>
    </row>
    <row r="4">
      <c r="A4" s="4" t="inlineStr">
        <is>
          <t>Outstanding payment obligations, current</t>
        </is>
      </c>
      <c r="B4" s="5" t="n">
        <v>56940</v>
      </c>
      <c r="C4" s="5" t="n">
        <v>55020</v>
      </c>
    </row>
    <row r="5">
      <c r="A5" s="4" t="inlineStr">
        <is>
          <t>Supplier Finance Program, Obligation, Current, Statement of Financial Position [Extensible Enumeration]</t>
        </is>
      </c>
      <c r="B5" s="4" t="inlineStr">
        <is>
          <t>Accounts payable</t>
        </is>
      </c>
      <c r="C5" s="4" t="inlineStr">
        <is>
          <t>Accounts payable</t>
        </is>
      </c>
    </row>
    <row r="6">
      <c r="A6" s="4" t="inlineStr">
        <is>
          <t>Settlement of outstanding payment obligations</t>
        </is>
      </c>
      <c r="B6" s="5" t="n">
        <v>48200</v>
      </c>
      <c r="C6" s="5" t="n">
        <v>48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Supplier Finance Program) (Details) $ in Thousand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s of January 1</t>
        </is>
      </c>
      <c r="B4" s="5" t="n">
        <v>55020</v>
      </c>
    </row>
    <row r="5">
      <c r="A5" s="4" t="inlineStr">
        <is>
          <t>Invoices confirmed during the year</t>
        </is>
      </c>
      <c r="B5" s="6" t="n">
        <v>228936</v>
      </c>
    </row>
    <row r="6">
      <c r="A6" s="4" t="inlineStr">
        <is>
          <t>Confirmed invoices paid during the year</t>
        </is>
      </c>
      <c r="B6" s="6" t="n">
        <v>-227016</v>
      </c>
    </row>
    <row r="7">
      <c r="A7" s="4" t="inlineStr">
        <is>
          <t>Confirmed obligations outstanding as of December 31</t>
        </is>
      </c>
      <c r="B7" s="5" t="n">
        <v>569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Transfer of Financial Asse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derecognized</t>
        </is>
      </c>
      <c r="B4" s="9" t="n">
        <v>149.7</v>
      </c>
      <c r="C4" s="9" t="n">
        <v>128.7</v>
      </c>
      <c r="D4" s="9" t="n">
        <v>118.5</v>
      </c>
    </row>
    <row r="5">
      <c r="A5" s="4" t="inlineStr">
        <is>
          <t>Loss on sale of accounts receivable</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644</v>
      </c>
      <c r="C3" s="5" t="n">
        <v>15370</v>
      </c>
    </row>
    <row r="4">
      <c r="A4" s="4" t="inlineStr">
        <is>
          <t>Trade receivables, net</t>
        </is>
      </c>
      <c r="B4" s="6" t="n">
        <v>117068</v>
      </c>
      <c r="C4" s="6" t="n">
        <v>135434</v>
      </c>
    </row>
    <row r="5">
      <c r="A5" s="4" t="inlineStr">
        <is>
          <t>Inventory</t>
        </is>
      </c>
      <c r="B5" s="6" t="n">
        <v>124904</v>
      </c>
      <c r="C5" s="6" t="n">
        <v>126554</v>
      </c>
    </row>
    <row r="6">
      <c r="A6" s="4" t="inlineStr">
        <is>
          <t>Prepaid expenses and other current assets</t>
        </is>
      </c>
      <c r="B6" s="6" t="n">
        <v>16103</v>
      </c>
      <c r="C6" s="6" t="n">
        <v>9457</v>
      </c>
    </row>
    <row r="7">
      <c r="A7" s="4" t="inlineStr">
        <is>
          <t>Total current assets</t>
        </is>
      </c>
      <c r="B7" s="6" t="n">
        <v>303719</v>
      </c>
      <c r="C7" s="6" t="n">
        <v>286815</v>
      </c>
    </row>
    <row r="8">
      <c r="A8" s="4" t="inlineStr">
        <is>
          <t>Property, plant and equipment, net</t>
        </is>
      </c>
      <c r="B8" s="6" t="n">
        <v>34401</v>
      </c>
      <c r="C8" s="6" t="n">
        <v>27401</v>
      </c>
    </row>
    <row r="9">
      <c r="A9" s="4" t="inlineStr">
        <is>
          <t>Right-of-use lease assets</t>
        </is>
      </c>
      <c r="B9" s="6" t="n">
        <v>36049</v>
      </c>
      <c r="C9" s="6" t="n">
        <v>39423</v>
      </c>
    </row>
    <row r="10">
      <c r="A10" s="4" t="inlineStr">
        <is>
          <t>Goodwill</t>
        </is>
      </c>
      <c r="B10" s="6" t="n">
        <v>7099</v>
      </c>
      <c r="C10" s="6" t="n">
        <v>6253</v>
      </c>
    </row>
    <row r="11">
      <c r="A11" s="4" t="inlineStr">
        <is>
          <t>Other intangible assets, net</t>
        </is>
      </c>
      <c r="B11" s="6" t="n">
        <v>2101</v>
      </c>
      <c r="C11" s="6" t="n">
        <v>1292</v>
      </c>
    </row>
    <row r="12">
      <c r="A12" s="4" t="inlineStr">
        <is>
          <t>Deferred tax assets</t>
        </is>
      </c>
      <c r="B12" s="6" t="n">
        <v>6693</v>
      </c>
      <c r="C12" s="6" t="n">
        <v>2581</v>
      </c>
    </row>
    <row r="13">
      <c r="A13" s="4" t="inlineStr">
        <is>
          <t>Deferred costs</t>
        </is>
      </c>
      <c r="B13" s="6" t="n">
        <v>16156</v>
      </c>
      <c r="C13" s="6" t="n">
        <v>14613</v>
      </c>
    </row>
    <row r="14">
      <c r="A14" s="4" t="inlineStr">
        <is>
          <t>Other non-current assets</t>
        </is>
      </c>
      <c r="B14" s="6" t="n">
        <v>8849</v>
      </c>
      <c r="C14" s="6" t="n">
        <v>6324</v>
      </c>
    </row>
    <row r="15">
      <c r="A15" s="4" t="inlineStr">
        <is>
          <t>Total assets</t>
        </is>
      </c>
      <c r="B15" s="6" t="n">
        <v>415067</v>
      </c>
      <c r="C15" s="6" t="n">
        <v>384702</v>
      </c>
    </row>
    <row r="16">
      <c r="A16" s="3" t="inlineStr">
        <is>
          <t>Current liabilities</t>
        </is>
      </c>
      <c r="B16" s="4" t="inlineStr">
        <is>
          <t xml:space="preserve"> </t>
        </is>
      </c>
      <c r="C16" s="4" t="inlineStr">
        <is>
          <t xml:space="preserve"> </t>
        </is>
      </c>
    </row>
    <row r="17">
      <c r="A17" s="4" t="inlineStr">
        <is>
          <t>Accounts payable</t>
        </is>
      </c>
      <c r="B17" s="6" t="n">
        <v>104161</v>
      </c>
      <c r="C17" s="6" t="n">
        <v>99704</v>
      </c>
    </row>
    <row r="18">
      <c r="A18" s="4" t="inlineStr">
        <is>
          <t>Accrued compensation</t>
        </is>
      </c>
      <c r="B18" s="6" t="n">
        <v>18792</v>
      </c>
      <c r="C18" s="6" t="n">
        <v>14948</v>
      </c>
    </row>
    <row r="19">
      <c r="A19" s="4" t="inlineStr">
        <is>
          <t>Accrued product returns</t>
        </is>
      </c>
      <c r="B19" s="6" t="n">
        <v>7876</v>
      </c>
      <c r="C19" s="6" t="n">
        <v>6232</v>
      </c>
    </row>
    <row r="20">
      <c r="A20" s="4" t="inlineStr">
        <is>
          <t>Lease liabilities</t>
        </is>
      </c>
      <c r="B20" s="6" t="n">
        <v>5193</v>
      </c>
      <c r="C20" s="6" t="n">
        <v>6155</v>
      </c>
    </row>
    <row r="21">
      <c r="A21" s="4" t="inlineStr">
        <is>
          <t>Other current liabilities</t>
        </is>
      </c>
      <c r="B21" s="6" t="n">
        <v>18098</v>
      </c>
      <c r="C21" s="6" t="n">
        <v>12549</v>
      </c>
    </row>
    <row r="22">
      <c r="A22" s="4" t="inlineStr">
        <is>
          <t>Total current liabilities</t>
        </is>
      </c>
      <c r="B22" s="6" t="n">
        <v>154120</v>
      </c>
      <c r="C22" s="6" t="n">
        <v>139588</v>
      </c>
    </row>
    <row r="23">
      <c r="A23" s="4" t="inlineStr">
        <is>
          <t>Revolving credit agreements</t>
        </is>
      </c>
      <c r="B23" s="6" t="n">
        <v>50000</v>
      </c>
      <c r="C23" s="6" t="n">
        <v>50000</v>
      </c>
    </row>
    <row r="24">
      <c r="A24" s="4" t="inlineStr">
        <is>
          <t>Lease liabilities, non-current</t>
        </is>
      </c>
      <c r="B24" s="6" t="n">
        <v>39008</v>
      </c>
      <c r="C24" s="6" t="n">
        <v>41937</v>
      </c>
    </row>
    <row r="25">
      <c r="A25" s="4" t="inlineStr">
        <is>
          <t>Other long-term liabilities</t>
        </is>
      </c>
      <c r="B25" s="6" t="n">
        <v>6036</v>
      </c>
      <c r="C25" s="6" t="n">
        <v>5910</v>
      </c>
    </row>
    <row r="26">
      <c r="A26" s="4" t="inlineStr">
        <is>
          <t>Total liabilities</t>
        </is>
      </c>
      <c r="B26" s="6" t="n">
        <v>249164</v>
      </c>
      <c r="C26" s="6" t="n">
        <v>237435</v>
      </c>
    </row>
    <row r="27">
      <c r="A27" s="3" t="inlineStr">
        <is>
          <t>Stockholders’ equity</t>
        </is>
      </c>
      <c r="B27" s="4" t="inlineStr">
        <is>
          <t xml:space="preserve"> </t>
        </is>
      </c>
      <c r="C27" s="4" t="inlineStr">
        <is>
          <t xml:space="preserve"> </t>
        </is>
      </c>
    </row>
    <row r="28">
      <c r="A28" s="4" t="inlineStr">
        <is>
          <t>Preferred stock, par value $0.01 per share</t>
        </is>
      </c>
      <c r="B28" s="6" t="n">
        <v>0</v>
      </c>
      <c r="C28" s="6" t="n">
        <v>0</v>
      </c>
    </row>
    <row r="29">
      <c r="A29" s="4" t="inlineStr">
        <is>
          <t>Capital in excess of par value</t>
        </is>
      </c>
      <c r="B29" s="6" t="n">
        <v>76668</v>
      </c>
      <c r="C29" s="6" t="n">
        <v>70401</v>
      </c>
    </row>
    <row r="30">
      <c r="A30" s="4" t="inlineStr">
        <is>
          <t>Treasury stock</t>
        </is>
      </c>
      <c r="B30" s="6" t="n">
        <v>-26202</v>
      </c>
      <c r="C30" s="6" t="n">
        <v>-12013</v>
      </c>
    </row>
    <row r="31">
      <c r="A31" s="4" t="inlineStr">
        <is>
          <t>Retained earnings</t>
        </is>
      </c>
      <c r="B31" s="6" t="n">
        <v>123863</v>
      </c>
      <c r="C31" s="6" t="n">
        <v>99398</v>
      </c>
    </row>
    <row r="32">
      <c r="A32" s="4" t="inlineStr">
        <is>
          <t>Accumulated other comprehensive loss</t>
        </is>
      </c>
      <c r="B32" s="6" t="n">
        <v>-8577</v>
      </c>
      <c r="C32" s="6" t="n">
        <v>-10667</v>
      </c>
    </row>
    <row r="33">
      <c r="A33" s="4" t="inlineStr">
        <is>
          <t>Total stockholders’ equity</t>
        </is>
      </c>
      <c r="B33" s="6" t="n">
        <v>165903</v>
      </c>
      <c r="C33" s="6" t="n">
        <v>147267</v>
      </c>
    </row>
    <row r="34">
      <c r="A34" s="4" t="inlineStr">
        <is>
          <t>Total liabilities and stockholders’ equity</t>
        </is>
      </c>
      <c r="B34" s="6" t="n">
        <v>415067</v>
      </c>
      <c r="C34" s="6" t="n">
        <v>38470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115</v>
      </c>
      <c r="C37" s="6" t="n">
        <v>11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36</v>
      </c>
      <c r="C40" s="5" t="n">
        <v>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ssets Held for Sal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other comprehensive loss</t>
        </is>
      </c>
      <c r="B4" s="5" t="n">
        <v>0</v>
      </c>
      <c r="C4" s="5" t="n">
        <v>0</v>
      </c>
      <c r="D4" s="5" t="n">
        <v>20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Property, Plant and Equipment, Ne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40 years</t>
        </is>
      </c>
    </row>
    <row r="5">
      <c r="A5" s="4" t="inlineStr">
        <is>
          <t>Machinery, Equipment, Furniture, and Fixture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Equipment, Furniture, and Fixture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Goodwill and Intangible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Product Development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oduct development costs</t>
        </is>
      </c>
      <c r="B4" s="9" t="n">
        <v>13.7</v>
      </c>
      <c r="C4" s="9" t="n">
        <v>12.4</v>
      </c>
      <c r="D4" s="9" t="n">
        <v>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Stock Compensation) (Details) - USD ($) $ in Thousands</t>
        </is>
      </c>
      <c r="B1" s="2" t="inlineStr">
        <is>
          <t>1 Months Ended</t>
        </is>
      </c>
      <c r="C1" s="2" t="inlineStr">
        <is>
          <t>12 Months Ended</t>
        </is>
      </c>
    </row>
    <row r="2">
      <c r="B2" s="2" t="inlineStr">
        <is>
          <t>Sep. 30, 2017</t>
        </is>
      </c>
      <c r="C2" s="2" t="inlineStr">
        <is>
          <t>Dec. 31, 2024</t>
        </is>
      </c>
      <c r="D2" s="2" t="inlineStr">
        <is>
          <t>Dec. 31, 2023</t>
        </is>
      </c>
      <c r="E2" s="2" t="inlineStr">
        <is>
          <t>Dec. 31, 2022</t>
        </is>
      </c>
    </row>
    <row r="3">
      <c r="A3" s="4" t="inlineStr">
        <is>
          <t>Share-based Payment Arrangement, Nonemployee | Directo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4" t="inlineStr">
        <is>
          <t xml:space="preserve"> </t>
        </is>
      </c>
      <c r="C5" s="5" t="n">
        <v>175</v>
      </c>
      <c r="D5" s="5" t="n">
        <v>175</v>
      </c>
      <c r="E5" s="4" t="inlineStr">
        <is>
          <t xml:space="preserve"> </t>
        </is>
      </c>
    </row>
    <row r="6">
      <c r="A6" s="4" t="inlineStr">
        <is>
          <t>Share-based Payment Arrangement, Nonemployee | Board of Directors Chairm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4" t="inlineStr">
        <is>
          <t xml:space="preserve"> </t>
        </is>
      </c>
      <c r="C8" s="5" t="n">
        <v>250</v>
      </c>
      <c r="D8" s="5" t="n">
        <v>250</v>
      </c>
      <c r="E8" s="4" t="inlineStr">
        <is>
          <t xml:space="preserve"> </t>
        </is>
      </c>
    </row>
    <row r="9">
      <c r="A9" s="4" t="inlineStr">
        <is>
          <t>Performance Shares | Execu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ion period from retirement date, participant's death or permanent disability (in years)</t>
        </is>
      </c>
      <c r="B11" s="4" t="inlineStr">
        <is>
          <t>3 years</t>
        </is>
      </c>
      <c r="C11" s="4" t="inlineStr">
        <is>
          <t xml:space="preserve"> </t>
        </is>
      </c>
      <c r="D11" s="4" t="inlineStr">
        <is>
          <t xml:space="preserve"> </t>
        </is>
      </c>
      <c r="E11" s="4" t="inlineStr">
        <is>
          <t xml:space="preserve"> </t>
        </is>
      </c>
    </row>
    <row r="12">
      <c r="A12" s="4" t="inlineStr">
        <is>
          <t>Number of shares issued during the period (in shares)</t>
        </is>
      </c>
      <c r="B12" s="4" t="inlineStr">
        <is>
          <t xml:space="preserve"> </t>
        </is>
      </c>
      <c r="C12" s="6" t="n">
        <v>241947</v>
      </c>
      <c r="D12" s="6" t="n">
        <v>169227</v>
      </c>
      <c r="E12" s="6" t="n">
        <v>150062</v>
      </c>
    </row>
    <row r="13">
      <c r="A13" s="4" t="inlineStr">
        <is>
          <t>Number of shares available for grant (in shares)</t>
        </is>
      </c>
      <c r="B13" s="4" t="inlineStr">
        <is>
          <t xml:space="preserve"> </t>
        </is>
      </c>
      <c r="C13" s="6" t="n">
        <v>1011394</v>
      </c>
      <c r="D13" s="4" t="inlineStr">
        <is>
          <t xml:space="preserve"> </t>
        </is>
      </c>
      <c r="E13" s="4" t="inlineStr">
        <is>
          <t xml:space="preserve"> </t>
        </is>
      </c>
    </row>
    <row r="14">
      <c r="A14" s="4" t="inlineStr">
        <is>
          <t>Share-based compensation expense</t>
        </is>
      </c>
      <c r="B14" s="4" t="inlineStr">
        <is>
          <t xml:space="preserve"> </t>
        </is>
      </c>
      <c r="C14" s="5" t="n">
        <v>5100</v>
      </c>
      <c r="D14" s="5" t="n">
        <v>4200</v>
      </c>
      <c r="E14" s="5" t="n">
        <v>2300</v>
      </c>
    </row>
    <row r="15">
      <c r="A15" s="4" t="inlineStr">
        <is>
          <t>Restricted Stock | Share-based Payment Arrangement, Non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issued during the period (in shares)</t>
        </is>
      </c>
      <c r="B17" s="4" t="inlineStr">
        <is>
          <t xml:space="preserve"> </t>
        </is>
      </c>
      <c r="C17" s="6" t="n">
        <v>60235</v>
      </c>
      <c r="D17" s="6" t="n">
        <v>100238</v>
      </c>
      <c r="E17" s="6" t="n">
        <v>90223</v>
      </c>
    </row>
    <row r="18">
      <c r="A18" s="4" t="inlineStr">
        <is>
          <t>Number of shares available for grant (in shares)</t>
        </is>
      </c>
      <c r="B18" s="4" t="inlineStr">
        <is>
          <t xml:space="preserve"> </t>
        </is>
      </c>
      <c r="C18" s="6" t="n">
        <v>433173</v>
      </c>
      <c r="D18" s="4" t="inlineStr">
        <is>
          <t xml:space="preserve"> </t>
        </is>
      </c>
      <c r="E18" s="4" t="inlineStr">
        <is>
          <t xml:space="preserve"> </t>
        </is>
      </c>
    </row>
    <row r="19">
      <c r="A19" s="4" t="inlineStr">
        <is>
          <t>Share-based compensation expense</t>
        </is>
      </c>
      <c r="B19" s="4" t="inlineStr">
        <is>
          <t xml:space="preserve"> </t>
        </is>
      </c>
      <c r="C19" s="5" t="n">
        <v>1200</v>
      </c>
      <c r="D19" s="5" t="n">
        <v>1200</v>
      </c>
      <c r="E19" s="5" t="n">
        <v>1100</v>
      </c>
    </row>
    <row r="20">
      <c r="A20" s="4" t="inlineStr">
        <is>
          <t>Election to receive common shares in lieu of cash, maximum percentage of annual retainer (as a percent)</t>
        </is>
      </c>
      <c r="B20" s="4" t="inlineStr">
        <is>
          <t xml:space="preserve"> </t>
        </is>
      </c>
      <c r="C20" s="10" t="n">
        <v>1</v>
      </c>
      <c r="D20" s="4" t="inlineStr">
        <is>
          <t xml:space="preserve"> </t>
        </is>
      </c>
      <c r="E20" s="4" t="inlineStr">
        <is>
          <t xml:space="preserve"> </t>
        </is>
      </c>
    </row>
    <row r="21">
      <c r="A21" s="4" t="inlineStr">
        <is>
          <t>Restricted Stock | Share-based Payment Arrangement, Nonemployee |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4" t="inlineStr">
        <is>
          <t xml:space="preserve"> </t>
        </is>
      </c>
      <c r="C23" s="5" t="n">
        <v>110</v>
      </c>
      <c r="D23" s="6" t="n">
        <v>110</v>
      </c>
      <c r="E23" s="4" t="inlineStr">
        <is>
          <t xml:space="preserve"> </t>
        </is>
      </c>
    </row>
    <row r="24">
      <c r="A24" s="4" t="inlineStr">
        <is>
          <t>Restricted Stock | Share-based Payment Arrangement, Nonemployee | Board of Directors Chairm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4" t="inlineStr">
        <is>
          <t xml:space="preserve"> </t>
        </is>
      </c>
      <c r="C26" s="5" t="n">
        <v>150</v>
      </c>
      <c r="D26" s="5" t="n">
        <v>150</v>
      </c>
      <c r="E26" s="4" t="inlineStr">
        <is>
          <t xml:space="preserve"> </t>
        </is>
      </c>
    </row>
    <row r="27">
      <c r="A27" s="4" t="inlineStr">
        <is>
          <t>Restricted Stock, Voluntary Elections | Share-based Payment Arrangement, Nonemploy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ed during the period (in shares)</t>
        </is>
      </c>
      <c r="B29" s="4" t="inlineStr">
        <is>
          <t xml:space="preserve"> </t>
        </is>
      </c>
      <c r="C29" s="6" t="n">
        <v>0</v>
      </c>
      <c r="D29" s="6" t="n">
        <v>0</v>
      </c>
      <c r="E29" s="6" t="n">
        <v>0</v>
      </c>
    </row>
    <row r="30">
      <c r="A30" s="4" t="inlineStr">
        <is>
          <t>Restriction Period One | Performance Shares | Execu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Restriction period from award date (in years)</t>
        </is>
      </c>
      <c r="B32" s="4" t="inlineStr">
        <is>
          <t>3 years</t>
        </is>
      </c>
      <c r="C32" s="4" t="inlineStr">
        <is>
          <t xml:space="preserve"> </t>
        </is>
      </c>
      <c r="D32" s="4" t="inlineStr">
        <is>
          <t xml:space="preserve"> </t>
        </is>
      </c>
      <c r="E32" s="4" t="inlineStr">
        <is>
          <t xml:space="preserve"> </t>
        </is>
      </c>
    </row>
    <row r="33">
      <c r="A33" s="4" t="inlineStr">
        <is>
          <t>Restriction Period One | Restricted Stock | Share-based Payment Arrangement, Nonemploy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striction period from award date (in years)</t>
        </is>
      </c>
      <c r="B35" s="4" t="inlineStr">
        <is>
          <t xml:space="preserve"> </t>
        </is>
      </c>
      <c r="C35" s="4" t="inlineStr">
        <is>
          <t>10 years</t>
        </is>
      </c>
      <c r="D35" s="4" t="inlineStr">
        <is>
          <t xml:space="preserve"> </t>
        </is>
      </c>
      <c r="E35" s="4" t="inlineStr">
        <is>
          <t xml:space="preserve"> </t>
        </is>
      </c>
    </row>
    <row r="36">
      <c r="A36" s="4" t="inlineStr">
        <is>
          <t>Restriction Period Two | Performance Shares | Execu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estriction period from award date (in years)</t>
        </is>
      </c>
      <c r="B38" s="4" t="inlineStr">
        <is>
          <t>5 years</t>
        </is>
      </c>
      <c r="C38" s="4" t="inlineStr">
        <is>
          <t xml:space="preserve"> </t>
        </is>
      </c>
      <c r="D38" s="4" t="inlineStr">
        <is>
          <t xml:space="preserve"> </t>
        </is>
      </c>
      <c r="E38" s="4" t="inlineStr">
        <is>
          <t xml:space="preserve"> </t>
        </is>
      </c>
    </row>
    <row r="39">
      <c r="A39" s="4" t="inlineStr">
        <is>
          <t>Restriction Period Two | Restricted Stock | Share-based Payment Arrangement, Nonemploye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ion period from award date (in years)</t>
        </is>
      </c>
      <c r="B41" s="4" t="inlineStr">
        <is>
          <t xml:space="preserve"> </t>
        </is>
      </c>
      <c r="C41" s="4" t="inlineStr">
        <is>
          <t>5 years</t>
        </is>
      </c>
      <c r="D41" s="4" t="inlineStr">
        <is>
          <t xml:space="preserve"> </t>
        </is>
      </c>
      <c r="E41" s="4" t="inlineStr">
        <is>
          <t xml:space="preserve"> </t>
        </is>
      </c>
    </row>
    <row r="42">
      <c r="A42" s="4" t="inlineStr">
        <is>
          <t>Restriction Period Three | Performance Shares | Executiv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striction period from award date (in years)</t>
        </is>
      </c>
      <c r="B44" s="4" t="inlineStr">
        <is>
          <t>10 years</t>
        </is>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70751</v>
      </c>
      <c r="C4" s="5" t="n">
        <v>72599</v>
      </c>
      <c r="D4" s="4" t="inlineStr">
        <is>
          <t xml:space="preserve"> </t>
        </is>
      </c>
    </row>
    <row r="5">
      <c r="A5" s="4" t="inlineStr">
        <is>
          <t>Less allowances for depreciation and amortization</t>
        </is>
      </c>
      <c r="B5" s="6" t="n">
        <v>36350</v>
      </c>
      <c r="C5" s="6" t="n">
        <v>45198</v>
      </c>
      <c r="D5" s="4" t="inlineStr">
        <is>
          <t xml:space="preserve"> </t>
        </is>
      </c>
    </row>
    <row r="6">
      <c r="A6" s="4" t="inlineStr">
        <is>
          <t>Property, plant and equipment, net</t>
        </is>
      </c>
      <c r="B6" s="6" t="n">
        <v>34401</v>
      </c>
      <c r="C6" s="6" t="n">
        <v>27401</v>
      </c>
      <c r="D6" s="5" t="n">
        <v>27830</v>
      </c>
    </row>
    <row r="7">
      <c r="A7" s="4" t="inlineStr">
        <is>
          <t>Depreciation</t>
        </is>
      </c>
      <c r="B7" s="6" t="n">
        <v>4500</v>
      </c>
      <c r="C7" s="6" t="n">
        <v>4200</v>
      </c>
      <c r="D7" s="5" t="n">
        <v>47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6" t="n">
        <v>226</v>
      </c>
      <c r="C10" s="6" t="n">
        <v>22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6" t="n">
        <v>9946</v>
      </c>
      <c r="C13" s="6" t="n">
        <v>10885</v>
      </c>
      <c r="D13" s="4" t="inlineStr">
        <is>
          <t xml:space="preserve"> </t>
        </is>
      </c>
    </row>
    <row r="14">
      <c r="A14" s="4" t="inlineStr">
        <is>
          <t>Building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6" t="n">
        <v>9511</v>
      </c>
      <c r="C16" s="6" t="n">
        <v>9704</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6" t="n">
        <v>33021</v>
      </c>
      <c r="C19" s="6" t="n">
        <v>33626</v>
      </c>
      <c r="D19" s="4" t="inlineStr">
        <is>
          <t xml:space="preserve"> </t>
        </is>
      </c>
    </row>
    <row r="20">
      <c r="A20" s="4" t="inlineStr">
        <is>
          <t>Internal-use capitalize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at cost</t>
        </is>
      </c>
      <c r="B22" s="6" t="n">
        <v>15867</v>
      </c>
      <c r="C22" s="6" t="n">
        <v>14981</v>
      </c>
      <c r="D22" s="4" t="inlineStr">
        <is>
          <t xml:space="preserve"> </t>
        </is>
      </c>
    </row>
    <row r="23">
      <c r="A23" s="4" t="inlineStr">
        <is>
          <t>Construction in progress, including internal-use capitalized software not yet in servic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at cost</t>
        </is>
      </c>
      <c r="B25" s="5" t="n">
        <v>2180</v>
      </c>
      <c r="C25" s="5" t="n">
        <v>3177</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Intangible Assets (Details) - USD ($) $ in Thousands</t>
        </is>
      </c>
      <c r="B1" s="2" t="inlineStr">
        <is>
          <t>12 Months Ended</t>
        </is>
      </c>
    </row>
    <row r="2">
      <c r="B2" s="2" t="inlineStr">
        <is>
          <t>Dec. 31, 2024</t>
        </is>
      </c>
      <c r="C2" s="2" t="inlineStr">
        <is>
          <t>Dec. 31, 2023</t>
        </is>
      </c>
      <c r="D2" s="2" t="inlineStr">
        <is>
          <t>Dec. 31, 2022</t>
        </is>
      </c>
      <c r="E2" s="2" t="inlineStr">
        <is>
          <t>Feb. 02, 2024</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Gross Carrying Amount</t>
        </is>
      </c>
      <c r="B4" s="5" t="n">
        <v>4211</v>
      </c>
      <c r="C4" s="5" t="n">
        <v>3100</v>
      </c>
      <c r="D4" s="4" t="inlineStr">
        <is>
          <t xml:space="preserve"> </t>
        </is>
      </c>
      <c r="E4" s="4" t="inlineStr">
        <is>
          <t xml:space="preserve"> </t>
        </is>
      </c>
    </row>
    <row r="5">
      <c r="A5" s="4" t="inlineStr">
        <is>
          <t>Accumulated Amortization</t>
        </is>
      </c>
      <c r="B5" s="6" t="n">
        <v>-2110</v>
      </c>
      <c r="C5" s="6" t="n">
        <v>-1808</v>
      </c>
      <c r="D5" s="4" t="inlineStr">
        <is>
          <t xml:space="preserve"> </t>
        </is>
      </c>
      <c r="E5" s="4" t="inlineStr">
        <is>
          <t xml:space="preserve"> </t>
        </is>
      </c>
    </row>
    <row r="6">
      <c r="A6" s="4" t="inlineStr">
        <is>
          <t>Net Balance</t>
        </is>
      </c>
      <c r="B6" s="6" t="n">
        <v>2101</v>
      </c>
      <c r="C6" s="6" t="n">
        <v>1292</v>
      </c>
      <c r="D6" s="4" t="inlineStr">
        <is>
          <t xml:space="preserve"> </t>
        </is>
      </c>
      <c r="E6" s="4" t="inlineStr">
        <is>
          <t xml:space="preserve"> </t>
        </is>
      </c>
    </row>
    <row r="7">
      <c r="A7" s="4" t="inlineStr">
        <is>
          <t>Amortization of intangible assets</t>
        </is>
      </c>
      <c r="B7" s="6" t="n">
        <v>302</v>
      </c>
      <c r="C7" s="6" t="n">
        <v>200</v>
      </c>
      <c r="D7" s="5" t="n">
        <v>200</v>
      </c>
      <c r="E7" s="4" t="inlineStr">
        <is>
          <t xml:space="preserve"> </t>
        </is>
      </c>
    </row>
    <row r="8">
      <c r="A8" s="3" t="inlineStr">
        <is>
          <t>Expected Annual Amortization Expense of Intangible Assets for Next Five Years:</t>
        </is>
      </c>
      <c r="B8" s="4" t="inlineStr">
        <is>
          <t xml:space="preserve"> </t>
        </is>
      </c>
      <c r="C8" s="4" t="inlineStr">
        <is>
          <t xml:space="preserve"> </t>
        </is>
      </c>
      <c r="D8" s="4" t="inlineStr">
        <is>
          <t xml:space="preserve"> </t>
        </is>
      </c>
      <c r="E8" s="4" t="inlineStr">
        <is>
          <t xml:space="preserve"> </t>
        </is>
      </c>
    </row>
    <row r="9">
      <c r="A9" s="4" t="inlineStr">
        <is>
          <t>2025</t>
        </is>
      </c>
      <c r="B9" s="6" t="n">
        <v>300</v>
      </c>
      <c r="C9" s="4" t="inlineStr">
        <is>
          <t xml:space="preserve"> </t>
        </is>
      </c>
      <c r="D9" s="4" t="inlineStr">
        <is>
          <t xml:space="preserve"> </t>
        </is>
      </c>
      <c r="E9" s="4" t="inlineStr">
        <is>
          <t xml:space="preserve"> </t>
        </is>
      </c>
    </row>
    <row r="10">
      <c r="A10" s="4" t="inlineStr">
        <is>
          <t>2026</t>
        </is>
      </c>
      <c r="B10" s="6" t="n">
        <v>300</v>
      </c>
      <c r="C10" s="4" t="inlineStr">
        <is>
          <t xml:space="preserve"> </t>
        </is>
      </c>
      <c r="D10" s="4" t="inlineStr">
        <is>
          <t xml:space="preserve"> </t>
        </is>
      </c>
      <c r="E10" s="4" t="inlineStr">
        <is>
          <t xml:space="preserve"> </t>
        </is>
      </c>
    </row>
    <row r="11">
      <c r="A11" s="4" t="inlineStr">
        <is>
          <t>2027</t>
        </is>
      </c>
      <c r="B11" s="6" t="n">
        <v>300</v>
      </c>
      <c r="C11" s="4" t="inlineStr">
        <is>
          <t xml:space="preserve"> </t>
        </is>
      </c>
      <c r="D11" s="4" t="inlineStr">
        <is>
          <t xml:space="preserve"> </t>
        </is>
      </c>
      <c r="E11" s="4" t="inlineStr">
        <is>
          <t xml:space="preserve"> </t>
        </is>
      </c>
    </row>
    <row r="12">
      <c r="A12" s="4" t="inlineStr">
        <is>
          <t>2028</t>
        </is>
      </c>
      <c r="B12" s="6" t="n">
        <v>300</v>
      </c>
      <c r="C12" s="4" t="inlineStr">
        <is>
          <t xml:space="preserve"> </t>
        </is>
      </c>
      <c r="D12" s="4" t="inlineStr">
        <is>
          <t xml:space="preserve"> </t>
        </is>
      </c>
      <c r="E12" s="4" t="inlineStr">
        <is>
          <t xml:space="preserve"> </t>
        </is>
      </c>
    </row>
    <row r="13">
      <c r="A13" s="4" t="inlineStr">
        <is>
          <t>2029</t>
        </is>
      </c>
      <c r="B13" s="5" t="n">
        <v>300</v>
      </c>
      <c r="C13" s="4" t="inlineStr">
        <is>
          <t xml:space="preserve"> </t>
        </is>
      </c>
      <c r="D13" s="4" t="inlineStr">
        <is>
          <t xml:space="preserve"> </t>
        </is>
      </c>
      <c r="E13" s="4" t="inlineStr">
        <is>
          <t xml:space="preserve"> </t>
        </is>
      </c>
    </row>
    <row r="14">
      <c r="A14" s="4" t="inlineStr">
        <is>
          <t>Intangible assets, weighted average amortization period (in years)</t>
        </is>
      </c>
      <c r="B14" s="4" t="inlineStr">
        <is>
          <t>7 years 2 months 12 days</t>
        </is>
      </c>
      <c r="C14" s="4" t="inlineStr">
        <is>
          <t xml:space="preserve"> </t>
        </is>
      </c>
      <c r="D14" s="4" t="inlineStr">
        <is>
          <t xml:space="preserve"> </t>
        </is>
      </c>
      <c r="E14" s="4" t="inlineStr">
        <is>
          <t xml:space="preserve"> </t>
        </is>
      </c>
    </row>
    <row r="15">
      <c r="A15" s="4" t="inlineStr">
        <is>
          <t>Goodwill</t>
        </is>
      </c>
      <c r="B15" s="5" t="n">
        <v>7099</v>
      </c>
      <c r="C15" s="6" t="n">
        <v>6253</v>
      </c>
      <c r="D15" s="4" t="inlineStr">
        <is>
          <t xml:space="preserve"> </t>
        </is>
      </c>
      <c r="E15" s="4" t="inlineStr">
        <is>
          <t xml:space="preserve"> </t>
        </is>
      </c>
    </row>
    <row r="16">
      <c r="A16" s="4" t="inlineStr">
        <is>
          <t>HealthBeacon</t>
        </is>
      </c>
      <c r="B16" s="4" t="inlineStr">
        <is>
          <t xml:space="preserve"> </t>
        </is>
      </c>
      <c r="C16" s="4" t="inlineStr">
        <is>
          <t xml:space="preserve"> </t>
        </is>
      </c>
      <c r="D16" s="4" t="inlineStr">
        <is>
          <t xml:space="preserve"> </t>
        </is>
      </c>
      <c r="E16" s="4" t="inlineStr">
        <is>
          <t xml:space="preserve"> </t>
        </is>
      </c>
    </row>
    <row r="17">
      <c r="A17" s="3" t="inlineStr">
        <is>
          <t>Expected Annual Amortization Expense of Intangible Assets for Next Five Year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5" t="n">
        <v>847</v>
      </c>
    </row>
    <row r="19">
      <c r="A19" s="4" t="inlineStr">
        <is>
          <t>Goodwill acquired</t>
        </is>
      </c>
      <c r="B19" s="6" t="n">
        <v>800</v>
      </c>
      <c r="C19" s="4" t="inlineStr">
        <is>
          <t xml:space="preserve"> </t>
        </is>
      </c>
      <c r="D19" s="4" t="inlineStr">
        <is>
          <t xml:space="preserve"> </t>
        </is>
      </c>
      <c r="E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6" t="n">
        <v>3100</v>
      </c>
      <c r="C22" s="6" t="n">
        <v>3100</v>
      </c>
      <c r="D22" s="4" t="inlineStr">
        <is>
          <t xml:space="preserve"> </t>
        </is>
      </c>
      <c r="E22" s="4" t="inlineStr">
        <is>
          <t xml:space="preserve"> </t>
        </is>
      </c>
    </row>
    <row r="23">
      <c r="A23" s="4" t="inlineStr">
        <is>
          <t>Accumulated Amortization</t>
        </is>
      </c>
      <c r="B23" s="6" t="n">
        <v>-2008</v>
      </c>
      <c r="C23" s="6" t="n">
        <v>-1808</v>
      </c>
      <c r="D23" s="4" t="inlineStr">
        <is>
          <t xml:space="preserve"> </t>
        </is>
      </c>
      <c r="E23" s="4" t="inlineStr">
        <is>
          <t xml:space="preserve"> </t>
        </is>
      </c>
    </row>
    <row r="24">
      <c r="A24" s="4" t="inlineStr">
        <is>
          <t>Net Balance</t>
        </is>
      </c>
      <c r="B24" s="6" t="n">
        <v>1092</v>
      </c>
      <c r="C24" s="5" t="n">
        <v>1292</v>
      </c>
      <c r="D24" s="4" t="inlineStr">
        <is>
          <t xml:space="preserve"> </t>
        </is>
      </c>
      <c r="E24" s="4" t="inlineStr">
        <is>
          <t xml:space="preserve"> </t>
        </is>
      </c>
    </row>
    <row r="25">
      <c r="A25" s="4" t="inlineStr">
        <is>
          <t>Developed technology</t>
        </is>
      </c>
      <c r="B25" s="4" t="inlineStr">
        <is>
          <t xml:space="preserve"> </t>
        </is>
      </c>
      <c r="C25" s="4" t="inlineStr">
        <is>
          <t xml:space="preserve"> </t>
        </is>
      </c>
      <c r="D25" s="4" t="inlineStr">
        <is>
          <t xml:space="preserve"> </t>
        </is>
      </c>
      <c r="E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6" t="n">
        <v>1111</v>
      </c>
      <c r="C27" s="4" t="inlineStr">
        <is>
          <t xml:space="preserve"> </t>
        </is>
      </c>
      <c r="D27" s="4" t="inlineStr">
        <is>
          <t xml:space="preserve"> </t>
        </is>
      </c>
      <c r="E27" s="4" t="inlineStr">
        <is>
          <t xml:space="preserve"> </t>
        </is>
      </c>
    </row>
    <row r="28">
      <c r="A28" s="4" t="inlineStr">
        <is>
          <t>Accumulated Amortization</t>
        </is>
      </c>
      <c r="B28" s="6" t="n">
        <v>-102</v>
      </c>
      <c r="C28" s="4" t="inlineStr">
        <is>
          <t xml:space="preserve"> </t>
        </is>
      </c>
      <c r="D28" s="4" t="inlineStr">
        <is>
          <t xml:space="preserve"> </t>
        </is>
      </c>
      <c r="E28" s="4" t="inlineStr">
        <is>
          <t xml:space="preserve"> </t>
        </is>
      </c>
    </row>
    <row r="29">
      <c r="A29" s="4" t="inlineStr">
        <is>
          <t>Net Balance</t>
        </is>
      </c>
      <c r="B29" s="5" t="n">
        <v>1009</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outstanding borrowings</t>
        </is>
      </c>
      <c r="B3" s="5" t="n">
        <v>50000</v>
      </c>
      <c r="C3" s="5" t="n">
        <v>50000</v>
      </c>
    </row>
    <row r="4">
      <c r="A4" s="4" t="inlineStr">
        <is>
          <t>Total available borrowings, net of limitations, under revolving credit agreements</t>
        </is>
      </c>
      <c r="B4" s="6" t="n">
        <v>107257</v>
      </c>
      <c r="C4" s="6" t="n">
        <v>148097</v>
      </c>
    </row>
    <row r="5">
      <c r="A5" s="4" t="inlineStr">
        <is>
          <t>Unused available borrowings</t>
        </is>
      </c>
      <c r="B5" s="5" t="n">
        <v>57257</v>
      </c>
      <c r="C5" s="5" t="n">
        <v>98097</v>
      </c>
    </row>
    <row r="6">
      <c r="A6" s="4" t="inlineStr">
        <is>
          <t>Weighted average stated interest rate on total borrowings</t>
        </is>
      </c>
      <c r="B6" s="11" t="n">
        <v>0.052</v>
      </c>
      <c r="C6" s="11" t="n">
        <v>0.0684</v>
      </c>
    </row>
    <row r="7">
      <c r="A7" s="4" t="inlineStr">
        <is>
          <t>Weighted average effective interest rate on total borrowings (including interest rate swap agreements)</t>
        </is>
      </c>
      <c r="B7" s="11" t="n">
        <v>0.025</v>
      </c>
      <c r="C7" s="11" t="n">
        <v>0.0425</v>
      </c>
    </row>
    <row r="8">
      <c r="A8" s="4" t="inlineStr">
        <is>
          <t>Line of Credit | Revolving credit agreement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outstanding borrowings</t>
        </is>
      </c>
      <c r="B10" s="5" t="n">
        <v>50000</v>
      </c>
      <c r="C10"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Current and Long-Term Financing (Narrative) (Details) - USD ($)</t>
        </is>
      </c>
      <c r="B1" s="2" t="inlineStr">
        <is>
          <t>12 Months Ended</t>
        </is>
      </c>
    </row>
    <row r="2">
      <c r="B2" s="2" t="inlineStr">
        <is>
          <t>Dec. 31, 2024</t>
        </is>
      </c>
      <c r="C2" s="2" t="inlineStr">
        <is>
          <t>Dec. 31, 2023</t>
        </is>
      </c>
      <c r="D2" s="2" t="inlineStr">
        <is>
          <t>Dec. 31, 2022</t>
        </is>
      </c>
      <c r="E2" s="2" t="inlineStr">
        <is>
          <t>Dec. 13, 2024</t>
        </is>
      </c>
      <c r="F2" s="2" t="inlineStr">
        <is>
          <t>Dec. 1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5" t="n">
        <v>500000</v>
      </c>
      <c r="C4" s="5" t="n">
        <v>3000000</v>
      </c>
      <c r="D4" s="5" t="n">
        <v>4500000</v>
      </c>
      <c r="E4" s="4" t="inlineStr">
        <is>
          <t xml:space="preserve"> </t>
        </is>
      </c>
      <c r="F4" s="4" t="inlineStr">
        <is>
          <t xml:space="preserve"> </t>
        </is>
      </c>
    </row>
    <row r="5">
      <c r="A5" s="4" t="inlineStr">
        <is>
          <t>Interest capitalized</t>
        </is>
      </c>
      <c r="B5" s="5" t="n">
        <v>0</v>
      </c>
      <c r="C5" s="5" t="n">
        <v>0</v>
      </c>
      <c r="D5" s="5" t="n">
        <v>0</v>
      </c>
      <c r="E5" s="4" t="inlineStr">
        <is>
          <t xml:space="preserve"> </t>
        </is>
      </c>
      <c r="F5" s="4" t="inlineStr">
        <is>
          <t xml:space="preserve"> </t>
        </is>
      </c>
    </row>
    <row r="6">
      <c r="A6" s="4" t="inlineStr">
        <is>
          <t>Borrowing capacity</t>
        </is>
      </c>
      <c r="B6" s="4" t="inlineStr">
        <is>
          <t xml:space="preserve"> </t>
        </is>
      </c>
      <c r="C6" s="4" t="inlineStr">
        <is>
          <t xml:space="preserve"> </t>
        </is>
      </c>
      <c r="D6" s="4" t="inlineStr">
        <is>
          <t xml:space="preserve"> </t>
        </is>
      </c>
      <c r="E6" s="5" t="n">
        <v>125000000</v>
      </c>
      <c r="F6" s="5" t="n">
        <v>150000000</v>
      </c>
    </row>
    <row r="7">
      <c r="A7" s="4" t="inlineStr">
        <is>
          <t>Unused commitment fee (as a percent)</t>
        </is>
      </c>
      <c r="B7" s="11" t="n">
        <v>0.002</v>
      </c>
      <c r="C7" s="4" t="inlineStr">
        <is>
          <t xml:space="preserve"> </t>
        </is>
      </c>
      <c r="D7" s="4" t="inlineStr">
        <is>
          <t xml:space="preserve"> </t>
        </is>
      </c>
      <c r="E7" s="4" t="inlineStr">
        <is>
          <t xml:space="preserve"> </t>
        </is>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25000000</v>
      </c>
      <c r="F10" s="4" t="inlineStr">
        <is>
          <t xml:space="preserve"> </t>
        </is>
      </c>
    </row>
    <row r="11">
      <c r="A11" s="4" t="inlineStr">
        <is>
          <t>Line of Credit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as a percent)</t>
        </is>
      </c>
      <c r="B13" s="11" t="n">
        <v>0.0165</v>
      </c>
      <c r="C13" s="4" t="inlineStr">
        <is>
          <t xml:space="preserve"> </t>
        </is>
      </c>
      <c r="D13" s="4" t="inlineStr">
        <is>
          <t xml:space="preserve"> </t>
        </is>
      </c>
      <c r="E13" s="4" t="inlineStr">
        <is>
          <t xml:space="preserve"> </t>
        </is>
      </c>
      <c r="F13" s="4" t="inlineStr">
        <is>
          <t xml:space="preserve"> </t>
        </is>
      </c>
    </row>
    <row r="14">
      <c r="A14" s="4" t="inlineStr">
        <is>
          <t>Line of Credit | 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as a percent)</t>
        </is>
      </c>
      <c r="B16" s="10" t="n">
        <v>0</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Narrative) (Details) - USD ($) $ in Millions</t>
        </is>
      </c>
      <c r="B1" s="2" t="inlineStr">
        <is>
          <t>Dec. 31, 2024</t>
        </is>
      </c>
      <c r="C1" s="2" t="inlineStr">
        <is>
          <t>Dec. 31, 2023</t>
        </is>
      </c>
    </row>
    <row r="2">
      <c r="A2" s="4" t="inlineStr">
        <is>
          <t>Foreign currency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18.8</v>
      </c>
      <c r="C4" s="9" t="n">
        <v>16.9</v>
      </c>
    </row>
    <row r="5">
      <c r="A5" s="4" t="inlineStr">
        <is>
          <t>Fair value of foreign currency exchange contracts</t>
        </is>
      </c>
      <c r="B5" s="12" t="n">
        <v>0.8</v>
      </c>
      <c r="C5" s="12" t="n">
        <v>-0.5</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v>
      </c>
      <c r="C8" s="6" t="n">
        <v>25</v>
      </c>
    </row>
    <row r="9">
      <c r="A9" s="4" t="inlineStr">
        <is>
          <t>Interest rate swap agreements receivable</t>
        </is>
      </c>
      <c r="B9" s="5" t="n">
        <v>4</v>
      </c>
      <c r="C9"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CONSOLIDATED BALANCE SHEETS (Parenthetical) shares in Thousands</t>
        </is>
      </c>
      <c r="B1" s="2" t="inlineStr">
        <is>
          <t>Dec. 31, 2024 $ / shares shares</t>
        </is>
      </c>
      <c r="C1" s="2" t="inlineStr">
        <is>
          <t>Dec. 31, 2023 $ / shares shares</t>
        </is>
      </c>
    </row>
    <row r="2">
      <c r="A2" s="4" t="inlineStr">
        <is>
          <t>Preferred stock, par value (in dollars per share)</t>
        </is>
      </c>
      <c r="B2" s="7" t="n">
        <v>0.01</v>
      </c>
      <c r="C2" s="7" t="n">
        <v>0.01</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issued (in shares) | shares</t>
        </is>
      </c>
      <c r="B5" s="6" t="n">
        <v>11476</v>
      </c>
      <c r="C5" s="6" t="n">
        <v>11161</v>
      </c>
    </row>
    <row r="6">
      <c r="A6" s="4" t="inlineStr">
        <is>
          <t>Class B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issued (in shares) | shares</t>
        </is>
      </c>
      <c r="B8" s="6" t="n">
        <v>3603</v>
      </c>
      <c r="C8" s="6" t="n">
        <v>3616</v>
      </c>
    </row>
    <row r="9">
      <c r="A9" s="4" t="inlineStr">
        <is>
          <t>Common stock, convertible conversion ratio</t>
        </is>
      </c>
      <c r="B9" s="6" t="n">
        <v>1</v>
      </c>
      <c r="C9"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Derivatives) (Details) - USD ($) $ in Million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50</v>
      </c>
      <c r="C4" s="5" t="n">
        <v>25</v>
      </c>
    </row>
    <row r="5">
      <c r="A5" s="4" t="inlineStr">
        <is>
          <t>Average Fixed Rate</t>
        </is>
      </c>
      <c r="B5" s="11" t="n">
        <v>0.016</v>
      </c>
      <c r="C5" s="11" t="n">
        <v>0.014</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0</v>
      </c>
      <c r="C8" s="5" t="n">
        <v>25</v>
      </c>
    </row>
    <row r="9">
      <c r="A9" s="4" t="inlineStr">
        <is>
          <t>Average Fixed Rate</t>
        </is>
      </c>
      <c r="B9" s="10" t="n">
        <v>0</v>
      </c>
      <c r="C9" s="11" t="n">
        <v>0.016</v>
      </c>
    </row>
    <row r="10">
      <c r="A10" s="4" t="inlineStr">
        <is>
          <t>Delayed start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0</v>
      </c>
      <c r="C12" s="5" t="n">
        <v>25</v>
      </c>
    </row>
    <row r="13">
      <c r="A13" s="4" t="inlineStr">
        <is>
          <t>Average Fixed Rate</t>
        </is>
      </c>
      <c r="B13" s="10" t="n">
        <v>0</v>
      </c>
      <c r="C13" s="11" t="n">
        <v>0.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as Recorded in Consolidated Balance Sheets)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Total derivatives, asset derivatives</t>
        </is>
      </c>
      <c r="B3" s="5" t="n">
        <v>4741</v>
      </c>
      <c r="C3" s="5" t="n">
        <v>4012</v>
      </c>
    </row>
    <row r="4">
      <c r="A4" s="3" t="inlineStr">
        <is>
          <t>Liability Derivatives</t>
        </is>
      </c>
      <c r="B4" s="4" t="inlineStr">
        <is>
          <t xml:space="preserve"> </t>
        </is>
      </c>
      <c r="C4" s="4" t="inlineStr">
        <is>
          <t xml:space="preserve"> </t>
        </is>
      </c>
    </row>
    <row r="5">
      <c r="A5" s="4" t="inlineStr">
        <is>
          <t>Total derivatives, liability derivatives</t>
        </is>
      </c>
      <c r="B5" s="6" t="n">
        <v>0</v>
      </c>
      <c r="C5" s="6" t="n">
        <v>538</v>
      </c>
    </row>
    <row r="6">
      <c r="A6" s="4" t="inlineStr">
        <is>
          <t>Prepaid expenses and other current assets</t>
        </is>
      </c>
      <c r="B6" s="4" t="inlineStr">
        <is>
          <t xml:space="preserve"> </t>
        </is>
      </c>
      <c r="C6" s="4" t="inlineStr">
        <is>
          <t xml:space="preserve"> </t>
        </is>
      </c>
    </row>
    <row r="7">
      <c r="A7" s="3" t="inlineStr">
        <is>
          <t>Asset Derivatives</t>
        </is>
      </c>
      <c r="B7" s="4" t="inlineStr">
        <is>
          <t xml:space="preserve"> </t>
        </is>
      </c>
      <c r="C7" s="4" t="inlineStr">
        <is>
          <t xml:space="preserve"> </t>
        </is>
      </c>
    </row>
    <row r="8">
      <c r="A8" s="4" t="inlineStr">
        <is>
          <t>Interest rate swap agreements, asset derivatives</t>
        </is>
      </c>
      <c r="B8" s="6" t="n">
        <v>1144</v>
      </c>
      <c r="C8" s="6" t="n">
        <v>511</v>
      </c>
    </row>
    <row r="9">
      <c r="A9" s="4" t="inlineStr">
        <is>
          <t>Foreign currency exchange contracts, asset derivatives</t>
        </is>
      </c>
      <c r="B9" s="6" t="n">
        <v>789</v>
      </c>
      <c r="C9" s="6" t="n">
        <v>0</v>
      </c>
    </row>
    <row r="10">
      <c r="A10" s="4" t="inlineStr">
        <is>
          <t>Other current liabilities</t>
        </is>
      </c>
      <c r="B10" s="4" t="inlineStr">
        <is>
          <t xml:space="preserve"> </t>
        </is>
      </c>
      <c r="C10" s="4" t="inlineStr">
        <is>
          <t xml:space="preserve"> </t>
        </is>
      </c>
    </row>
    <row r="11">
      <c r="A11" s="3" t="inlineStr">
        <is>
          <t>Liability Derivatives</t>
        </is>
      </c>
      <c r="B11" s="4" t="inlineStr">
        <is>
          <t xml:space="preserve"> </t>
        </is>
      </c>
      <c r="C11" s="4" t="inlineStr">
        <is>
          <t xml:space="preserve"> </t>
        </is>
      </c>
    </row>
    <row r="12">
      <c r="A12" s="4" t="inlineStr">
        <is>
          <t>Interest rate swap agreements, liability derivatives</t>
        </is>
      </c>
      <c r="B12" s="6" t="n">
        <v>0</v>
      </c>
      <c r="C12" s="6" t="n">
        <v>0</v>
      </c>
    </row>
    <row r="13">
      <c r="A13" s="4" t="inlineStr">
        <is>
          <t>Foreign currency exchange contracts, liability derivatives</t>
        </is>
      </c>
      <c r="B13" s="6" t="n">
        <v>0</v>
      </c>
      <c r="C13" s="6" t="n">
        <v>538</v>
      </c>
    </row>
    <row r="14">
      <c r="A14" s="4" t="inlineStr">
        <is>
          <t>Other non-current assets</t>
        </is>
      </c>
      <c r="B14" s="4" t="inlineStr">
        <is>
          <t xml:space="preserve"> </t>
        </is>
      </c>
      <c r="C14" s="4" t="inlineStr">
        <is>
          <t xml:space="preserve"> </t>
        </is>
      </c>
    </row>
    <row r="15">
      <c r="A15" s="3" t="inlineStr">
        <is>
          <t>Asset Derivatives</t>
        </is>
      </c>
      <c r="B15" s="4" t="inlineStr">
        <is>
          <t xml:space="preserve"> </t>
        </is>
      </c>
      <c r="C15" s="4" t="inlineStr">
        <is>
          <t xml:space="preserve"> </t>
        </is>
      </c>
    </row>
    <row r="16">
      <c r="A16" s="4" t="inlineStr">
        <is>
          <t>Interest rate swap agreements, asset derivatives</t>
        </is>
      </c>
      <c r="B16" s="6" t="n">
        <v>2808</v>
      </c>
      <c r="C16" s="6" t="n">
        <v>3501</v>
      </c>
    </row>
    <row r="17">
      <c r="A17" s="4" t="inlineStr">
        <is>
          <t>Other long-term liabilities</t>
        </is>
      </c>
      <c r="B17" s="4" t="inlineStr">
        <is>
          <t xml:space="preserve"> </t>
        </is>
      </c>
      <c r="C17" s="4" t="inlineStr">
        <is>
          <t xml:space="preserve"> </t>
        </is>
      </c>
    </row>
    <row r="18">
      <c r="A18" s="3" t="inlineStr">
        <is>
          <t>Liability Derivatives</t>
        </is>
      </c>
      <c r="B18" s="4" t="inlineStr">
        <is>
          <t xml:space="preserve"> </t>
        </is>
      </c>
      <c r="C18" s="4" t="inlineStr">
        <is>
          <t xml:space="preserve"> </t>
        </is>
      </c>
    </row>
    <row r="19">
      <c r="A19" s="4" t="inlineStr">
        <is>
          <t>Interest rate swap agreements, liability derivatives</t>
        </is>
      </c>
      <c r="B19" s="5" t="n">
        <v>0</v>
      </c>
      <c r="C1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ing Arrangements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charges</t>
        </is>
      </c>
      <c r="B4" s="5" t="n">
        <v>700</v>
      </c>
      <c r="C4" s="5" t="n">
        <v>500</v>
      </c>
      <c r="D4" s="4" t="inlineStr">
        <is>
          <t xml:space="preserve"> </t>
        </is>
      </c>
    </row>
    <row r="5">
      <c r="A5" s="4" t="inlineStr">
        <is>
          <t>Leasing</t>
        </is>
      </c>
      <c r="B5" s="5" t="n">
        <v>3220</v>
      </c>
      <c r="C5" s="5" t="n">
        <v>0</v>
      </c>
      <c r="D5" s="5" t="n">
        <v>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s (in years)</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s (in years)</t>
        </is>
      </c>
      <c r="B11" s="4" t="inlineStr">
        <is>
          <t>13 years</t>
        </is>
      </c>
      <c r="C11" s="4" t="inlineStr">
        <is>
          <t xml:space="preserve"> </t>
        </is>
      </c>
      <c r="D11" s="4" t="inlineStr">
        <is>
          <t xml:space="preserve"> </t>
        </is>
      </c>
    </row>
    <row r="12">
      <c r="A12" s="4" t="inlineStr">
        <is>
          <t>Extend lease terms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ing Arrangements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8112</v>
      </c>
      <c r="C4" s="5" t="n">
        <v>8380</v>
      </c>
    </row>
    <row r="5">
      <c r="A5" s="3" t="inlineStr">
        <is>
          <t>Finance lease cost</t>
        </is>
      </c>
      <c r="B5" s="4" t="inlineStr">
        <is>
          <t xml:space="preserve"> </t>
        </is>
      </c>
      <c r="C5" s="4" t="inlineStr">
        <is>
          <t xml:space="preserve"> </t>
        </is>
      </c>
    </row>
    <row r="6">
      <c r="A6" s="4" t="inlineStr">
        <is>
          <t>Amortization of leased assets</t>
        </is>
      </c>
      <c r="B6" s="6" t="n">
        <v>72</v>
      </c>
      <c r="C6" s="6" t="n">
        <v>29</v>
      </c>
    </row>
    <row r="7">
      <c r="A7" s="4" t="inlineStr">
        <is>
          <t>Interest on lease liabilities</t>
        </is>
      </c>
      <c r="B7" s="6" t="n">
        <v>28</v>
      </c>
      <c r="C7" s="6" t="n">
        <v>14</v>
      </c>
    </row>
    <row r="8">
      <c r="A8" s="4" t="inlineStr">
        <is>
          <t>Finance lease cost</t>
        </is>
      </c>
      <c r="B8" s="6" t="n">
        <v>100</v>
      </c>
      <c r="C8" s="6" t="n">
        <v>43</v>
      </c>
    </row>
    <row r="9">
      <c r="A9" s="4" t="inlineStr">
        <is>
          <t>Variable lease cost</t>
        </is>
      </c>
      <c r="B9" s="6" t="n">
        <v>368948</v>
      </c>
      <c r="C9" s="6" t="n">
        <v>354024</v>
      </c>
    </row>
    <row r="10">
      <c r="A10" s="4" t="inlineStr">
        <is>
          <t>Short-term lease cost</t>
        </is>
      </c>
      <c r="B10" s="6" t="n">
        <v>52</v>
      </c>
      <c r="C10" s="6" t="n">
        <v>280</v>
      </c>
    </row>
    <row r="11">
      <c r="A11" s="4" t="inlineStr">
        <is>
          <t>Total lease cost</t>
        </is>
      </c>
      <c r="B11" s="5" t="n">
        <v>377212</v>
      </c>
      <c r="C11" s="5" t="n">
        <v>3627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Supplemental Cash Flow and Non-cash Information)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Cash paid for amounts included in the measurement of lease liabilities – operating cash flows from leases</t>
        </is>
      </c>
      <c r="B4" s="5" t="n">
        <v>8799</v>
      </c>
      <c r="C4" s="5" t="n">
        <v>8429</v>
      </c>
    </row>
    <row r="5">
      <c r="A5" s="4" t="inlineStr">
        <is>
          <t>Right-of-use assets obtained in exchange for lease obligations of operating leases – non-cash activity</t>
        </is>
      </c>
      <c r="B5" s="6" t="n">
        <v>2624</v>
      </c>
      <c r="C5" s="6" t="n">
        <v>981</v>
      </c>
    </row>
    <row r="6">
      <c r="A6" s="4" t="inlineStr">
        <is>
          <t>Right-of-use assets obtained in exchange for lease obligations of finance leases – non-cash activity</t>
        </is>
      </c>
      <c r="B6" s="5" t="n">
        <v>73</v>
      </c>
      <c r="C6" s="5" t="n">
        <v>3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Undiscounted Future Lease Payments for Operating Leases) (Details) $ in Thousands</t>
        </is>
      </c>
      <c r="B1" s="2" t="inlineStr">
        <is>
          <t>Dec. 31, 2024 USD ($)</t>
        </is>
      </c>
    </row>
    <row r="2">
      <c r="A2" s="3" t="inlineStr">
        <is>
          <t>Undiscounted Future Lease Payments</t>
        </is>
      </c>
      <c r="B2" s="4" t="inlineStr">
        <is>
          <t xml:space="preserve"> </t>
        </is>
      </c>
    </row>
    <row r="3">
      <c r="A3" s="4" t="inlineStr">
        <is>
          <t>2025</t>
        </is>
      </c>
      <c r="B3" s="5" t="n">
        <v>7370</v>
      </c>
    </row>
    <row r="4">
      <c r="A4" s="4" t="inlineStr">
        <is>
          <t>2026</t>
        </is>
      </c>
      <c r="B4" s="6" t="n">
        <v>6674</v>
      </c>
    </row>
    <row r="5">
      <c r="A5" s="4" t="inlineStr">
        <is>
          <t>2027</t>
        </is>
      </c>
      <c r="B5" s="6" t="n">
        <v>6209</v>
      </c>
    </row>
    <row r="6">
      <c r="A6" s="4" t="inlineStr">
        <is>
          <t>2028</t>
        </is>
      </c>
      <c r="B6" s="6" t="n">
        <v>5851</v>
      </c>
    </row>
    <row r="7">
      <c r="A7" s="4" t="inlineStr">
        <is>
          <t>2029</t>
        </is>
      </c>
      <c r="B7" s="6" t="n">
        <v>5692</v>
      </c>
    </row>
    <row r="8">
      <c r="A8" s="4" t="inlineStr">
        <is>
          <t>Thereafter</t>
        </is>
      </c>
      <c r="B8" s="6" t="n">
        <v>22676</v>
      </c>
    </row>
    <row r="9">
      <c r="A9" s="4" t="inlineStr">
        <is>
          <t>Total lease payments</t>
        </is>
      </c>
      <c r="B9" s="6" t="n">
        <v>54472</v>
      </c>
    </row>
    <row r="10">
      <c r="A10" s="4" t="inlineStr">
        <is>
          <t>Less: impact of discounting</t>
        </is>
      </c>
      <c r="B10" s="6" t="n">
        <v>10271</v>
      </c>
    </row>
    <row r="11">
      <c r="A11" s="4" t="inlineStr">
        <is>
          <t>Present value of lease payments</t>
        </is>
      </c>
      <c r="B11" s="5" t="n">
        <v>442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ing Arrangements (Weighted Average Remaining Lease Term and Discount Rate)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 average remaining lease term in years - operating leases</t>
        </is>
      </c>
      <c r="B3" s="4" t="inlineStr">
        <is>
          <t>8 years 3 months 18 days</t>
        </is>
      </c>
      <c r="C3" s="4" t="inlineStr">
        <is>
          <t>9 years</t>
        </is>
      </c>
    </row>
    <row r="4">
      <c r="A4" s="4" t="inlineStr">
        <is>
          <t>Weighted average remaining lease term in years - finance leases</t>
        </is>
      </c>
      <c r="B4" s="4" t="inlineStr">
        <is>
          <t>3 years 7 months 6 days</t>
        </is>
      </c>
      <c r="C4" s="4" t="inlineStr">
        <is>
          <t>4 years 6 months</t>
        </is>
      </c>
    </row>
    <row r="5">
      <c r="A5" s="4" t="inlineStr">
        <is>
          <t>Weighted average discount rate - operating leases</t>
        </is>
      </c>
      <c r="B5" s="11" t="n">
        <v>0.051</v>
      </c>
      <c r="C5" s="10" t="n">
        <v>0.05</v>
      </c>
    </row>
    <row r="6">
      <c r="A6" s="4" t="inlineStr">
        <is>
          <t>Weighted average discount rate - finance leases</t>
        </is>
      </c>
      <c r="B6" s="11" t="n">
        <v>0.073</v>
      </c>
      <c r="C6" s="11" t="n">
        <v>0.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1" customWidth="1" min="5" max="5"/>
  </cols>
  <sheetData>
    <row r="1">
      <c r="A1" s="1" t="inlineStr">
        <is>
          <t>Stockholders' Equity and Earnings Per Share (Narrative) (Details) $ in Thousands</t>
        </is>
      </c>
      <c r="B1" s="2" t="inlineStr">
        <is>
          <t>12 Months Ended</t>
        </is>
      </c>
    </row>
    <row r="2">
      <c r="B2" s="2" t="inlineStr">
        <is>
          <t>Dec. 31, 2024 USD ($) vote series shares</t>
        </is>
      </c>
      <c r="C2" s="2" t="inlineStr">
        <is>
          <t>Dec. 31, 2023 USD ($) shares</t>
        </is>
      </c>
      <c r="D2" s="2" t="inlineStr">
        <is>
          <t>Dec. 31, 2022 USD ($) shares</t>
        </is>
      </c>
      <c r="E2" s="2" t="inlineStr">
        <is>
          <t>Nov.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eries of preferred stock | series</t>
        </is>
      </c>
      <c r="B4" s="6" t="n">
        <v>1</v>
      </c>
      <c r="C4" s="4" t="inlineStr">
        <is>
          <t xml:space="preserve"> </t>
        </is>
      </c>
      <c r="D4" s="4" t="inlineStr">
        <is>
          <t xml:space="preserve"> </t>
        </is>
      </c>
      <c r="E4" s="4" t="inlineStr">
        <is>
          <t xml:space="preserve"> </t>
        </is>
      </c>
    </row>
    <row r="5">
      <c r="A5" s="4" t="inlineStr">
        <is>
          <t>Shares repurchased (in shares) | shares</t>
        </is>
      </c>
      <c r="B5" s="6" t="n">
        <v>668785</v>
      </c>
      <c r="C5" s="4" t="inlineStr">
        <is>
          <t xml:space="preserve"> </t>
        </is>
      </c>
      <c r="D5" s="4" t="inlineStr">
        <is>
          <t xml:space="preserve"> </t>
        </is>
      </c>
      <c r="E5" s="4" t="inlineStr">
        <is>
          <t xml:space="preserve"> </t>
        </is>
      </c>
    </row>
    <row r="6">
      <c r="A6" s="4" t="inlineStr">
        <is>
          <t>Shares repurchase price | $</t>
        </is>
      </c>
      <c r="B6" s="5" t="n">
        <v>14189</v>
      </c>
      <c r="C6" s="5" t="n">
        <v>3074</v>
      </c>
      <c r="D6" s="5" t="n">
        <v>2979</v>
      </c>
      <c r="E6" s="4" t="inlineStr">
        <is>
          <t xml:space="preserve"> </t>
        </is>
      </c>
    </row>
    <row r="7">
      <c r="A7" s="4" t="inlineStr">
        <is>
          <t>Share repurchase price, net of excise tax | $</t>
        </is>
      </c>
      <c r="B7" s="5" t="n">
        <v>14100</v>
      </c>
      <c r="C7" s="4" t="inlineStr">
        <is>
          <t xml:space="preserve"> </t>
        </is>
      </c>
      <c r="D7" s="4" t="inlineStr">
        <is>
          <t xml:space="preserve"> </t>
        </is>
      </c>
      <c r="E7" s="4" t="inlineStr">
        <is>
          <t xml:space="preserve"> </t>
        </is>
      </c>
    </row>
    <row r="8">
      <c r="A8" s="4" t="inlineStr">
        <is>
          <t>2022 and 2023 Stock Repurchas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purchased (in shares) | shares</t>
        </is>
      </c>
      <c r="B10" s="6" t="n">
        <v>638381</v>
      </c>
      <c r="C10" s="6" t="n">
        <v>250772</v>
      </c>
      <c r="D10" s="6" t="n">
        <v>261049</v>
      </c>
      <c r="E10" s="4" t="inlineStr">
        <is>
          <t xml:space="preserve"> </t>
        </is>
      </c>
    </row>
    <row r="11">
      <c r="A11" s="4" t="inlineStr">
        <is>
          <t>Shares repurchase price | $</t>
        </is>
      </c>
      <c r="B11" s="5" t="n">
        <v>13500</v>
      </c>
      <c r="C11" s="5" t="n">
        <v>3100</v>
      </c>
      <c r="D11" s="5" t="n">
        <v>3000</v>
      </c>
      <c r="E11" s="4" t="inlineStr">
        <is>
          <t xml:space="preserve"> </t>
        </is>
      </c>
    </row>
    <row r="12">
      <c r="A12" s="4" t="inlineStr">
        <is>
          <t>Incentive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repurchased (in shares) | shares</t>
        </is>
      </c>
      <c r="B14" s="6" t="n">
        <v>30404</v>
      </c>
      <c r="C14" s="4" t="inlineStr">
        <is>
          <t xml:space="preserve"> </t>
        </is>
      </c>
      <c r="D14" s="4" t="inlineStr">
        <is>
          <t xml:space="preserve"> </t>
        </is>
      </c>
      <c r="E14" s="4" t="inlineStr">
        <is>
          <t xml:space="preserve"> </t>
        </is>
      </c>
    </row>
    <row r="15">
      <c r="A15" s="4" t="inlineStr">
        <is>
          <t>Shares repurchase price | $</t>
        </is>
      </c>
      <c r="B15" s="5" t="n">
        <v>600</v>
      </c>
      <c r="C15" s="4" t="inlineStr">
        <is>
          <t xml:space="preserve"> </t>
        </is>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votes per share | vote</t>
        </is>
      </c>
      <c r="B18" s="6" t="n">
        <v>1</v>
      </c>
      <c r="C18" s="4" t="inlineStr">
        <is>
          <t xml:space="preserve"> </t>
        </is>
      </c>
      <c r="D18" s="4" t="inlineStr">
        <is>
          <t xml:space="preserve"> </t>
        </is>
      </c>
      <c r="E18" s="4" t="inlineStr">
        <is>
          <t xml:space="preserve"> </t>
        </is>
      </c>
    </row>
    <row r="19">
      <c r="A19" s="4" t="inlineStr">
        <is>
          <t>Approved repurchase amount (up to) | shares</t>
        </is>
      </c>
      <c r="B19" s="4" t="inlineStr">
        <is>
          <t xml:space="preserve"> </t>
        </is>
      </c>
      <c r="C19" s="4" t="inlineStr">
        <is>
          <t xml:space="preserve"> </t>
        </is>
      </c>
      <c r="D19" s="4" t="inlineStr">
        <is>
          <t xml:space="preserve"> </t>
        </is>
      </c>
      <c r="E19" s="6" t="n">
        <v>25000000</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votes per share | vote</t>
        </is>
      </c>
      <c r="B22" s="6" t="n">
        <v>1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tockholders' Equity and Earnings Per Share (Authorized Capital Stock) (Details) shares in Thousands</t>
        </is>
      </c>
      <c r="C1" s="2" t="inlineStr">
        <is>
          <t>12 Months Ended</t>
        </is>
      </c>
    </row>
    <row r="2">
      <c r="B2" s="2" t="inlineStr">
        <is>
          <t>Mar. 05, 2024 shares</t>
        </is>
      </c>
      <c r="C2" s="2" t="inlineStr">
        <is>
          <t>Dec. 31,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 | $ / shares</t>
        </is>
      </c>
      <c r="B4" s="4" t="inlineStr">
        <is>
          <t xml:space="preserve"> </t>
        </is>
      </c>
      <c r="C4" s="7" t="n">
        <v>0.01</v>
      </c>
      <c r="D4" s="7" t="n">
        <v>0.01</v>
      </c>
    </row>
    <row r="5">
      <c r="A5" s="4" t="inlineStr">
        <is>
          <t>Preferred stock authorized (in shares)</t>
        </is>
      </c>
      <c r="B5" s="4" t="inlineStr">
        <is>
          <t xml:space="preserve"> </t>
        </is>
      </c>
      <c r="C5" s="6" t="n">
        <v>5000</v>
      </c>
      <c r="D5" s="6" t="n">
        <v>5000</v>
      </c>
    </row>
    <row r="6">
      <c r="A6" s="4" t="inlineStr">
        <is>
          <t>Preferred stock outstanding (in shares)</t>
        </is>
      </c>
      <c r="B6" s="4" t="inlineStr">
        <is>
          <t xml:space="preserve"> </t>
        </is>
      </c>
      <c r="C6" s="6" t="n">
        <v>0</v>
      </c>
      <c r="D6" s="6" t="n">
        <v>0</v>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 (in dollars per share) | $ / shares</t>
        </is>
      </c>
      <c r="B9" s="4" t="inlineStr">
        <is>
          <t xml:space="preserve"> </t>
        </is>
      </c>
      <c r="C9" s="7" t="n">
        <v>0.01</v>
      </c>
      <c r="D9" s="7" t="n">
        <v>0.01</v>
      </c>
    </row>
    <row r="10">
      <c r="A10" s="4" t="inlineStr">
        <is>
          <t>Common stock authorized (in shares)</t>
        </is>
      </c>
      <c r="B10" s="4" t="inlineStr">
        <is>
          <t xml:space="preserve"> </t>
        </is>
      </c>
      <c r="C10" s="6" t="n">
        <v>70000</v>
      </c>
      <c r="D10" s="6" t="n">
        <v>70000</v>
      </c>
    </row>
    <row r="11">
      <c r="A11" s="4" t="inlineStr">
        <is>
          <t>Common stock issued (in shares)</t>
        </is>
      </c>
      <c r="B11" s="4" t="inlineStr">
        <is>
          <t xml:space="preserve"> </t>
        </is>
      </c>
      <c r="C11" s="6" t="n">
        <v>11476</v>
      </c>
      <c r="D11" s="6" t="n">
        <v>11161</v>
      </c>
    </row>
    <row r="12">
      <c r="A12" s="4" t="inlineStr">
        <is>
          <t>Treasury stock (in shares)</t>
        </is>
      </c>
      <c r="B12" s="4" t="inlineStr">
        <is>
          <t xml:space="preserve"> </t>
        </is>
      </c>
      <c r="C12" s="6" t="n">
        <v>1545</v>
      </c>
      <c r="D12" s="6" t="n">
        <v>877</v>
      </c>
    </row>
    <row r="13">
      <c r="A13" s="4" t="inlineStr">
        <is>
          <t>Class A common shares issued (in shares)</t>
        </is>
      </c>
      <c r="B13" s="4" t="inlineStr">
        <is>
          <t xml:space="preserve"> </t>
        </is>
      </c>
      <c r="C13" s="6" t="n">
        <v>302</v>
      </c>
      <c r="D13" s="6" t="n">
        <v>270</v>
      </c>
    </row>
    <row r="14">
      <c r="A14" s="4" t="inlineStr">
        <is>
          <t>Class A Common Stock | Incentive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surrendered to satisfy tax withholding obligation (in shares)</t>
        </is>
      </c>
      <c r="B16" s="6" t="n">
        <v>3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par value (in dollars per share) | $ / shares</t>
        </is>
      </c>
      <c r="B19" s="4" t="inlineStr">
        <is>
          <t xml:space="preserve"> </t>
        </is>
      </c>
      <c r="C19" s="7" t="n">
        <v>0.01</v>
      </c>
      <c r="D19" s="7" t="n">
        <v>0.01</v>
      </c>
    </row>
    <row r="20">
      <c r="A20" s="4" t="inlineStr">
        <is>
          <t>Common stock, convertible conversion ratio</t>
        </is>
      </c>
      <c r="B20" s="4" t="inlineStr">
        <is>
          <t xml:space="preserve"> </t>
        </is>
      </c>
      <c r="C20" s="6" t="n">
        <v>1</v>
      </c>
      <c r="D20" s="6" t="n">
        <v>1</v>
      </c>
    </row>
    <row r="21">
      <c r="A21" s="4" t="inlineStr">
        <is>
          <t>Common stock authorized (in shares)</t>
        </is>
      </c>
      <c r="B21" s="4" t="inlineStr">
        <is>
          <t xml:space="preserve"> </t>
        </is>
      </c>
      <c r="C21" s="6" t="n">
        <v>30000</v>
      </c>
      <c r="D21" s="6" t="n">
        <v>30000</v>
      </c>
    </row>
    <row r="22">
      <c r="A22" s="4" t="inlineStr">
        <is>
          <t>Common stock issued (in shares)</t>
        </is>
      </c>
      <c r="B22" s="4" t="inlineStr">
        <is>
          <t xml:space="preserve"> </t>
        </is>
      </c>
      <c r="C22" s="6" t="n">
        <v>3603</v>
      </c>
      <c r="D22" s="6" t="n">
        <v>3616</v>
      </c>
    </row>
    <row r="23">
      <c r="A23" s="4" t="inlineStr">
        <is>
          <t>Class B common converted to Class A common (in shares)</t>
        </is>
      </c>
      <c r="B23" s="4" t="inlineStr">
        <is>
          <t xml:space="preserve"> </t>
        </is>
      </c>
      <c r="C23" s="6" t="n">
        <v>13</v>
      </c>
      <c r="D23" s="6" t="n">
        <v>22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Reclassification out of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7267</v>
      </c>
      <c r="C4" s="5" t="n">
        <v>124534</v>
      </c>
      <c r="D4" s="5" t="n">
        <v>102279</v>
      </c>
    </row>
    <row r="5">
      <c r="A5" s="4" t="inlineStr">
        <is>
          <t>Other comprehensive income (loss)</t>
        </is>
      </c>
      <c r="B5" s="6" t="n">
        <v>-1267</v>
      </c>
      <c r="C5" s="6" t="n">
        <v>-1596</v>
      </c>
      <c r="D5" s="6" t="n">
        <v>-359</v>
      </c>
    </row>
    <row r="6">
      <c r="A6" s="4" t="inlineStr">
        <is>
          <t>Reclassification adjustment to net income (loss)</t>
        </is>
      </c>
      <c r="B6" s="6" t="n">
        <v>6176</v>
      </c>
      <c r="C6" s="6" t="n">
        <v>2705</v>
      </c>
      <c r="D6" s="6" t="n">
        <v>2596</v>
      </c>
    </row>
    <row r="7">
      <c r="A7" s="4" t="inlineStr">
        <is>
          <t>Tax effects</t>
        </is>
      </c>
      <c r="B7" s="6" t="n">
        <v>-2819</v>
      </c>
      <c r="C7" s="6" t="n">
        <v>142</v>
      </c>
      <c r="D7" s="6" t="n">
        <v>88</v>
      </c>
    </row>
    <row r="8">
      <c r="A8" s="4" t="inlineStr">
        <is>
          <t>Ending balance</t>
        </is>
      </c>
      <c r="B8" s="6" t="n">
        <v>165903</v>
      </c>
      <c r="C8" s="6" t="n">
        <v>147267</v>
      </c>
      <c r="D8" s="6" t="n">
        <v>124534</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0667</v>
      </c>
      <c r="C11" s="6" t="n">
        <v>-11918</v>
      </c>
      <c r="D11" s="6" t="n">
        <v>-14243</v>
      </c>
    </row>
    <row r="12">
      <c r="A12" s="4" t="inlineStr">
        <is>
          <t>Ending balance</t>
        </is>
      </c>
      <c r="B12" s="6" t="n">
        <v>-8577</v>
      </c>
      <c r="C12" s="6" t="n">
        <v>-10667</v>
      </c>
      <c r="D12" s="6" t="n">
        <v>-11918</v>
      </c>
    </row>
    <row r="13">
      <c r="A13" s="4" t="inlineStr">
        <is>
          <t>Foreign Currency</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6412</v>
      </c>
      <c r="C15" s="6" t="n">
        <v>-8924</v>
      </c>
      <c r="D15" s="6" t="n">
        <v>-9877</v>
      </c>
    </row>
    <row r="16">
      <c r="A16" s="4" t="inlineStr">
        <is>
          <t>Other comprehensive income (loss)</t>
        </is>
      </c>
      <c r="B16" s="6" t="n">
        <v>-5867</v>
      </c>
      <c r="C16" s="6" t="n">
        <v>2792</v>
      </c>
      <c r="D16" s="6" t="n">
        <v>-865</v>
      </c>
    </row>
    <row r="17">
      <c r="A17" s="4" t="inlineStr">
        <is>
          <t>Reclassification adjustment to net income (loss)</t>
        </is>
      </c>
      <c r="B17" s="6" t="n">
        <v>0</v>
      </c>
      <c r="C17" s="6" t="n">
        <v>0</v>
      </c>
      <c r="D17" s="6" t="n">
        <v>1267</v>
      </c>
    </row>
    <row r="18">
      <c r="A18" s="4" t="inlineStr">
        <is>
          <t>Tax effects</t>
        </is>
      </c>
      <c r="B18" s="6" t="n">
        <v>0</v>
      </c>
      <c r="C18" s="6" t="n">
        <v>-280</v>
      </c>
      <c r="D18" s="6" t="n">
        <v>551</v>
      </c>
    </row>
    <row r="19">
      <c r="A19" s="4" t="inlineStr">
        <is>
          <t>Ending balance</t>
        </is>
      </c>
      <c r="B19" s="6" t="n">
        <v>-12279</v>
      </c>
      <c r="C19" s="6" t="n">
        <v>-6412</v>
      </c>
      <c r="D19" s="6" t="n">
        <v>-8924</v>
      </c>
    </row>
    <row r="20">
      <c r="A20" s="4" t="inlineStr">
        <is>
          <t>Deferred Gain (Loss) on Cash Flow Hedging</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424</v>
      </c>
      <c r="C22" s="6" t="n">
        <v>4158</v>
      </c>
      <c r="D22" s="6" t="n">
        <v>-638</v>
      </c>
    </row>
    <row r="23">
      <c r="A23" s="4" t="inlineStr">
        <is>
          <t>Other comprehensive income (loss)</t>
        </is>
      </c>
      <c r="B23" s="6" t="n">
        <v>3256</v>
      </c>
      <c r="C23" s="6" t="n">
        <v>-4529</v>
      </c>
      <c r="D23" s="6" t="n">
        <v>5950</v>
      </c>
    </row>
    <row r="24">
      <c r="A24" s="4" t="inlineStr">
        <is>
          <t>Reclassification adjustment to net income (loss)</t>
        </is>
      </c>
      <c r="B24" s="6" t="n">
        <v>-1629</v>
      </c>
      <c r="C24" s="6" t="n">
        <v>2231</v>
      </c>
      <c r="D24" s="6" t="n">
        <v>478</v>
      </c>
    </row>
    <row r="25">
      <c r="A25" s="4" t="inlineStr">
        <is>
          <t>Tax effects</t>
        </is>
      </c>
      <c r="B25" s="6" t="n">
        <v>-479</v>
      </c>
      <c r="C25" s="6" t="n">
        <v>564</v>
      </c>
      <c r="D25" s="6" t="n">
        <v>-1632</v>
      </c>
    </row>
    <row r="26">
      <c r="A26" s="4" t="inlineStr">
        <is>
          <t>Ending balance</t>
        </is>
      </c>
      <c r="B26" s="6" t="n">
        <v>3572</v>
      </c>
      <c r="C26" s="6" t="n">
        <v>2424</v>
      </c>
      <c r="D26" s="6" t="n">
        <v>4158</v>
      </c>
    </row>
    <row r="27">
      <c r="A27" s="4" t="inlineStr">
        <is>
          <t>Pension Plan Adjustmen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6679</v>
      </c>
      <c r="C29" s="6" t="n">
        <v>-7152</v>
      </c>
      <c r="D29" s="6" t="n">
        <v>-3728</v>
      </c>
    </row>
    <row r="30">
      <c r="A30" s="4" t="inlineStr">
        <is>
          <t>Other comprehensive income (loss)</t>
        </is>
      </c>
      <c r="B30" s="6" t="n">
        <v>1344</v>
      </c>
      <c r="C30" s="6" t="n">
        <v>141</v>
      </c>
      <c r="D30" s="6" t="n">
        <v>-5444</v>
      </c>
    </row>
    <row r="31">
      <c r="A31" s="4" t="inlineStr">
        <is>
          <t>Reclassification adjustment to net income (loss)</t>
        </is>
      </c>
      <c r="B31" s="6" t="n">
        <v>7805</v>
      </c>
      <c r="C31" s="6" t="n">
        <v>474</v>
      </c>
      <c r="D31" s="6" t="n">
        <v>851</v>
      </c>
    </row>
    <row r="32">
      <c r="A32" s="4" t="inlineStr">
        <is>
          <t>Tax effects</t>
        </is>
      </c>
      <c r="B32" s="6" t="n">
        <v>-2340</v>
      </c>
      <c r="C32" s="6" t="n">
        <v>-142</v>
      </c>
      <c r="D32" s="6" t="n">
        <v>1169</v>
      </c>
    </row>
    <row r="33">
      <c r="A33" s="4" t="inlineStr">
        <is>
          <t>Ending balance</t>
        </is>
      </c>
      <c r="B33" s="5" t="n">
        <v>130</v>
      </c>
      <c r="C33" s="5" t="n">
        <v>-6679</v>
      </c>
      <c r="D33" s="5" t="n">
        <v>-71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759</v>
      </c>
      <c r="C4" s="5" t="n">
        <v>25242</v>
      </c>
      <c r="D4" s="5" t="n">
        <v>25267</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4801</v>
      </c>
      <c r="C6" s="6" t="n">
        <v>4362</v>
      </c>
      <c r="D6" s="6" t="n">
        <v>4883</v>
      </c>
    </row>
    <row r="7">
      <c r="A7" s="4" t="inlineStr">
        <is>
          <t>Deferred income taxes</t>
        </is>
      </c>
      <c r="B7" s="6" t="n">
        <v>-7269</v>
      </c>
      <c r="C7" s="6" t="n">
        <v>-906</v>
      </c>
      <c r="D7" s="6" t="n">
        <v>372</v>
      </c>
    </row>
    <row r="8">
      <c r="A8" s="4" t="inlineStr">
        <is>
          <t>Stock compensation expense</t>
        </is>
      </c>
      <c r="B8" s="6" t="n">
        <v>6270</v>
      </c>
      <c r="C8" s="6" t="n">
        <v>5394</v>
      </c>
      <c r="D8" s="6" t="n">
        <v>3424</v>
      </c>
    </row>
    <row r="9">
      <c r="A9" s="4" t="inlineStr">
        <is>
          <t>Brazil foreign currency loss</t>
        </is>
      </c>
      <c r="B9" s="6" t="n">
        <v>0</v>
      </c>
      <c r="C9" s="6" t="n">
        <v>0</v>
      </c>
      <c r="D9" s="6" t="n">
        <v>2085</v>
      </c>
    </row>
    <row r="10">
      <c r="A10" s="4" t="inlineStr">
        <is>
          <t>Pension termination expense</t>
        </is>
      </c>
      <c r="B10" s="6" t="n">
        <v>7611</v>
      </c>
      <c r="C10" s="6" t="n">
        <v>0</v>
      </c>
      <c r="D10" s="6" t="n">
        <v>0</v>
      </c>
    </row>
    <row r="11">
      <c r="A11" s="4" t="inlineStr">
        <is>
          <t>Other</t>
        </is>
      </c>
      <c r="B11" s="6" t="n">
        <v>6354</v>
      </c>
      <c r="C11" s="6" t="n">
        <v>-358</v>
      </c>
      <c r="D11" s="6" t="n">
        <v>-129</v>
      </c>
    </row>
    <row r="12">
      <c r="A12" s="3" t="inlineStr">
        <is>
          <t>Net changes in operating assets and liabilities:</t>
        </is>
      </c>
      <c r="B12" s="4" t="inlineStr">
        <is>
          <t xml:space="preserve"> </t>
        </is>
      </c>
      <c r="C12" s="4" t="inlineStr">
        <is>
          <t xml:space="preserve"> </t>
        </is>
      </c>
      <c r="D12" s="4" t="inlineStr">
        <is>
          <t xml:space="preserve"> </t>
        </is>
      </c>
    </row>
    <row r="13">
      <c r="A13" s="4" t="inlineStr">
        <is>
          <t>Trade receivables</t>
        </is>
      </c>
      <c r="B13" s="6" t="n">
        <v>13840</v>
      </c>
      <c r="C13" s="6" t="n">
        <v>-18768</v>
      </c>
      <c r="D13" s="6" t="n">
        <v>4532</v>
      </c>
    </row>
    <row r="14">
      <c r="A14" s="4" t="inlineStr">
        <is>
          <t>Inventory</t>
        </is>
      </c>
      <c r="B14" s="6" t="n">
        <v>-4103</v>
      </c>
      <c r="C14" s="6" t="n">
        <v>30761</v>
      </c>
      <c r="D14" s="6" t="n">
        <v>26399</v>
      </c>
    </row>
    <row r="15">
      <c r="A15" s="4" t="inlineStr">
        <is>
          <t>Other assets</t>
        </is>
      </c>
      <c r="B15" s="6" t="n">
        <v>713</v>
      </c>
      <c r="C15" s="6" t="n">
        <v>10856</v>
      </c>
      <c r="D15" s="6" t="n">
        <v>6274</v>
      </c>
    </row>
    <row r="16">
      <c r="A16" s="4" t="inlineStr">
        <is>
          <t>Accounts payable</t>
        </is>
      </c>
      <c r="B16" s="6" t="n">
        <v>4747</v>
      </c>
      <c r="C16" s="6" t="n">
        <v>37493</v>
      </c>
      <c r="D16" s="6" t="n">
        <v>-69911</v>
      </c>
    </row>
    <row r="17">
      <c r="A17" s="4" t="inlineStr">
        <is>
          <t>Other liabilities</t>
        </is>
      </c>
      <c r="B17" s="6" t="n">
        <v>1692</v>
      </c>
      <c r="C17" s="6" t="n">
        <v>-5440</v>
      </c>
      <c r="D17" s="6" t="n">
        <v>-6614</v>
      </c>
    </row>
    <row r="18">
      <c r="A18" s="4" t="inlineStr">
        <is>
          <t>Net cash provided by (used for) operating activities</t>
        </is>
      </c>
      <c r="B18" s="6" t="n">
        <v>65415</v>
      </c>
      <c r="C18" s="6" t="n">
        <v>88636</v>
      </c>
      <c r="D18" s="6" t="n">
        <v>-3418</v>
      </c>
    </row>
    <row r="19">
      <c r="A19" s="3" t="inlineStr">
        <is>
          <t>Investing activities</t>
        </is>
      </c>
      <c r="B19" s="4" t="inlineStr">
        <is>
          <t xml:space="preserve"> </t>
        </is>
      </c>
      <c r="C19" s="4" t="inlineStr">
        <is>
          <t xml:space="preserve"> </t>
        </is>
      </c>
      <c r="D19" s="4" t="inlineStr">
        <is>
          <t xml:space="preserve"> </t>
        </is>
      </c>
    </row>
    <row r="20">
      <c r="A20" s="4" t="inlineStr">
        <is>
          <t>Expenditures for property, plant and equipment</t>
        </is>
      </c>
      <c r="B20" s="6" t="n">
        <v>-3193</v>
      </c>
      <c r="C20" s="6" t="n">
        <v>-3419</v>
      </c>
      <c r="D20" s="6" t="n">
        <v>-2279</v>
      </c>
    </row>
    <row r="21">
      <c r="A21" s="4" t="inlineStr">
        <is>
          <t>Acquisition of business, net of cash acquired</t>
        </is>
      </c>
      <c r="B21" s="6" t="n">
        <v>-7412</v>
      </c>
      <c r="C21" s="6" t="n">
        <v>0</v>
      </c>
      <c r="D21" s="6" t="n">
        <v>0</v>
      </c>
    </row>
    <row r="22">
      <c r="A22" s="4" t="inlineStr">
        <is>
          <t>Issuance of secured loan</t>
        </is>
      </c>
      <c r="B22" s="6" t="n">
        <v>-600</v>
      </c>
      <c r="C22" s="6" t="n">
        <v>-1605</v>
      </c>
      <c r="D22" s="6" t="n">
        <v>0</v>
      </c>
    </row>
    <row r="23">
      <c r="A23" s="4" t="inlineStr">
        <is>
          <t>Repayment of secured loan</t>
        </is>
      </c>
      <c r="B23" s="6" t="n">
        <v>2205</v>
      </c>
      <c r="C23" s="6" t="n">
        <v>0</v>
      </c>
      <c r="D23" s="6" t="n">
        <v>0</v>
      </c>
    </row>
    <row r="24">
      <c r="A24" s="4" t="inlineStr">
        <is>
          <t>Purchase of U.S. Treasury bill</t>
        </is>
      </c>
      <c r="B24" s="6" t="n">
        <v>-4884</v>
      </c>
      <c r="C24" s="6" t="n">
        <v>0</v>
      </c>
      <c r="D24" s="6" t="n">
        <v>0</v>
      </c>
    </row>
    <row r="25">
      <c r="A25" s="4" t="inlineStr">
        <is>
          <t>Other</t>
        </is>
      </c>
      <c r="B25" s="6" t="n">
        <v>0</v>
      </c>
      <c r="C25" s="6" t="n">
        <v>-150</v>
      </c>
      <c r="D25" s="6" t="n">
        <v>0</v>
      </c>
    </row>
    <row r="26">
      <c r="A26" s="4" t="inlineStr">
        <is>
          <t>Net cash provided by (used for) investing activities</t>
        </is>
      </c>
      <c r="B26" s="6" t="n">
        <v>-13884</v>
      </c>
      <c r="C26" s="6" t="n">
        <v>-5174</v>
      </c>
      <c r="D26" s="6" t="n">
        <v>-2279</v>
      </c>
    </row>
    <row r="27">
      <c r="A27" s="3" t="inlineStr">
        <is>
          <t>Financing activities</t>
        </is>
      </c>
      <c r="B27" s="4" t="inlineStr">
        <is>
          <t xml:space="preserve"> </t>
        </is>
      </c>
      <c r="C27" s="4" t="inlineStr">
        <is>
          <t xml:space="preserve"> </t>
        </is>
      </c>
      <c r="D27" s="4" t="inlineStr">
        <is>
          <t xml:space="preserve"> </t>
        </is>
      </c>
    </row>
    <row r="28">
      <c r="A28" s="4" t="inlineStr">
        <is>
          <t>Net additions (reductions) to revolving credit agreements</t>
        </is>
      </c>
      <c r="B28" s="6" t="n">
        <v>0</v>
      </c>
      <c r="C28" s="6" t="n">
        <v>-60916</v>
      </c>
      <c r="D28" s="6" t="n">
        <v>14383</v>
      </c>
    </row>
    <row r="29">
      <c r="A29" s="4" t="inlineStr">
        <is>
          <t>Purchase of treasury stock</t>
        </is>
      </c>
      <c r="B29" s="6" t="n">
        <v>-14106</v>
      </c>
      <c r="C29" s="6" t="n">
        <v>-3074</v>
      </c>
      <c r="D29" s="6" t="n">
        <v>-2979</v>
      </c>
    </row>
    <row r="30">
      <c r="A30" s="4" t="inlineStr">
        <is>
          <t>Cash dividends paid</t>
        </is>
      </c>
      <c r="B30" s="6" t="n">
        <v>-6294</v>
      </c>
      <c r="C30" s="6" t="n">
        <v>-6082</v>
      </c>
      <c r="D30" s="6" t="n">
        <v>-5782</v>
      </c>
    </row>
    <row r="31">
      <c r="A31" s="4" t="inlineStr">
        <is>
          <t>Financing fees paid</t>
        </is>
      </c>
      <c r="B31" s="6" t="n">
        <v>-548</v>
      </c>
      <c r="C31" s="6" t="n">
        <v>0</v>
      </c>
      <c r="D31" s="6" t="n">
        <v>-47</v>
      </c>
    </row>
    <row r="32">
      <c r="A32" s="4" t="inlineStr">
        <is>
          <t>Net cash provided by (used for) financing activities</t>
        </is>
      </c>
      <c r="B32" s="6" t="n">
        <v>-20948</v>
      </c>
      <c r="C32" s="6" t="n">
        <v>-70072</v>
      </c>
      <c r="D32" s="6" t="n">
        <v>5575</v>
      </c>
    </row>
    <row r="33">
      <c r="A33" s="4" t="inlineStr">
        <is>
          <t>Effect of exchange rate changes on cash, cash equivalents and restricted cash</t>
        </is>
      </c>
      <c r="B33" s="6" t="n">
        <v>-438</v>
      </c>
      <c r="C33" s="6" t="n">
        <v>1084</v>
      </c>
      <c r="D33" s="6" t="n">
        <v>-123</v>
      </c>
    </row>
    <row r="34">
      <c r="A34" s="3" t="inlineStr">
        <is>
          <t>Cash, cash equivalents and restricted cash</t>
        </is>
      </c>
      <c r="B34" s="4" t="inlineStr">
        <is>
          <t xml:space="preserve"> </t>
        </is>
      </c>
      <c r="C34" s="4" t="inlineStr">
        <is>
          <t xml:space="preserve"> </t>
        </is>
      </c>
      <c r="D34" s="4" t="inlineStr">
        <is>
          <t xml:space="preserve"> </t>
        </is>
      </c>
    </row>
    <row r="35">
      <c r="A35" s="4" t="inlineStr">
        <is>
          <t>Increase (decrease) for the year</t>
        </is>
      </c>
      <c r="B35" s="6" t="n">
        <v>30145</v>
      </c>
      <c r="C35" s="6" t="n">
        <v>14474</v>
      </c>
      <c r="D35" s="6" t="n">
        <v>-245</v>
      </c>
    </row>
    <row r="36">
      <c r="A36" s="4" t="inlineStr">
        <is>
          <t>Balance at the beginning of the year</t>
        </is>
      </c>
      <c r="B36" s="6" t="n">
        <v>16379</v>
      </c>
      <c r="C36" s="6" t="n">
        <v>1905</v>
      </c>
      <c r="D36" s="6" t="n">
        <v>2150</v>
      </c>
    </row>
    <row r="37">
      <c r="A37" s="4" t="inlineStr">
        <is>
          <t>Balance at the end of the year</t>
        </is>
      </c>
      <c r="B37" s="5" t="n">
        <v>46524</v>
      </c>
      <c r="C37" s="5" t="n">
        <v>16379</v>
      </c>
      <c r="D37" s="5" t="n">
        <v>19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Weighted Average Number of Shares Outstanding Reconciliation) (Details) - $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sic weighted average shares outstanding (in shares)</t>
        </is>
      </c>
      <c r="B4" s="6" t="n">
        <v>13950</v>
      </c>
      <c r="C4" s="6" t="n">
        <v>14036</v>
      </c>
      <c r="D4" s="6" t="n">
        <v>13970</v>
      </c>
    </row>
    <row r="5">
      <c r="A5" s="4" t="inlineStr">
        <is>
          <t>Dilutive effect of share-based compensation awards (in shares)</t>
        </is>
      </c>
      <c r="B5" s="6" t="n">
        <v>13</v>
      </c>
      <c r="C5" s="6" t="n">
        <v>24</v>
      </c>
      <c r="D5" s="6" t="n">
        <v>26</v>
      </c>
    </row>
    <row r="6">
      <c r="A6" s="4" t="inlineStr">
        <is>
          <t>Diluted weighted average shares outstanding (in shares)</t>
        </is>
      </c>
      <c r="B6" s="6" t="n">
        <v>13963</v>
      </c>
      <c r="C6" s="6" t="n">
        <v>14060</v>
      </c>
      <c r="D6" s="6" t="n">
        <v>13996</v>
      </c>
    </row>
    <row r="7">
      <c r="A7" s="4" t="inlineStr">
        <is>
          <t>Basic earnings per share (in dollars per share)</t>
        </is>
      </c>
      <c r="B7" s="7" t="n">
        <v>2.2</v>
      </c>
      <c r="C7" s="7" t="n">
        <v>1.8</v>
      </c>
      <c r="D7" s="7" t="n">
        <v>1.81</v>
      </c>
    </row>
    <row r="8">
      <c r="A8" s="4" t="inlineStr">
        <is>
          <t>Diluted earnings per share (in dollars per share)</t>
        </is>
      </c>
      <c r="B8" s="7" t="n">
        <v>2.2</v>
      </c>
      <c r="C8" s="7" t="n">
        <v>1.8</v>
      </c>
      <c r="D8" s="7" t="n">
        <v>1.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t>
        </is>
      </c>
      <c r="B1" s="2" t="inlineStr">
        <is>
          <t>12 Months Ended</t>
        </is>
      </c>
    </row>
    <row r="2">
      <c r="B2" s="2" t="inlineStr">
        <is>
          <t>Dec. 31, 2024</t>
        </is>
      </c>
      <c r="C2" s="2" t="inlineStr">
        <is>
          <t>Dec. 31, 2023</t>
        </is>
      </c>
      <c r="D2" s="2" t="inlineStr">
        <is>
          <t>Dec. 31, 2022</t>
        </is>
      </c>
    </row>
    <row r="3">
      <c r="A3" s="4" t="inlineStr">
        <is>
          <t>Revenue Benchmark | Customer Concentration Risk | Wal-Mar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as a percent)</t>
        </is>
      </c>
      <c r="B5" s="10" t="n">
        <v>0.29</v>
      </c>
      <c r="C5" s="10" t="n">
        <v>0.27</v>
      </c>
      <c r="D5" s="10" t="n">
        <v>0.26</v>
      </c>
    </row>
    <row r="6">
      <c r="A6" s="4" t="inlineStr">
        <is>
          <t>Revenue Benchmark | Customer Concentration Risk | Amaz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as a percent)</t>
        </is>
      </c>
      <c r="B8" s="10" t="n">
        <v>0.24</v>
      </c>
      <c r="C8" s="10" t="n">
        <v>0.24</v>
      </c>
      <c r="D8" s="10" t="n">
        <v>0.23</v>
      </c>
    </row>
    <row r="9">
      <c r="A9" s="4" t="inlineStr">
        <is>
          <t>Revenue Benchmark | Customer Concentration Risk | Five Largest Custome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as a percent)</t>
        </is>
      </c>
      <c r="B11" s="10" t="n">
        <v>0.65</v>
      </c>
      <c r="C11" s="10" t="n">
        <v>0.64</v>
      </c>
      <c r="D11" s="10" t="n">
        <v>0.61</v>
      </c>
    </row>
    <row r="12">
      <c r="A12" s="4" t="inlineStr">
        <is>
          <t>Electric Appliances | 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Warranty term (in years)</t>
        </is>
      </c>
      <c r="B14" s="4" t="inlineStr">
        <is>
          <t>10 years</t>
        </is>
      </c>
      <c r="C14" s="4" t="inlineStr">
        <is>
          <t xml:space="preserve"> </t>
        </is>
      </c>
      <c r="D14" s="4" t="inlineStr">
        <is>
          <t xml:space="preserve"> </t>
        </is>
      </c>
    </row>
    <row r="15">
      <c r="A15" s="4" t="inlineStr">
        <is>
          <t>Product and Service, Other | 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Warranty term (in years)</t>
        </is>
      </c>
      <c r="B17" s="4" t="inlineStr">
        <is>
          <t>3 years</t>
        </is>
      </c>
      <c r="C17" s="4" t="inlineStr">
        <is>
          <t xml:space="preserve"> </t>
        </is>
      </c>
      <c r="D17" s="4" t="inlineStr">
        <is>
          <t xml:space="preserve"> </t>
        </is>
      </c>
    </row>
    <row r="18">
      <c r="A18" s="4" t="inlineStr">
        <is>
          <t>Product and Service, Other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Warranty term (in years)</t>
        </is>
      </c>
      <c r="B20" s="4" t="inlineStr">
        <is>
          <t>1 year</t>
        </is>
      </c>
      <c r="C20" s="4" t="inlineStr">
        <is>
          <t xml:space="preserve"> </t>
        </is>
      </c>
      <c r="D20" s="4" t="inlineStr">
        <is>
          <t xml:space="preserve"> </t>
        </is>
      </c>
    </row>
    <row r="21">
      <c r="A21" s="4" t="inlineStr">
        <is>
          <t>Consumer Products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contract duration (in years)</t>
        </is>
      </c>
      <c r="B23" s="4" t="inlineStr">
        <is>
          <t>1 year</t>
        </is>
      </c>
      <c r="C23" s="4" t="inlineStr">
        <is>
          <t xml:space="preserve"> </t>
        </is>
      </c>
      <c r="D23" s="4" t="inlineStr">
        <is>
          <t xml:space="preserve"> </t>
        </is>
      </c>
    </row>
    <row r="24">
      <c r="A24" s="4" t="inlineStr">
        <is>
          <t>Commercial Products | Revenue from Contract with Customer Benchmark | Geographic Concentration Risk | U.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as a percent)</t>
        </is>
      </c>
      <c r="B26" s="10" t="n">
        <v>0.67</v>
      </c>
      <c r="C26" s="4" t="inlineStr">
        <is>
          <t xml:space="preserve"> </t>
        </is>
      </c>
      <c r="D26" s="4" t="inlineStr">
        <is>
          <t xml:space="preserve"> </t>
        </is>
      </c>
    </row>
    <row r="27">
      <c r="A27" s="4" t="inlineStr">
        <is>
          <t>Commercial Products | Revenue from Contract with Customer Benchmark | Geographic Concentration Risk |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 (as a percent)</t>
        </is>
      </c>
      <c r="B29" s="10" t="n">
        <v>0.33</v>
      </c>
      <c r="C29" s="4" t="inlineStr">
        <is>
          <t xml:space="preserve"> </t>
        </is>
      </c>
      <c r="D29" s="4" t="inlineStr">
        <is>
          <t xml:space="preserve"> </t>
        </is>
      </c>
    </row>
    <row r="30">
      <c r="A30" s="4" t="inlineStr">
        <is>
          <t>Commercial Products | Maximum</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contract duration (in years)</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ing</t>
        </is>
      </c>
      <c r="B4" s="5" t="n">
        <v>3220</v>
      </c>
      <c r="C4" s="5" t="n">
        <v>0</v>
      </c>
      <c r="D4" s="5" t="n">
        <v>0</v>
      </c>
    </row>
    <row r="5">
      <c r="A5" s="4" t="inlineStr">
        <is>
          <t>Total consolidated revenues</t>
        </is>
      </c>
      <c r="B5" s="6" t="n">
        <v>654693</v>
      </c>
      <c r="C5" s="6" t="n">
        <v>625625</v>
      </c>
      <c r="D5" s="6" t="n">
        <v>640949</v>
      </c>
    </row>
    <row r="6">
      <c r="A6" s="4" t="inlineStr">
        <is>
          <t>Consumer produc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592801</v>
      </c>
      <c r="C8" s="6" t="n">
        <v>568006</v>
      </c>
      <c r="D8" s="6" t="n">
        <v>573898</v>
      </c>
    </row>
    <row r="9">
      <c r="A9" s="4" t="inlineStr">
        <is>
          <t>Commercial produ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51755</v>
      </c>
      <c r="C11" s="6" t="n">
        <v>52327</v>
      </c>
      <c r="D11" s="6" t="n">
        <v>61455</v>
      </c>
    </row>
    <row r="12">
      <c r="A12" s="4" t="inlineStr">
        <is>
          <t>Licen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6917</v>
      </c>
      <c r="C14" s="5" t="n">
        <v>5292</v>
      </c>
      <c r="D14" s="5" t="n">
        <v>55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Contingencies (Details) $ in Millions</t>
        </is>
      </c>
      <c r="B1" s="2" t="inlineStr">
        <is>
          <t>12 Months Ended</t>
        </is>
      </c>
    </row>
    <row r="2">
      <c r="B2" s="2" t="inlineStr">
        <is>
          <t>Dec. 31, 2024 USD ($) numberOfSite</t>
        </is>
      </c>
      <c r="C2" s="2" t="inlineStr">
        <is>
          <t>Dec. 31, 2023 USD ($)</t>
        </is>
      </c>
    </row>
    <row r="3">
      <c r="A3" s="3" t="inlineStr">
        <is>
          <t>Loss Contingencies [Line Items]</t>
        </is>
      </c>
      <c r="B3" s="4" t="inlineStr">
        <is>
          <t xml:space="preserve"> </t>
        </is>
      </c>
      <c r="C3" s="4" t="inlineStr">
        <is>
          <t xml:space="preserve"> </t>
        </is>
      </c>
    </row>
    <row r="4">
      <c r="A4" s="4" t="inlineStr">
        <is>
          <t>Environmental Loss Contingency, Statement of Financial Position [Extensible Enumeration]</t>
        </is>
      </c>
      <c r="B4" s="4" t="inlineStr">
        <is>
          <t>Other current liabilities, Other long-term liabilities</t>
        </is>
      </c>
      <c r="C4" s="4" t="inlineStr">
        <is>
          <t>Other current liabilities, Other long-term liabilities</t>
        </is>
      </c>
    </row>
    <row r="5">
      <c r="A5" s="4" t="inlineStr">
        <is>
          <t>Accrual for environmental investigation and remediation activities</t>
        </is>
      </c>
      <c r="B5" s="9" t="n">
        <v>3.9</v>
      </c>
      <c r="C5" s="9" t="n">
        <v>3.4</v>
      </c>
    </row>
    <row r="6">
      <c r="A6" s="4" t="inlineStr">
        <is>
          <t>Portion of loss contingency proceeds representing restricted cash</t>
        </is>
      </c>
      <c r="B6" s="12" t="n">
        <v>0.9</v>
      </c>
      <c r="C6" s="4" t="inlineStr">
        <is>
          <t xml:space="preserve"> </t>
        </is>
      </c>
    </row>
    <row r="7">
      <c r="A7" s="4" t="inlineStr">
        <is>
          <t>Asset associated with reimbursement of costs</t>
        </is>
      </c>
      <c r="B7" s="9" t="n">
        <v>1.3</v>
      </c>
      <c r="C7" s="4" t="inlineStr">
        <is>
          <t xml:space="preserve"> </t>
        </is>
      </c>
    </row>
    <row r="8">
      <c r="A8" s="4" t="inlineStr">
        <is>
          <t>Loss contingency, number of sites associated with cost reimbursement | numberOfSite</t>
        </is>
      </c>
      <c r="B8" s="6" t="n">
        <v>2</v>
      </c>
      <c r="C8" s="4" t="inlineStr">
        <is>
          <t xml:space="preserve"> </t>
        </is>
      </c>
    </row>
    <row r="9">
      <c r="A9" s="4" t="inlineStr">
        <is>
          <t>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e of additional expenses</t>
        </is>
      </c>
      <c r="B11" s="5" t="n">
        <v>0</v>
      </c>
      <c r="C11" s="4" t="inlineStr">
        <is>
          <t xml:space="preserve"> </t>
        </is>
      </c>
    </row>
    <row r="12">
      <c r="A12" s="4" t="inlineStr">
        <is>
          <t>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stimate of additional expenses</t>
        </is>
      </c>
      <c r="B14" s="5" t="n">
        <v>1</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33403</v>
      </c>
      <c r="C4" s="5" t="n">
        <v>24008</v>
      </c>
      <c r="D4" s="5" t="n">
        <v>34400</v>
      </c>
    </row>
    <row r="5">
      <c r="A5" s="4" t="inlineStr">
        <is>
          <t>Foreign</t>
        </is>
      </c>
      <c r="B5" s="6" t="n">
        <v>-27</v>
      </c>
      <c r="C5" s="6" t="n">
        <v>7688</v>
      </c>
      <c r="D5" s="6" t="n">
        <v>-1971</v>
      </c>
    </row>
    <row r="6">
      <c r="A6" s="4" t="inlineStr">
        <is>
          <t>Income before income taxes</t>
        </is>
      </c>
      <c r="B6" s="6" t="n">
        <v>33376</v>
      </c>
      <c r="C6" s="6" t="n">
        <v>31696</v>
      </c>
      <c r="D6" s="6" t="n">
        <v>32429</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8457</v>
      </c>
      <c r="C8" s="6" t="n">
        <v>3412</v>
      </c>
      <c r="D8" s="6" t="n">
        <v>6297</v>
      </c>
    </row>
    <row r="9">
      <c r="A9" s="4" t="inlineStr">
        <is>
          <t>State</t>
        </is>
      </c>
      <c r="B9" s="6" t="n">
        <v>2790</v>
      </c>
      <c r="C9" s="6" t="n">
        <v>1452</v>
      </c>
      <c r="D9" s="6" t="n">
        <v>2463</v>
      </c>
    </row>
    <row r="10">
      <c r="A10" s="4" t="inlineStr">
        <is>
          <t>Foreign</t>
        </is>
      </c>
      <c r="B10" s="6" t="n">
        <v>-1361</v>
      </c>
      <c r="C10" s="6" t="n">
        <v>2496</v>
      </c>
      <c r="D10" s="6" t="n">
        <v>-1970</v>
      </c>
    </row>
    <row r="11">
      <c r="A11" s="4" t="inlineStr">
        <is>
          <t>Total current</t>
        </is>
      </c>
      <c r="B11" s="6" t="n">
        <v>9886</v>
      </c>
      <c r="C11" s="6" t="n">
        <v>7360</v>
      </c>
      <c r="D11" s="6" t="n">
        <v>6790</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6" t="n">
        <v>-4573</v>
      </c>
      <c r="C13" s="6" t="n">
        <v>910</v>
      </c>
      <c r="D13" s="6" t="n">
        <v>-669</v>
      </c>
    </row>
    <row r="14">
      <c r="A14" s="4" t="inlineStr">
        <is>
          <t>State</t>
        </is>
      </c>
      <c r="B14" s="6" t="n">
        <v>-998</v>
      </c>
      <c r="C14" s="6" t="n">
        <v>-9</v>
      </c>
      <c r="D14" s="6" t="n">
        <v>-153</v>
      </c>
    </row>
    <row r="15">
      <c r="A15" s="4" t="inlineStr">
        <is>
          <t>Foreign</t>
        </is>
      </c>
      <c r="B15" s="6" t="n">
        <v>-1698</v>
      </c>
      <c r="C15" s="6" t="n">
        <v>-1807</v>
      </c>
      <c r="D15" s="6" t="n">
        <v>1194</v>
      </c>
    </row>
    <row r="16">
      <c r="A16" s="4" t="inlineStr">
        <is>
          <t>Total deferred</t>
        </is>
      </c>
      <c r="B16" s="6" t="n">
        <v>-7269</v>
      </c>
      <c r="C16" s="6" t="n">
        <v>-906</v>
      </c>
      <c r="D16" s="6" t="n">
        <v>372</v>
      </c>
    </row>
    <row r="17">
      <c r="A17" s="4" t="inlineStr">
        <is>
          <t>Income tax provision</t>
        </is>
      </c>
      <c r="B17" s="5" t="n">
        <v>2617</v>
      </c>
      <c r="C17" s="5" t="n">
        <v>6454</v>
      </c>
      <c r="D17" s="5" t="n">
        <v>7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refunds</t>
        </is>
      </c>
      <c r="B4" s="5" t="n">
        <v>0</v>
      </c>
      <c r="C4" s="9" t="n">
        <v>0.1</v>
      </c>
      <c r="D4" s="9" t="n">
        <v>0.5</v>
      </c>
    </row>
    <row r="5">
      <c r="A5" s="4" t="inlineStr">
        <is>
          <t>Cumulative unremitted earnings of foreign subsidiaries</t>
        </is>
      </c>
      <c r="B5" s="5" t="n">
        <v>15</v>
      </c>
      <c r="C5" s="4" t="inlineStr">
        <is>
          <t xml:space="preserve"> </t>
        </is>
      </c>
      <c r="D5" s="4" t="inlineStr">
        <is>
          <t xml:space="preserve"> </t>
        </is>
      </c>
    </row>
    <row r="6">
      <c r="A6" s="4" t="inlineStr">
        <is>
          <t>Undistributed earnings of foreign subsidiaries, payment period</t>
        </is>
      </c>
      <c r="B6" s="4" t="inlineStr">
        <is>
          <t>8 years</t>
        </is>
      </c>
      <c r="C6" s="4" t="inlineStr">
        <is>
          <t xml:space="preserve"> </t>
        </is>
      </c>
      <c r="D6" s="4" t="inlineStr">
        <is>
          <t xml:space="preserve"> </t>
        </is>
      </c>
    </row>
    <row r="7">
      <c r="A7" s="4" t="inlineStr">
        <is>
          <t>Unrecognized tax benefits, permanent items</t>
        </is>
      </c>
      <c r="B7" s="9" t="n">
        <v>0.6</v>
      </c>
      <c r="C7" s="12" t="n">
        <v>1.4</v>
      </c>
      <c r="D7" s="12" t="n">
        <v>0.2</v>
      </c>
    </row>
    <row r="8">
      <c r="A8" s="4" t="inlineStr">
        <is>
          <t>Unrecognized tax benefits, income tax penalties and interest income (expense)</t>
        </is>
      </c>
      <c r="B8" s="6" t="n">
        <v>0</v>
      </c>
      <c r="C8" s="6" t="n">
        <v>0</v>
      </c>
      <c r="D8" s="12" t="n">
        <v>1.5</v>
      </c>
    </row>
    <row r="9">
      <c r="A9" s="4" t="inlineStr">
        <is>
          <t>Income tax examination, penalties and interest accrued</t>
        </is>
      </c>
      <c r="B9" s="6" t="n">
        <v>0</v>
      </c>
      <c r="C9" s="6" t="n">
        <v>0</v>
      </c>
      <c r="D9" s="6" t="n">
        <v>0</v>
      </c>
    </row>
    <row r="10">
      <c r="A10" s="4" t="inlineStr">
        <is>
          <t>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come tax payments</t>
        </is>
      </c>
      <c r="B12" s="12" t="n">
        <v>5.8</v>
      </c>
      <c r="C12" s="12" t="n">
        <v>3.1</v>
      </c>
      <c r="D12" s="12" t="n">
        <v>5.3</v>
      </c>
    </row>
    <row r="13">
      <c r="A13" s="4" t="inlineStr">
        <is>
          <t>Foreign and 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tax payments</t>
        </is>
      </c>
      <c r="B15" s="9" t="n">
        <v>5.2</v>
      </c>
      <c r="C15" s="9" t="n">
        <v>3.2</v>
      </c>
      <c r="D15"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the Federal Statutory and Effective Income Tax Rat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4" t="inlineStr">
        <is>
          <t xml:space="preserve"> </t>
        </is>
      </c>
      <c r="C4" s="5" t="n">
        <v>33376</v>
      </c>
      <c r="D4" s="5" t="n">
        <v>31696</v>
      </c>
      <c r="E4" s="5" t="n">
        <v>32429</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Statutory taxes at 21%</t>
        </is>
      </c>
      <c r="B6" s="4" t="inlineStr">
        <is>
          <t xml:space="preserve"> </t>
        </is>
      </c>
      <c r="C6" s="6" t="n">
        <v>7009</v>
      </c>
      <c r="D6" s="6" t="n">
        <v>6656</v>
      </c>
      <c r="E6" s="6" t="n">
        <v>6810</v>
      </c>
    </row>
    <row r="7">
      <c r="A7" s="4" t="inlineStr">
        <is>
          <t>State and local income taxes</t>
        </is>
      </c>
      <c r="B7" s="4" t="inlineStr">
        <is>
          <t xml:space="preserve"> </t>
        </is>
      </c>
      <c r="C7" s="6" t="n">
        <v>1610</v>
      </c>
      <c r="D7" s="6" t="n">
        <v>1224</v>
      </c>
      <c r="E7" s="6" t="n">
        <v>1850</v>
      </c>
    </row>
    <row r="8">
      <c r="A8" s="4" t="inlineStr">
        <is>
          <t>Valuation allowances</t>
        </is>
      </c>
      <c r="B8" s="4" t="inlineStr">
        <is>
          <t xml:space="preserve"> </t>
        </is>
      </c>
      <c r="C8" s="6" t="n">
        <v>635</v>
      </c>
      <c r="D8" s="6" t="n">
        <v>13</v>
      </c>
      <c r="E8" s="6" t="n">
        <v>642</v>
      </c>
    </row>
    <row r="9">
      <c r="A9" s="4" t="inlineStr">
        <is>
          <t>Other non-deductible expenses</t>
        </is>
      </c>
      <c r="B9" s="4" t="inlineStr">
        <is>
          <t xml:space="preserve"> </t>
        </is>
      </c>
      <c r="C9" s="6" t="n">
        <v>1196</v>
      </c>
      <c r="D9" s="6" t="n">
        <v>402</v>
      </c>
      <c r="E9" s="6" t="n">
        <v>384</v>
      </c>
    </row>
    <row r="10">
      <c r="A10" s="4" t="inlineStr">
        <is>
          <t>Credits</t>
        </is>
      </c>
      <c r="B10" s="4" t="inlineStr">
        <is>
          <t xml:space="preserve"> </t>
        </is>
      </c>
      <c r="C10" s="6" t="n">
        <v>-1148</v>
      </c>
      <c r="D10" s="6" t="n">
        <v>-860</v>
      </c>
      <c r="E10" s="6" t="n">
        <v>-900</v>
      </c>
    </row>
    <row r="11">
      <c r="A11" s="4" t="inlineStr">
        <is>
          <t>Effect of foreign operations</t>
        </is>
      </c>
      <c r="B11" s="4" t="inlineStr">
        <is>
          <t xml:space="preserve"> </t>
        </is>
      </c>
      <c r="C11" s="6" t="n">
        <v>-4330</v>
      </c>
      <c r="D11" s="6" t="n">
        <v>-946</v>
      </c>
      <c r="E11" s="6" t="n">
        <v>-526</v>
      </c>
    </row>
    <row r="12">
      <c r="A12" s="4" t="inlineStr">
        <is>
          <t>Unrecognized tax benefits</t>
        </is>
      </c>
      <c r="B12" s="4" t="inlineStr">
        <is>
          <t xml:space="preserve"> </t>
        </is>
      </c>
      <c r="C12" s="6" t="n">
        <v>-32</v>
      </c>
      <c r="D12" s="6" t="n">
        <v>422</v>
      </c>
      <c r="E12" s="6" t="n">
        <v>-1179</v>
      </c>
    </row>
    <row r="13">
      <c r="A13" s="4" t="inlineStr">
        <is>
          <t>Accounting method change</t>
        </is>
      </c>
      <c r="B13" s="5" t="n">
        <v>-2300</v>
      </c>
      <c r="C13" s="6" t="n">
        <v>-2278</v>
      </c>
      <c r="D13" s="6" t="n">
        <v>0</v>
      </c>
      <c r="E13" s="6" t="n">
        <v>0</v>
      </c>
    </row>
    <row r="14">
      <c r="A14" s="4" t="inlineStr">
        <is>
          <t>Other, net</t>
        </is>
      </c>
      <c r="B14" s="4" t="inlineStr">
        <is>
          <t xml:space="preserve"> </t>
        </is>
      </c>
      <c r="C14" s="6" t="n">
        <v>-45</v>
      </c>
      <c r="D14" s="6" t="n">
        <v>-457</v>
      </c>
      <c r="E14" s="6" t="n">
        <v>81</v>
      </c>
    </row>
    <row r="15">
      <c r="A15" s="4" t="inlineStr">
        <is>
          <t>Income tax provision</t>
        </is>
      </c>
      <c r="B15" s="4" t="inlineStr">
        <is>
          <t xml:space="preserve"> </t>
        </is>
      </c>
      <c r="C15" s="5" t="n">
        <v>2617</v>
      </c>
      <c r="D15" s="5" t="n">
        <v>6454</v>
      </c>
      <c r="E15" s="5" t="n">
        <v>7162</v>
      </c>
    </row>
    <row r="16">
      <c r="A16" s="3" t="inlineStr">
        <is>
          <t>Percent</t>
        </is>
      </c>
      <c r="B16" s="4" t="inlineStr">
        <is>
          <t xml:space="preserve"> </t>
        </is>
      </c>
      <c r="C16" s="4" t="inlineStr">
        <is>
          <t xml:space="preserve"> </t>
        </is>
      </c>
      <c r="D16" s="4" t="inlineStr">
        <is>
          <t xml:space="preserve"> </t>
        </is>
      </c>
      <c r="E16" s="4" t="inlineStr">
        <is>
          <t xml:space="preserve"> </t>
        </is>
      </c>
    </row>
    <row r="17">
      <c r="A17" s="4" t="inlineStr">
        <is>
          <t>Statutory taxes (as a percent)</t>
        </is>
      </c>
      <c r="B17" s="4" t="inlineStr">
        <is>
          <t xml:space="preserve"> </t>
        </is>
      </c>
      <c r="C17" s="10" t="n">
        <v>0.21</v>
      </c>
      <c r="D17" s="10" t="n">
        <v>0.21</v>
      </c>
      <c r="E17" s="10" t="n">
        <v>0.21</v>
      </c>
    </row>
    <row r="18">
      <c r="A18" s="4" t="inlineStr">
        <is>
          <t>State and local income taxes (as a percent)</t>
        </is>
      </c>
      <c r="B18" s="4" t="inlineStr">
        <is>
          <t xml:space="preserve"> </t>
        </is>
      </c>
      <c r="C18" s="11" t="n">
        <v>0.048</v>
      </c>
      <c r="D18" s="11" t="n">
        <v>0.039</v>
      </c>
      <c r="E18" s="11" t="n">
        <v>0.057</v>
      </c>
    </row>
    <row r="19">
      <c r="A19" s="4" t="inlineStr">
        <is>
          <t>Valuation allowances (as a percent)</t>
        </is>
      </c>
      <c r="B19" s="4" t="inlineStr">
        <is>
          <t xml:space="preserve"> </t>
        </is>
      </c>
      <c r="C19" s="11" t="n">
        <v>0.019</v>
      </c>
      <c r="D19" s="11" t="n">
        <v>0.001</v>
      </c>
      <c r="E19" s="10" t="n">
        <v>0.02</v>
      </c>
    </row>
    <row r="20">
      <c r="A20" s="4" t="inlineStr">
        <is>
          <t>Other non-deductible expenses (as a percent)</t>
        </is>
      </c>
      <c r="B20" s="4" t="inlineStr">
        <is>
          <t xml:space="preserve"> </t>
        </is>
      </c>
      <c r="C20" s="11" t="n">
        <v>0.036</v>
      </c>
      <c r="D20" s="11" t="n">
        <v>0.013</v>
      </c>
      <c r="E20" s="11" t="n">
        <v>0.012</v>
      </c>
    </row>
    <row r="21">
      <c r="A21" s="4" t="inlineStr">
        <is>
          <t>Credits (as a percent)</t>
        </is>
      </c>
      <c r="B21" s="4" t="inlineStr">
        <is>
          <t xml:space="preserve"> </t>
        </is>
      </c>
      <c r="C21" s="4" t="inlineStr">
        <is>
          <t>(3.40%)</t>
        </is>
      </c>
      <c r="D21" s="4" t="inlineStr">
        <is>
          <t>(2.70%)</t>
        </is>
      </c>
      <c r="E21" s="4" t="inlineStr">
        <is>
          <t>(2.80%)</t>
        </is>
      </c>
    </row>
    <row r="22">
      <c r="A22" s="4" t="inlineStr">
        <is>
          <t>Effect of foreign operations (as a percent)</t>
        </is>
      </c>
      <c r="B22" s="4" t="inlineStr">
        <is>
          <t xml:space="preserve"> </t>
        </is>
      </c>
      <c r="C22" s="4" t="inlineStr">
        <is>
          <t>(13.10%)</t>
        </is>
      </c>
      <c r="D22" s="4" t="inlineStr">
        <is>
          <t>(3.00%)</t>
        </is>
      </c>
      <c r="E22" s="4" t="inlineStr">
        <is>
          <t>(1.60%)</t>
        </is>
      </c>
    </row>
    <row r="23">
      <c r="A23" s="4" t="inlineStr">
        <is>
          <t>Unrecognized tax benefits (as a percent)</t>
        </is>
      </c>
      <c r="B23" s="4" t="inlineStr">
        <is>
          <t xml:space="preserve"> </t>
        </is>
      </c>
      <c r="C23" s="4" t="inlineStr">
        <is>
          <t>(0.10%)</t>
        </is>
      </c>
      <c r="D23" s="11" t="n">
        <v>0.013</v>
      </c>
      <c r="E23" s="4" t="inlineStr">
        <is>
          <t>(3.60%)</t>
        </is>
      </c>
    </row>
    <row r="24">
      <c r="A24" s="4" t="inlineStr">
        <is>
          <t>Accounting method change (as a percent)</t>
        </is>
      </c>
      <c r="B24" s="4" t="inlineStr">
        <is>
          <t xml:space="preserve"> </t>
        </is>
      </c>
      <c r="C24" s="4" t="inlineStr">
        <is>
          <t>(6.80%)</t>
        </is>
      </c>
      <c r="D24" s="10" t="n">
        <v>0</v>
      </c>
      <c r="E24" s="10" t="n">
        <v>0</v>
      </c>
    </row>
    <row r="25">
      <c r="A25" s="4" t="inlineStr">
        <is>
          <t>Other, net (as a percent)</t>
        </is>
      </c>
      <c r="B25" s="4" t="inlineStr">
        <is>
          <t xml:space="preserve"> </t>
        </is>
      </c>
      <c r="C25" s="4" t="inlineStr">
        <is>
          <t>(0.10%)</t>
        </is>
      </c>
      <c r="D25" s="4" t="inlineStr">
        <is>
          <t>(1.50%)</t>
        </is>
      </c>
      <c r="E25" s="11" t="n">
        <v>0.002</v>
      </c>
    </row>
    <row r="26">
      <c r="A26" s="4" t="inlineStr">
        <is>
          <t>Income tax provision (as a percent)</t>
        </is>
      </c>
      <c r="B26" s="4" t="inlineStr">
        <is>
          <t xml:space="preserve"> </t>
        </is>
      </c>
      <c r="C26" s="11" t="n">
        <v>0.078</v>
      </c>
      <c r="D26" s="11" t="n">
        <v>0.204</v>
      </c>
      <c r="E26" s="11" t="n">
        <v>0.22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arryforwards</t>
        </is>
      </c>
      <c r="B3" s="5" t="n">
        <v>5982</v>
      </c>
      <c r="C3" s="5" t="n">
        <v>2206</v>
      </c>
    </row>
    <row r="4">
      <c r="A4" s="4" t="inlineStr">
        <is>
          <t>Lease liabilities</t>
        </is>
      </c>
      <c r="B4" s="6" t="n">
        <v>2003</v>
      </c>
      <c r="C4" s="6" t="n">
        <v>2208</v>
      </c>
    </row>
    <row r="5">
      <c r="A5" s="4" t="inlineStr">
        <is>
          <t>Inventory</t>
        </is>
      </c>
      <c r="B5" s="6" t="n">
        <v>802</v>
      </c>
      <c r="C5" s="6" t="n">
        <v>1420</v>
      </c>
    </row>
    <row r="6">
      <c r="A6" s="4" t="inlineStr">
        <is>
          <t>Accrued expenses and reserves</t>
        </is>
      </c>
      <c r="B6" s="6" t="n">
        <v>2963</v>
      </c>
      <c r="C6" s="6" t="n">
        <v>3131</v>
      </c>
    </row>
    <row r="7">
      <c r="A7" s="4" t="inlineStr">
        <is>
          <t>Other employee benefits</t>
        </is>
      </c>
      <c r="B7" s="6" t="n">
        <v>259</v>
      </c>
      <c r="C7" s="6" t="n">
        <v>316</v>
      </c>
    </row>
    <row r="8">
      <c r="A8" s="4" t="inlineStr">
        <is>
          <t>Depreciation and amortization</t>
        </is>
      </c>
      <c r="B8" s="6" t="n">
        <v>3646</v>
      </c>
      <c r="C8" s="6" t="n">
        <v>0</v>
      </c>
    </row>
    <row r="9">
      <c r="A9" s="4" t="inlineStr">
        <is>
          <t>Other</t>
        </is>
      </c>
      <c r="B9" s="6" t="n">
        <v>32</v>
      </c>
      <c r="C9" s="6" t="n">
        <v>302</v>
      </c>
    </row>
    <row r="10">
      <c r="A10" s="4" t="inlineStr">
        <is>
          <t>Total deferred tax assets</t>
        </is>
      </c>
      <c r="B10" s="6" t="n">
        <v>15687</v>
      </c>
      <c r="C10" s="6" t="n">
        <v>9583</v>
      </c>
    </row>
    <row r="11">
      <c r="A11" s="4" t="inlineStr">
        <is>
          <t>Less: Valuation allowances</t>
        </is>
      </c>
      <c r="B11" s="6" t="n">
        <v>-5982</v>
      </c>
      <c r="C11" s="6" t="n">
        <v>-2780</v>
      </c>
    </row>
    <row r="12">
      <c r="A12" s="4" t="inlineStr">
        <is>
          <t>Deferred tax assets, net of valuation allowance</t>
        </is>
      </c>
      <c r="B12" s="6" t="n">
        <v>9705</v>
      </c>
      <c r="C12" s="6" t="n">
        <v>6803</v>
      </c>
    </row>
    <row r="13">
      <c r="A13" s="3" t="inlineStr">
        <is>
          <t>Deferred tax liabilities</t>
        </is>
      </c>
      <c r="B13" s="4" t="inlineStr">
        <is>
          <t xml:space="preserve"> </t>
        </is>
      </c>
      <c r="C13" s="4" t="inlineStr">
        <is>
          <t xml:space="preserve"> </t>
        </is>
      </c>
    </row>
    <row r="14">
      <c r="A14" s="4" t="inlineStr">
        <is>
          <t>Right-of-use lease assets</t>
        </is>
      </c>
      <c r="B14" s="6" t="n">
        <v>0</v>
      </c>
      <c r="C14" s="6" t="n">
        <v>70</v>
      </c>
    </row>
    <row r="15">
      <c r="A15" s="4" t="inlineStr">
        <is>
          <t>Accrued pension benefits</t>
        </is>
      </c>
      <c r="B15" s="6" t="n">
        <v>3373</v>
      </c>
      <c r="C15" s="6" t="n">
        <v>3349</v>
      </c>
    </row>
    <row r="16">
      <c r="A16" s="4" t="inlineStr">
        <is>
          <t>Depreciation and amortization</t>
        </is>
      </c>
      <c r="B16" s="6" t="n">
        <v>0</v>
      </c>
      <c r="C16" s="6" t="n">
        <v>803</v>
      </c>
    </row>
    <row r="17">
      <c r="A17" s="4" t="inlineStr">
        <is>
          <t>Total deferred tax liabilities</t>
        </is>
      </c>
      <c r="B17" s="6" t="n">
        <v>3373</v>
      </c>
      <c r="C17" s="6" t="n">
        <v>4222</v>
      </c>
    </row>
    <row r="18">
      <c r="A18" s="4" t="inlineStr">
        <is>
          <t>Net deferred tax asset</t>
        </is>
      </c>
      <c r="B18" s="5" t="n">
        <v>6332</v>
      </c>
      <c r="C18" s="5" t="n">
        <v>25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deferred tax asset</t>
        </is>
      </c>
      <c r="B3" s="5" t="n">
        <v>5982</v>
      </c>
      <c r="C3" s="5" t="n">
        <v>2206</v>
      </c>
    </row>
    <row r="4">
      <c r="A4" s="4" t="inlineStr">
        <is>
          <t>Non-U.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deferred tax asset</t>
        </is>
      </c>
      <c r="B6" s="6" t="n">
        <v>5982</v>
      </c>
      <c r="C6" s="6" t="n">
        <v>2780</v>
      </c>
    </row>
    <row r="7">
      <c r="A7" s="4" t="inlineStr">
        <is>
          <t>Valuation allowance</t>
        </is>
      </c>
      <c r="B7" s="5" t="n">
        <v>5982</v>
      </c>
      <c r="C7" s="5" t="n">
        <v>2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period</t>
        </is>
      </c>
      <c r="B4" s="5" t="n">
        <v>1447</v>
      </c>
      <c r="C4" s="5" t="n">
        <v>256</v>
      </c>
      <c r="D4" s="5" t="n">
        <v>3855</v>
      </c>
    </row>
    <row r="5">
      <c r="A5" s="4" t="inlineStr">
        <is>
          <t>Additions (reductions) based on tax positions related to prior years</t>
        </is>
      </c>
      <c r="B5" s="6" t="n">
        <v>-769</v>
      </c>
      <c r="C5" s="4" t="inlineStr">
        <is>
          <t xml:space="preserve"> </t>
        </is>
      </c>
      <c r="D5" s="6" t="n">
        <v>-3476</v>
      </c>
    </row>
    <row r="6">
      <c r="A6" s="4" t="inlineStr">
        <is>
          <t>Additions (reductions) based on tax positions related to prior years</t>
        </is>
      </c>
      <c r="B6" s="4" t="inlineStr">
        <is>
          <t xml:space="preserve"> </t>
        </is>
      </c>
      <c r="C6" s="6" t="n">
        <v>769</v>
      </c>
      <c r="D6" s="4" t="inlineStr">
        <is>
          <t xml:space="preserve"> </t>
        </is>
      </c>
    </row>
    <row r="7">
      <c r="A7" s="4" t="inlineStr">
        <is>
          <t>Additions (reductions) based on tax positions related to the current year</t>
        </is>
      </c>
      <c r="B7" s="6" t="n">
        <v>0</v>
      </c>
      <c r="C7" s="6" t="n">
        <v>493</v>
      </c>
      <c r="D7" s="6" t="n">
        <v>71</v>
      </c>
    </row>
    <row r="8">
      <c r="A8" s="4" t="inlineStr">
        <is>
          <t>Reductions for lapse of statute of limitations</t>
        </is>
      </c>
      <c r="B8" s="6" t="n">
        <v>-60</v>
      </c>
      <c r="C8" s="6" t="n">
        <v>-71</v>
      </c>
      <c r="D8" s="6" t="n">
        <v>-194</v>
      </c>
    </row>
    <row r="9">
      <c r="A9" s="4" t="inlineStr">
        <is>
          <t>Reductions due to settlements with taxing authorities</t>
        </is>
      </c>
      <c r="B9" s="6" t="n">
        <v>0</v>
      </c>
      <c r="C9" s="6" t="n">
        <v>0</v>
      </c>
      <c r="D9" s="6" t="n">
        <v>0</v>
      </c>
    </row>
    <row r="10">
      <c r="A10" s="4" t="inlineStr">
        <is>
          <t>Balance at end of period</t>
        </is>
      </c>
      <c r="B10" s="5" t="n">
        <v>618</v>
      </c>
      <c r="C10" s="5" t="n">
        <v>1447</v>
      </c>
      <c r="D10" s="5" t="n">
        <v>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row>
    <row r="3">
      <c r="A3" s="4" t="inlineStr">
        <is>
          <t>Cash and cash equivalents</t>
        </is>
      </c>
      <c r="B3" s="5" t="n">
        <v>45644</v>
      </c>
      <c r="C3" s="5" t="n">
        <v>15370</v>
      </c>
      <c r="D3" s="5" t="n">
        <v>928</v>
      </c>
    </row>
    <row r="4">
      <c r="A4" s="4" t="inlineStr">
        <is>
          <t>Restricted cash included in prepaid expenses and other current assets</t>
        </is>
      </c>
      <c r="B4" s="6" t="n">
        <v>880</v>
      </c>
      <c r="C4" s="6" t="n">
        <v>72</v>
      </c>
      <c r="D4" s="6" t="n">
        <v>62</v>
      </c>
    </row>
    <row r="5">
      <c r="A5" s="4" t="inlineStr">
        <is>
          <t>Restricted cash included in other non-current assets</t>
        </is>
      </c>
      <c r="B5" s="6" t="n">
        <v>0</v>
      </c>
      <c r="C5" s="6" t="n">
        <v>937</v>
      </c>
      <c r="D5" s="6" t="n">
        <v>915</v>
      </c>
    </row>
    <row r="6">
      <c r="A6" s="4" t="inlineStr">
        <is>
          <t>Total cash, cash equivalents and restricted cash</t>
        </is>
      </c>
      <c r="B6" s="5" t="n">
        <v>46524</v>
      </c>
      <c r="C6" s="5" t="n">
        <v>16379</v>
      </c>
      <c r="D6" s="5" t="n">
        <v>19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15" customWidth="1" min="3" max="3"/>
    <col width="22" customWidth="1" min="4" max="4"/>
    <col width="27" customWidth="1" min="5" max="5"/>
    <col width="22" customWidth="1" min="6" max="6"/>
    <col width="22" customWidth="1" min="7" max="7"/>
  </cols>
  <sheetData>
    <row r="1">
      <c r="A1" s="1" t="inlineStr">
        <is>
          <t>Retirement Benefit Plans (Narrative) (Details) $ in Thousands</t>
        </is>
      </c>
      <c r="B1" s="2" t="inlineStr">
        <is>
          <t>4 Months Ended</t>
        </is>
      </c>
      <c r="C1" s="2" t="inlineStr">
        <is>
          <t>8 Months Ended</t>
        </is>
      </c>
      <c r="D1" s="2" t="inlineStr">
        <is>
          <t>9 Months Ended</t>
        </is>
      </c>
      <c r="E1" s="2" t="inlineStr">
        <is>
          <t>12 Months Ended</t>
        </is>
      </c>
    </row>
    <row r="2">
      <c r="B2" s="2" t="inlineStr">
        <is>
          <t>Dec. 31, 2024 USD ($) plan</t>
        </is>
      </c>
      <c r="C2" s="2" t="inlineStr">
        <is>
          <t>Aug. 31, 2024</t>
        </is>
      </c>
      <c r="D2" s="2" t="inlineStr">
        <is>
          <t>Sep. 30, 2024 USD ($)</t>
        </is>
      </c>
      <c r="E2" s="2" t="inlineStr">
        <is>
          <t>Dec. 31, 2024 USD ($) plan</t>
        </is>
      </c>
      <c r="F2" s="2" t="inlineStr">
        <is>
          <t>Dec. 31, 2023 USD ($)</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plans | plan</t>
        </is>
      </c>
      <c r="B4" s="6" t="n">
        <v>1</v>
      </c>
      <c r="C4" s="4" t="inlineStr">
        <is>
          <t xml:space="preserve"> </t>
        </is>
      </c>
      <c r="D4" s="4" t="inlineStr">
        <is>
          <t xml:space="preserve"> </t>
        </is>
      </c>
      <c r="E4" s="6" t="n">
        <v>1</v>
      </c>
      <c r="F4" s="4" t="inlineStr">
        <is>
          <t xml:space="preserve"> </t>
        </is>
      </c>
      <c r="G4" s="4" t="inlineStr">
        <is>
          <t xml:space="preserve"> </t>
        </is>
      </c>
    </row>
    <row r="5">
      <c r="A5" s="4" t="inlineStr">
        <is>
          <t>Number of terminated plans | plan</t>
        </is>
      </c>
      <c r="B5" s="6" t="n">
        <v>1</v>
      </c>
      <c r="C5" s="4" t="inlineStr">
        <is>
          <t xml:space="preserve"> </t>
        </is>
      </c>
      <c r="D5" s="4" t="inlineStr">
        <is>
          <t xml:space="preserve"> </t>
        </is>
      </c>
      <c r="E5" s="6" t="n">
        <v>1</v>
      </c>
      <c r="F5" s="4" t="inlineStr">
        <is>
          <t xml:space="preserve"> </t>
        </is>
      </c>
      <c r="G5" s="4" t="inlineStr">
        <is>
          <t xml:space="preserve"> </t>
        </is>
      </c>
    </row>
    <row r="6">
      <c r="A6" s="4" t="inlineStr">
        <is>
          <t>Reclassification related to pension termination activity into earnings, before tax</t>
        </is>
      </c>
      <c r="B6" s="4" t="inlineStr">
        <is>
          <t xml:space="preserve"> </t>
        </is>
      </c>
      <c r="C6" s="4" t="inlineStr">
        <is>
          <t xml:space="preserve"> </t>
        </is>
      </c>
      <c r="D6" s="5" t="n">
        <v>7600</v>
      </c>
      <c r="E6" s="4" t="inlineStr">
        <is>
          <t xml:space="preserve"> </t>
        </is>
      </c>
      <c r="F6" s="4" t="inlineStr">
        <is>
          <t xml:space="preserve"> </t>
        </is>
      </c>
      <c r="G6" s="4" t="inlineStr">
        <is>
          <t xml:space="preserve"> </t>
        </is>
      </c>
    </row>
    <row r="7">
      <c r="A7" s="4" t="inlineStr">
        <is>
          <t>Reclassification related to pension termination activity into earnings, post-tax</t>
        </is>
      </c>
      <c r="B7" s="4" t="inlineStr">
        <is>
          <t xml:space="preserve"> </t>
        </is>
      </c>
      <c r="C7" s="4" t="inlineStr">
        <is>
          <t xml:space="preserve"> </t>
        </is>
      </c>
      <c r="D7" s="5" t="n">
        <v>5700</v>
      </c>
      <c r="E7" s="5" t="n">
        <v>-5668</v>
      </c>
      <c r="F7" s="5" t="n">
        <v>0</v>
      </c>
      <c r="G7" s="5" t="n">
        <v>0</v>
      </c>
    </row>
    <row r="8">
      <c r="A8" s="4" t="inlineStr">
        <is>
          <t>Discount rate for net periodic benefit (income) expense</t>
        </is>
      </c>
      <c r="B8" s="10" t="n">
        <v>0</v>
      </c>
      <c r="C8" s="11" t="n">
        <v>0.0501</v>
      </c>
      <c r="D8" s="4" t="inlineStr">
        <is>
          <t xml:space="preserve"> </t>
        </is>
      </c>
      <c r="E8" s="4" t="inlineStr">
        <is>
          <t xml:space="preserve"> </t>
        </is>
      </c>
      <c r="F8" s="4" t="inlineStr">
        <is>
          <t xml:space="preserve"> </t>
        </is>
      </c>
      <c r="G8" s="4" t="inlineStr">
        <is>
          <t xml:space="preserve"> </t>
        </is>
      </c>
    </row>
    <row r="9">
      <c r="A9" s="4" t="inlineStr">
        <is>
          <t>Expected long-term rate of return on assets for net periodic pension (income) expense</t>
        </is>
      </c>
      <c r="B9" s="10" t="n">
        <v>0</v>
      </c>
      <c r="C9" s="10" t="n">
        <v>0.03</v>
      </c>
      <c r="D9" s="4" t="inlineStr">
        <is>
          <t xml:space="preserve"> </t>
        </is>
      </c>
      <c r="E9" s="4" t="inlineStr">
        <is>
          <t xml:space="preserve"> </t>
        </is>
      </c>
      <c r="F9" s="4" t="inlineStr">
        <is>
          <t xml:space="preserve"> </t>
        </is>
      </c>
      <c r="G9" s="4" t="inlineStr">
        <is>
          <t xml:space="preserve"> </t>
        </is>
      </c>
    </row>
    <row r="10">
      <c r="A10" s="4" t="inlineStr">
        <is>
          <t>Defined contribution plan, total costs</t>
        </is>
      </c>
      <c r="B10" s="4" t="inlineStr">
        <is>
          <t xml:space="preserve"> </t>
        </is>
      </c>
      <c r="C10" s="4" t="inlineStr">
        <is>
          <t xml:space="preserve"> </t>
        </is>
      </c>
      <c r="D10" s="4" t="inlineStr">
        <is>
          <t xml:space="preserve"> </t>
        </is>
      </c>
      <c r="E10" s="6" t="n">
        <v>6100</v>
      </c>
      <c r="F10" s="6" t="n">
        <v>5000</v>
      </c>
      <c r="G10" s="5" t="n">
        <v>5200</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benefit plan, funded (unfunded) status of plan</t>
        </is>
      </c>
      <c r="B13" s="5" t="n">
        <v>13381</v>
      </c>
      <c r="C13" s="4" t="inlineStr">
        <is>
          <t xml:space="preserve"> </t>
        </is>
      </c>
      <c r="D13" s="4" t="inlineStr">
        <is>
          <t xml:space="preserve"> </t>
        </is>
      </c>
      <c r="E13" s="5" t="n">
        <v>13381</v>
      </c>
      <c r="F13" s="5" t="n">
        <v>12240</v>
      </c>
      <c r="G13" s="4" t="inlineStr">
        <is>
          <t xml:space="preserve"> </t>
        </is>
      </c>
    </row>
    <row r="14">
      <c r="A14" s="4" t="inlineStr">
        <is>
          <t>Discount rate for net periodic benefit (income) expense</t>
        </is>
      </c>
      <c r="B14" s="4" t="inlineStr">
        <is>
          <t xml:space="preserve"> </t>
        </is>
      </c>
      <c r="C14" s="4" t="inlineStr">
        <is>
          <t xml:space="preserve"> </t>
        </is>
      </c>
      <c r="D14" s="4" t="inlineStr">
        <is>
          <t xml:space="preserve"> </t>
        </is>
      </c>
      <c r="E14" s="4" t="inlineStr">
        <is>
          <t xml:space="preserve"> </t>
        </is>
      </c>
      <c r="F14" s="11" t="n">
        <v>0.0534</v>
      </c>
      <c r="G14" s="11" t="n">
        <v>0.0322</v>
      </c>
    </row>
    <row r="15">
      <c r="A15" s="4" t="inlineStr">
        <is>
          <t>Expected long-term rate of return on assets for net periodic pension (income) expense</t>
        </is>
      </c>
      <c r="B15" s="4" t="inlineStr">
        <is>
          <t xml:space="preserve"> </t>
        </is>
      </c>
      <c r="C15" s="4" t="inlineStr">
        <is>
          <t xml:space="preserve"> </t>
        </is>
      </c>
      <c r="D15" s="4" t="inlineStr">
        <is>
          <t xml:space="preserve"> </t>
        </is>
      </c>
      <c r="E15" s="4" t="inlineStr">
        <is>
          <t xml:space="preserve"> </t>
        </is>
      </c>
      <c r="F15" s="10" t="n">
        <v>0.04</v>
      </c>
      <c r="G15" s="11" t="n">
        <v>0.0644</v>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Benefit Plans (Assumptions Used in Accounting for Defined Benefit Plans) (Details)</t>
        </is>
      </c>
      <c r="B1" s="2" t="inlineStr">
        <is>
          <t>4 Months Ended</t>
        </is>
      </c>
      <c r="C1" s="2" t="inlineStr">
        <is>
          <t>8 Months Ended</t>
        </is>
      </c>
      <c r="D1" s="2" t="inlineStr">
        <is>
          <t>12 Months Ended</t>
        </is>
      </c>
    </row>
    <row r="2">
      <c r="B2" s="2" t="inlineStr">
        <is>
          <t>Dec. 31, 2024</t>
        </is>
      </c>
      <c r="C2" s="2" t="inlineStr">
        <is>
          <t>Aug. 31, 2024</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 for net periodic benefit (income) expense</t>
        </is>
      </c>
      <c r="B4" s="10" t="n">
        <v>0</v>
      </c>
      <c r="C4" s="11" t="n">
        <v>0.0501</v>
      </c>
      <c r="D4" s="4" t="inlineStr">
        <is>
          <t xml:space="preserve"> </t>
        </is>
      </c>
      <c r="E4" s="4" t="inlineStr">
        <is>
          <t xml:space="preserve"> </t>
        </is>
      </c>
      <c r="F4" s="4" t="inlineStr">
        <is>
          <t xml:space="preserve"> </t>
        </is>
      </c>
    </row>
    <row r="5">
      <c r="A5" s="4" t="inlineStr">
        <is>
          <t>Expected long-term rate of return on assets for net periodic pension (income) expense</t>
        </is>
      </c>
      <c r="B5" s="10" t="n">
        <v>0</v>
      </c>
      <c r="C5" s="10" t="n">
        <v>0.03</v>
      </c>
      <c r="D5" s="4" t="inlineStr">
        <is>
          <t xml:space="preserve"> </t>
        </is>
      </c>
      <c r="E5" s="4" t="inlineStr">
        <is>
          <t xml:space="preserve"> </t>
        </is>
      </c>
      <c r="F5" s="4" t="inlineStr">
        <is>
          <t xml:space="preserve"> </t>
        </is>
      </c>
    </row>
    <row r="6">
      <c r="A6" s="4" t="inlineStr">
        <is>
          <t>U.S. 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 for pension benefit obligation</t>
        </is>
      </c>
      <c r="B8" s="4" t="inlineStr">
        <is>
          <t xml:space="preserve"> </t>
        </is>
      </c>
      <c r="C8" s="4" t="inlineStr">
        <is>
          <t xml:space="preserve"> </t>
        </is>
      </c>
      <c r="D8" s="4" t="inlineStr">
        <is>
          <t xml:space="preserve"> </t>
        </is>
      </c>
      <c r="E8" s="11" t="n">
        <v>0.0501</v>
      </c>
      <c r="F8" s="11" t="n">
        <v>0.0534</v>
      </c>
    </row>
    <row r="9">
      <c r="A9" s="4" t="inlineStr">
        <is>
          <t>Discount rate for net periodic benefit (income) expense</t>
        </is>
      </c>
      <c r="B9" s="4" t="inlineStr">
        <is>
          <t xml:space="preserve"> </t>
        </is>
      </c>
      <c r="C9" s="4" t="inlineStr">
        <is>
          <t xml:space="preserve"> </t>
        </is>
      </c>
      <c r="D9" s="4" t="inlineStr">
        <is>
          <t xml:space="preserve"> </t>
        </is>
      </c>
      <c r="E9" s="11" t="n">
        <v>0.0534</v>
      </c>
      <c r="F9" s="11" t="n">
        <v>0.0322</v>
      </c>
    </row>
    <row r="10">
      <c r="A10" s="4" t="inlineStr">
        <is>
          <t>Expected long-term rate of return on assets for net periodic pension (income) expense</t>
        </is>
      </c>
      <c r="B10" s="4" t="inlineStr">
        <is>
          <t xml:space="preserve"> </t>
        </is>
      </c>
      <c r="C10" s="4" t="inlineStr">
        <is>
          <t xml:space="preserve"> </t>
        </is>
      </c>
      <c r="D10" s="4" t="inlineStr">
        <is>
          <t xml:space="preserve"> </t>
        </is>
      </c>
      <c r="E10" s="10" t="n">
        <v>0.04</v>
      </c>
      <c r="F10" s="11" t="n">
        <v>0.0644</v>
      </c>
    </row>
    <row r="11">
      <c r="A11" s="4" t="inlineStr">
        <is>
          <t>Canada Pens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 for pension benefit obligation</t>
        </is>
      </c>
      <c r="B13" s="11" t="n">
        <v>0.0458</v>
      </c>
      <c r="C13" s="4" t="inlineStr">
        <is>
          <t xml:space="preserve"> </t>
        </is>
      </c>
      <c r="D13" s="11" t="n">
        <v>0.0458</v>
      </c>
      <c r="E13" s="11" t="n">
        <v>0.0463</v>
      </c>
      <c r="F13" s="11" t="n">
        <v>0.0515</v>
      </c>
    </row>
    <row r="14">
      <c r="A14" s="4" t="inlineStr">
        <is>
          <t>Discount rate for net periodic benefit (income) expense</t>
        </is>
      </c>
      <c r="B14" s="4" t="inlineStr">
        <is>
          <t xml:space="preserve"> </t>
        </is>
      </c>
      <c r="C14" s="4" t="inlineStr">
        <is>
          <t xml:space="preserve"> </t>
        </is>
      </c>
      <c r="D14" s="11" t="n">
        <v>0.0463</v>
      </c>
      <c r="E14" s="11" t="n">
        <v>0.0515</v>
      </c>
      <c r="F14" s="11" t="n">
        <v>0.029</v>
      </c>
    </row>
    <row r="15">
      <c r="A15" s="4" t="inlineStr">
        <is>
          <t>Expected long-term rate of return on assets for net periodic pension (income) expense</t>
        </is>
      </c>
      <c r="B15" s="4" t="inlineStr">
        <is>
          <t xml:space="preserve"> </t>
        </is>
      </c>
      <c r="C15" s="4" t="inlineStr">
        <is>
          <t xml:space="preserve"> </t>
        </is>
      </c>
      <c r="D15" s="10" t="n">
        <v>0.06</v>
      </c>
      <c r="E15" s="10" t="n">
        <v>0.06</v>
      </c>
      <c r="F15" s="11" t="n">
        <v>0.0475</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Periodic Pension Expens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t>
        </is>
      </c>
      <c r="B4" s="5" t="n">
        <v>7611</v>
      </c>
      <c r="C4" s="5" t="n">
        <v>0</v>
      </c>
      <c r="D4" s="5" t="n">
        <v>0</v>
      </c>
    </row>
    <row r="5">
      <c r="A5" s="4" t="inlineStr">
        <is>
          <t>U.S.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6" t="n">
        <v>379</v>
      </c>
      <c r="C7" s="6" t="n">
        <v>674</v>
      </c>
      <c r="D7" s="6" t="n">
        <v>478</v>
      </c>
    </row>
    <row r="8">
      <c r="A8" s="4" t="inlineStr">
        <is>
          <t>Expected return on plan assets</t>
        </is>
      </c>
      <c r="B8" s="6" t="n">
        <v>-521</v>
      </c>
      <c r="C8" s="6" t="n">
        <v>-1082</v>
      </c>
      <c r="D8" s="6" t="n">
        <v>-1820</v>
      </c>
    </row>
    <row r="9">
      <c r="A9" s="4" t="inlineStr">
        <is>
          <t>Amortization of actuarial loss (gain)</t>
        </is>
      </c>
      <c r="B9" s="6" t="n">
        <v>238</v>
      </c>
      <c r="C9" s="6" t="n">
        <v>358</v>
      </c>
      <c r="D9" s="6" t="n">
        <v>520</v>
      </c>
    </row>
    <row r="10">
      <c r="A10" s="4" t="inlineStr">
        <is>
          <t>Settlement loss</t>
        </is>
      </c>
      <c r="B10" s="6" t="n">
        <v>7611</v>
      </c>
      <c r="C10" s="6" t="n">
        <v>0</v>
      </c>
      <c r="D10" s="6" t="n">
        <v>347</v>
      </c>
    </row>
    <row r="11">
      <c r="A11" s="4" t="inlineStr">
        <is>
          <t>Net periodic pension (income) expense</t>
        </is>
      </c>
      <c r="B11" s="6" t="n">
        <v>7707</v>
      </c>
      <c r="C11" s="6" t="n">
        <v>-50</v>
      </c>
      <c r="D11" s="6" t="n">
        <v>-475</v>
      </c>
    </row>
    <row r="12">
      <c r="A12" s="4" t="inlineStr">
        <is>
          <t>Canada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6" t="n">
        <v>147</v>
      </c>
      <c r="C14" s="6" t="n">
        <v>162</v>
      </c>
      <c r="D14" s="6" t="n">
        <v>127</v>
      </c>
    </row>
    <row r="15">
      <c r="A15" s="4" t="inlineStr">
        <is>
          <t>Expected return on plan assets</t>
        </is>
      </c>
      <c r="B15" s="6" t="n">
        <v>-263</v>
      </c>
      <c r="C15" s="6" t="n">
        <v>-258</v>
      </c>
      <c r="D15" s="6" t="n">
        <v>-261</v>
      </c>
    </row>
    <row r="16">
      <c r="A16" s="4" t="inlineStr">
        <is>
          <t>Amortization of actuarial loss (gain)</t>
        </is>
      </c>
      <c r="B16" s="6" t="n">
        <v>-44</v>
      </c>
      <c r="C16" s="6" t="n">
        <v>118</v>
      </c>
      <c r="D16" s="6" t="n">
        <v>-16</v>
      </c>
    </row>
    <row r="17">
      <c r="A17" s="4" t="inlineStr">
        <is>
          <t>Net periodic pension (income) expense</t>
        </is>
      </c>
      <c r="B17" s="5" t="n">
        <v>-160</v>
      </c>
      <c r="C17" s="5" t="n">
        <v>22</v>
      </c>
      <c r="D17" s="5" t="n">
        <v>-1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ther Changes in Plan Assets and Benefit Obligations Recognized in Other Comprehensive Loss (Income) (Details) - USD ($) $ in Thousands</t>
        </is>
      </c>
      <c r="B1" s="2" t="inlineStr">
        <is>
          <t>12 Months Ended</t>
        </is>
      </c>
    </row>
    <row r="2">
      <c r="B2" s="2" t="inlineStr">
        <is>
          <t>Dec. 31, 2024</t>
        </is>
      </c>
      <c r="C2" s="2" t="inlineStr">
        <is>
          <t>Dec. 31, 2023</t>
        </is>
      </c>
      <c r="D2" s="2" t="inlineStr">
        <is>
          <t>Dec. 31, 2022</t>
        </is>
      </c>
    </row>
    <row r="3">
      <c r="A3" s="4" t="inlineStr">
        <is>
          <t>U.S.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loss (gain)</t>
        </is>
      </c>
      <c r="B5" s="5" t="n">
        <v>-998</v>
      </c>
      <c r="C5" s="5" t="n">
        <v>-33</v>
      </c>
      <c r="D5" s="5" t="n">
        <v>5558</v>
      </c>
    </row>
    <row r="6">
      <c r="A6" s="4" t="inlineStr">
        <is>
          <t>Settlement loss</t>
        </is>
      </c>
      <c r="B6" s="6" t="n">
        <v>-7611</v>
      </c>
      <c r="C6" s="6" t="n">
        <v>0</v>
      </c>
      <c r="D6" s="6" t="n">
        <v>-347</v>
      </c>
    </row>
    <row r="7">
      <c r="A7" s="4" t="inlineStr">
        <is>
          <t>Amortization of actuarial (loss) gain</t>
        </is>
      </c>
      <c r="B7" s="6" t="n">
        <v>-238</v>
      </c>
      <c r="C7" s="6" t="n">
        <v>-358</v>
      </c>
      <c r="D7" s="6" t="n">
        <v>-520</v>
      </c>
    </row>
    <row r="8">
      <c r="A8" s="4" t="inlineStr">
        <is>
          <t>Total recognized in other comprehensive loss (income)</t>
        </is>
      </c>
      <c r="B8" s="6" t="n">
        <v>-8847</v>
      </c>
      <c r="C8" s="6" t="n">
        <v>-391</v>
      </c>
      <c r="D8" s="6" t="n">
        <v>4691</v>
      </c>
    </row>
    <row r="9">
      <c r="A9" s="4" t="inlineStr">
        <is>
          <t>Canada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urrent year actuarial loss (gain)</t>
        </is>
      </c>
      <c r="B11" s="6" t="n">
        <v>-346</v>
      </c>
      <c r="C11" s="6" t="n">
        <v>-108</v>
      </c>
      <c r="D11" s="6" t="n">
        <v>-114</v>
      </c>
    </row>
    <row r="12">
      <c r="A12" s="4" t="inlineStr">
        <is>
          <t>Amortization of actuarial (loss) gain</t>
        </is>
      </c>
      <c r="B12" s="6" t="n">
        <v>44</v>
      </c>
      <c r="C12" s="6" t="n">
        <v>-118</v>
      </c>
      <c r="D12" s="6" t="n">
        <v>16</v>
      </c>
    </row>
    <row r="13">
      <c r="A13" s="4" t="inlineStr">
        <is>
          <t>Total recognized in other comprehensive loss (income)</t>
        </is>
      </c>
      <c r="B13" s="5" t="n">
        <v>-302</v>
      </c>
      <c r="C13" s="5" t="n">
        <v>-226</v>
      </c>
      <c r="D13" s="5" t="n">
        <v>-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bligation and Funded Status) (Details) - USD ($) $ in Thousands</t>
        </is>
      </c>
      <c r="B1" s="2" t="inlineStr">
        <is>
          <t>12 Months Ended</t>
        </is>
      </c>
    </row>
    <row r="2">
      <c r="B2" s="2" t="inlineStr">
        <is>
          <t>Dec. 31, 2024</t>
        </is>
      </c>
      <c r="C2" s="2" t="inlineStr">
        <is>
          <t>Dec. 31, 2023</t>
        </is>
      </c>
      <c r="D2" s="2" t="inlineStr">
        <is>
          <t>Dec. 31, 2022</t>
        </is>
      </c>
    </row>
    <row r="3">
      <c r="A3" s="4" t="inlineStr">
        <is>
          <t>U.S.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at beginning of year</t>
        </is>
      </c>
      <c r="B5" s="5" t="n">
        <v>12916</v>
      </c>
      <c r="C5" s="5" t="n">
        <v>14495</v>
      </c>
      <c r="D5" s="4" t="inlineStr">
        <is>
          <t xml:space="preserve"> </t>
        </is>
      </c>
    </row>
    <row r="6">
      <c r="A6" s="4" t="inlineStr">
        <is>
          <t>Interest cost</t>
        </is>
      </c>
      <c r="B6" s="6" t="n">
        <v>379</v>
      </c>
      <c r="C6" s="6" t="n">
        <v>674</v>
      </c>
      <c r="D6" s="5" t="n">
        <v>478</v>
      </c>
    </row>
    <row r="7">
      <c r="A7" s="4" t="inlineStr">
        <is>
          <t>Annuity purchase refund</t>
        </is>
      </c>
      <c r="B7" s="6" t="n">
        <v>441</v>
      </c>
      <c r="C7" s="6" t="n">
        <v>0</v>
      </c>
      <c r="D7" s="4" t="inlineStr">
        <is>
          <t xml:space="preserve"> </t>
        </is>
      </c>
    </row>
    <row r="8">
      <c r="A8" s="4" t="inlineStr">
        <is>
          <t>Actuarial (gain) loss</t>
        </is>
      </c>
      <c r="B8" s="6" t="n">
        <v>-1610</v>
      </c>
      <c r="C8" s="6" t="n">
        <v>-350</v>
      </c>
      <c r="D8" s="4" t="inlineStr">
        <is>
          <t xml:space="preserve"> </t>
        </is>
      </c>
    </row>
    <row r="9">
      <c r="A9" s="4" t="inlineStr">
        <is>
          <t>Benefits paid</t>
        </is>
      </c>
      <c r="B9" s="6" t="n">
        <v>-1030</v>
      </c>
      <c r="C9" s="6" t="n">
        <v>-1903</v>
      </c>
      <c r="D9" s="4" t="inlineStr">
        <is>
          <t xml:space="preserve"> </t>
        </is>
      </c>
    </row>
    <row r="10">
      <c r="A10" s="4" t="inlineStr">
        <is>
          <t>Settlements</t>
        </is>
      </c>
      <c r="B10" s="6" t="n">
        <v>-10992</v>
      </c>
      <c r="C10" s="6" t="n">
        <v>0</v>
      </c>
      <c r="D10" s="4" t="inlineStr">
        <is>
          <t xml:space="preserve"> </t>
        </is>
      </c>
    </row>
    <row r="11">
      <c r="A11" s="4" t="inlineStr">
        <is>
          <t>Foreign currency exchange rate changes</t>
        </is>
      </c>
      <c r="B11" s="6" t="n">
        <v>0</v>
      </c>
      <c r="C11" s="6" t="n">
        <v>0</v>
      </c>
      <c r="D11" s="4" t="inlineStr">
        <is>
          <t xml:space="preserve"> </t>
        </is>
      </c>
    </row>
    <row r="12">
      <c r="A12" s="4" t="inlineStr">
        <is>
          <t>Projected benefit obligation at end of year</t>
        </is>
      </c>
      <c r="B12" s="6" t="n">
        <v>104</v>
      </c>
      <c r="C12" s="6" t="n">
        <v>12916</v>
      </c>
      <c r="D12" s="6" t="n">
        <v>14495</v>
      </c>
    </row>
    <row r="13">
      <c r="A13" s="4" t="inlineStr">
        <is>
          <t>Accumulated benefit obligation at end of year</t>
        </is>
      </c>
      <c r="B13" s="6" t="n">
        <v>104</v>
      </c>
      <c r="C13" s="6" t="n">
        <v>12916</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5156</v>
      </c>
      <c r="C15" s="6" t="n">
        <v>26294</v>
      </c>
      <c r="D15" s="4" t="inlineStr">
        <is>
          <t xml:space="preserve"> </t>
        </is>
      </c>
    </row>
    <row r="16">
      <c r="A16" s="4" t="inlineStr">
        <is>
          <t>Actual return on plan assets</t>
        </is>
      </c>
      <c r="B16" s="6" t="n">
        <v>-90</v>
      </c>
      <c r="C16" s="6" t="n">
        <v>765</v>
      </c>
      <c r="D16" s="4" t="inlineStr">
        <is>
          <t xml:space="preserve"> </t>
        </is>
      </c>
    </row>
    <row r="17">
      <c r="A17" s="4" t="inlineStr">
        <is>
          <t>Benefits paid</t>
        </is>
      </c>
      <c r="B17" s="6" t="n">
        <v>-1030</v>
      </c>
      <c r="C17" s="6" t="n">
        <v>-1903</v>
      </c>
      <c r="D17" s="4" t="inlineStr">
        <is>
          <t xml:space="preserve"> </t>
        </is>
      </c>
    </row>
    <row r="18">
      <c r="A18" s="4" t="inlineStr">
        <is>
          <t>Annuity purchase refund</t>
        </is>
      </c>
      <c r="B18" s="6" t="n">
        <v>441</v>
      </c>
      <c r="C18" s="6" t="n">
        <v>0</v>
      </c>
      <c r="D18" s="4" t="inlineStr">
        <is>
          <t xml:space="preserve"> </t>
        </is>
      </c>
    </row>
    <row r="19">
      <c r="A19" s="4" t="inlineStr">
        <is>
          <t>Settlements</t>
        </is>
      </c>
      <c r="B19" s="6" t="n">
        <v>-10992</v>
      </c>
      <c r="C19" s="6" t="n">
        <v>0</v>
      </c>
      <c r="D19" s="4" t="inlineStr">
        <is>
          <t xml:space="preserve"> </t>
        </is>
      </c>
    </row>
    <row r="20">
      <c r="A20" s="4" t="inlineStr">
        <is>
          <t>Other</t>
        </is>
      </c>
      <c r="B20" s="6" t="n">
        <v>0</v>
      </c>
      <c r="C20" s="6" t="n">
        <v>0</v>
      </c>
      <c r="D20" s="4" t="inlineStr">
        <is>
          <t xml:space="preserve"> </t>
        </is>
      </c>
    </row>
    <row r="21">
      <c r="A21" s="4" t="inlineStr">
        <is>
          <t>Foreign currency exchange rate changes</t>
        </is>
      </c>
      <c r="B21" s="6" t="n">
        <v>0</v>
      </c>
      <c r="C21" s="6" t="n">
        <v>0</v>
      </c>
      <c r="D21" s="4" t="inlineStr">
        <is>
          <t xml:space="preserve"> </t>
        </is>
      </c>
    </row>
    <row r="22">
      <c r="A22" s="4" t="inlineStr">
        <is>
          <t>Fair value of plan assets at end of year</t>
        </is>
      </c>
      <c r="B22" s="6" t="n">
        <v>13485</v>
      </c>
      <c r="C22" s="6" t="n">
        <v>25156</v>
      </c>
      <c r="D22" s="6" t="n">
        <v>26294</v>
      </c>
    </row>
    <row r="23">
      <c r="A23" s="4" t="inlineStr">
        <is>
          <t>Funded status at end of year</t>
        </is>
      </c>
      <c r="B23" s="6" t="n">
        <v>13381</v>
      </c>
      <c r="C23" s="6" t="n">
        <v>12240</v>
      </c>
      <c r="D23" s="4" t="inlineStr">
        <is>
          <t xml:space="preserve"> </t>
        </is>
      </c>
    </row>
    <row r="24">
      <c r="A24" s="3" t="inlineStr">
        <is>
          <t>Amounts recognized in the balance sheets consist of:</t>
        </is>
      </c>
      <c r="B24" s="4" t="inlineStr">
        <is>
          <t xml:space="preserve"> </t>
        </is>
      </c>
      <c r="C24" s="4" t="inlineStr">
        <is>
          <t xml:space="preserve"> </t>
        </is>
      </c>
      <c r="D24" s="4" t="inlineStr">
        <is>
          <t xml:space="preserve"> </t>
        </is>
      </c>
    </row>
    <row r="25">
      <c r="A25" s="4" t="inlineStr">
        <is>
          <t>Deferred costs</t>
        </is>
      </c>
      <c r="B25" s="6" t="n">
        <v>13381</v>
      </c>
      <c r="C25" s="6" t="n">
        <v>12240</v>
      </c>
      <c r="D25" s="4" t="inlineStr">
        <is>
          <t xml:space="preserve"> </t>
        </is>
      </c>
    </row>
    <row r="26">
      <c r="A26" s="3" t="inlineStr">
        <is>
          <t>Components of accumulated other comprehensive loss consist of:</t>
        </is>
      </c>
      <c r="B26" s="4" t="inlineStr">
        <is>
          <t xml:space="preserve"> </t>
        </is>
      </c>
      <c r="C26" s="4" t="inlineStr">
        <is>
          <t xml:space="preserve"> </t>
        </is>
      </c>
      <c r="D26" s="4" t="inlineStr">
        <is>
          <t xml:space="preserve"> </t>
        </is>
      </c>
    </row>
    <row r="27">
      <c r="A27" s="4" t="inlineStr">
        <is>
          <t>Actuarial loss</t>
        </is>
      </c>
      <c r="B27" s="6" t="n">
        <v>-62</v>
      </c>
      <c r="C27" s="6" t="n">
        <v>-8910</v>
      </c>
      <c r="D27" s="4" t="inlineStr">
        <is>
          <t xml:space="preserve"> </t>
        </is>
      </c>
    </row>
    <row r="28">
      <c r="A28" s="4" t="inlineStr">
        <is>
          <t>Deferred taxes</t>
        </is>
      </c>
      <c r="B28" s="6" t="n">
        <v>16</v>
      </c>
      <c r="C28" s="6" t="n">
        <v>2265</v>
      </c>
      <c r="D28" s="4" t="inlineStr">
        <is>
          <t xml:space="preserve"> </t>
        </is>
      </c>
    </row>
    <row r="29">
      <c r="A29" s="4" t="inlineStr">
        <is>
          <t>Accumulated other comprehensive (loss) income</t>
        </is>
      </c>
      <c r="B29" s="6" t="n">
        <v>-46</v>
      </c>
      <c r="C29" s="6" t="n">
        <v>-6645</v>
      </c>
      <c r="D29" s="4" t="inlineStr">
        <is>
          <t xml:space="preserve"> </t>
        </is>
      </c>
    </row>
    <row r="30">
      <c r="A30" s="4" t="inlineStr">
        <is>
          <t>Canada Pension Plan</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3401</v>
      </c>
      <c r="C32" s="6" t="n">
        <v>3238</v>
      </c>
      <c r="D32" s="4" t="inlineStr">
        <is>
          <t xml:space="preserve"> </t>
        </is>
      </c>
    </row>
    <row r="33">
      <c r="A33" s="4" t="inlineStr">
        <is>
          <t>Interest cost</t>
        </is>
      </c>
      <c r="B33" s="6" t="n">
        <v>147</v>
      </c>
      <c r="C33" s="6" t="n">
        <v>162</v>
      </c>
      <c r="D33" s="6" t="n">
        <v>127</v>
      </c>
    </row>
    <row r="34">
      <c r="A34" s="4" t="inlineStr">
        <is>
          <t>Annuity purchase refund</t>
        </is>
      </c>
      <c r="B34" s="6" t="n">
        <v>0</v>
      </c>
      <c r="C34" s="6" t="n">
        <v>0</v>
      </c>
      <c r="D34" s="4" t="inlineStr">
        <is>
          <t xml:space="preserve"> </t>
        </is>
      </c>
    </row>
    <row r="35">
      <c r="A35" s="4" t="inlineStr">
        <is>
          <t>Actuarial (gain) loss</t>
        </is>
      </c>
      <c r="B35" s="6" t="n">
        <v>18</v>
      </c>
      <c r="C35" s="6" t="n">
        <v>186</v>
      </c>
      <c r="D35" s="4" t="inlineStr">
        <is>
          <t xml:space="preserve"> </t>
        </is>
      </c>
    </row>
    <row r="36">
      <c r="A36" s="4" t="inlineStr">
        <is>
          <t>Benefits paid</t>
        </is>
      </c>
      <c r="B36" s="6" t="n">
        <v>-217</v>
      </c>
      <c r="C36" s="6" t="n">
        <v>-265</v>
      </c>
      <c r="D36" s="4" t="inlineStr">
        <is>
          <t xml:space="preserve"> </t>
        </is>
      </c>
    </row>
    <row r="37">
      <c r="A37" s="4" t="inlineStr">
        <is>
          <t>Settlements</t>
        </is>
      </c>
      <c r="B37" s="6" t="n">
        <v>0</v>
      </c>
      <c r="C37" s="6" t="n">
        <v>0</v>
      </c>
      <c r="D37" s="4" t="inlineStr">
        <is>
          <t xml:space="preserve"> </t>
        </is>
      </c>
    </row>
    <row r="38">
      <c r="A38" s="4" t="inlineStr">
        <is>
          <t>Foreign currency exchange rate changes</t>
        </is>
      </c>
      <c r="B38" s="6" t="n">
        <v>-272</v>
      </c>
      <c r="C38" s="6" t="n">
        <v>80</v>
      </c>
      <c r="D38" s="4" t="inlineStr">
        <is>
          <t xml:space="preserve"> </t>
        </is>
      </c>
    </row>
    <row r="39">
      <c r="A39" s="4" t="inlineStr">
        <is>
          <t>Projected benefit obligation at end of year</t>
        </is>
      </c>
      <c r="B39" s="6" t="n">
        <v>3077</v>
      </c>
      <c r="C39" s="6" t="n">
        <v>3401</v>
      </c>
      <c r="D39" s="6" t="n">
        <v>3238</v>
      </c>
    </row>
    <row r="40">
      <c r="A40" s="4" t="inlineStr">
        <is>
          <t>Accumulated benefit obligation at end of year</t>
        </is>
      </c>
      <c r="B40" s="6" t="n">
        <v>3077</v>
      </c>
      <c r="C40" s="6" t="n">
        <v>3401</v>
      </c>
      <c r="D40" s="4" t="inlineStr">
        <is>
          <t xml:space="preserve"> </t>
        </is>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year</t>
        </is>
      </c>
      <c r="B42" s="6" t="n">
        <v>4654</v>
      </c>
      <c r="C42" s="6" t="n">
        <v>4401</v>
      </c>
      <c r="D42" s="4" t="inlineStr">
        <is>
          <t xml:space="preserve"> </t>
        </is>
      </c>
    </row>
    <row r="43">
      <c r="A43" s="4" t="inlineStr">
        <is>
          <t>Actual return on plan assets</t>
        </is>
      </c>
      <c r="B43" s="6" t="n">
        <v>645</v>
      </c>
      <c r="C43" s="6" t="n">
        <v>551</v>
      </c>
      <c r="D43" s="4" t="inlineStr">
        <is>
          <t xml:space="preserve"> </t>
        </is>
      </c>
    </row>
    <row r="44">
      <c r="A44" s="4" t="inlineStr">
        <is>
          <t>Benefits paid</t>
        </is>
      </c>
      <c r="B44" s="6" t="n">
        <v>-217</v>
      </c>
      <c r="C44" s="6" t="n">
        <v>-265</v>
      </c>
      <c r="D44" s="4" t="inlineStr">
        <is>
          <t xml:space="preserve"> </t>
        </is>
      </c>
    </row>
    <row r="45">
      <c r="A45" s="4" t="inlineStr">
        <is>
          <t>Annuity purchase refund</t>
        </is>
      </c>
      <c r="B45" s="6" t="n">
        <v>0</v>
      </c>
      <c r="C45" s="6" t="n">
        <v>0</v>
      </c>
      <c r="D45" s="4" t="inlineStr">
        <is>
          <t xml:space="preserve"> </t>
        </is>
      </c>
    </row>
    <row r="46">
      <c r="A46" s="4" t="inlineStr">
        <is>
          <t>Settlements</t>
        </is>
      </c>
      <c r="B46" s="6" t="n">
        <v>0</v>
      </c>
      <c r="C46" s="6" t="n">
        <v>0</v>
      </c>
      <c r="D46" s="4" t="inlineStr">
        <is>
          <t xml:space="preserve"> </t>
        </is>
      </c>
    </row>
    <row r="47">
      <c r="A47" s="4" t="inlineStr">
        <is>
          <t>Other</t>
        </is>
      </c>
      <c r="B47" s="6" t="n">
        <v>-189</v>
      </c>
      <c r="C47" s="6" t="n">
        <v>-142</v>
      </c>
      <c r="D47" s="4" t="inlineStr">
        <is>
          <t xml:space="preserve"> </t>
        </is>
      </c>
    </row>
    <row r="48">
      <c r="A48" s="4" t="inlineStr">
        <is>
          <t>Foreign currency exchange rate changes</t>
        </is>
      </c>
      <c r="B48" s="6" t="n">
        <v>-388</v>
      </c>
      <c r="C48" s="6" t="n">
        <v>109</v>
      </c>
      <c r="D48" s="4" t="inlineStr">
        <is>
          <t xml:space="preserve"> </t>
        </is>
      </c>
    </row>
    <row r="49">
      <c r="A49" s="4" t="inlineStr">
        <is>
          <t>Fair value of plan assets at end of year</t>
        </is>
      </c>
      <c r="B49" s="6" t="n">
        <v>4505</v>
      </c>
      <c r="C49" s="6" t="n">
        <v>4654</v>
      </c>
      <c r="D49" s="5" t="n">
        <v>4401</v>
      </c>
    </row>
    <row r="50">
      <c r="A50" s="4" t="inlineStr">
        <is>
          <t>Funded status at end of year</t>
        </is>
      </c>
      <c r="B50" s="6" t="n">
        <v>1428</v>
      </c>
      <c r="C50" s="6" t="n">
        <v>1253</v>
      </c>
      <c r="D50" s="4" t="inlineStr">
        <is>
          <t xml:space="preserve"> </t>
        </is>
      </c>
    </row>
    <row r="51">
      <c r="A51" s="3" t="inlineStr">
        <is>
          <t>Amounts recognized in the balance sheets consist of:</t>
        </is>
      </c>
      <c r="B51" s="4" t="inlineStr">
        <is>
          <t xml:space="preserve"> </t>
        </is>
      </c>
      <c r="C51" s="4" t="inlineStr">
        <is>
          <t xml:space="preserve"> </t>
        </is>
      </c>
      <c r="D51" s="4" t="inlineStr">
        <is>
          <t xml:space="preserve"> </t>
        </is>
      </c>
    </row>
    <row r="52">
      <c r="A52" s="4" t="inlineStr">
        <is>
          <t>Deferred costs</t>
        </is>
      </c>
      <c r="B52" s="6" t="n">
        <v>1428</v>
      </c>
      <c r="C52" s="6" t="n">
        <v>1253</v>
      </c>
      <c r="D52" s="4" t="inlineStr">
        <is>
          <t xml:space="preserve"> </t>
        </is>
      </c>
    </row>
    <row r="53">
      <c r="A53" s="3" t="inlineStr">
        <is>
          <t>Components of accumulated other comprehensive loss consist of:</t>
        </is>
      </c>
      <c r="B53" s="4" t="inlineStr">
        <is>
          <t xml:space="preserve"> </t>
        </is>
      </c>
      <c r="C53" s="4" t="inlineStr">
        <is>
          <t xml:space="preserve"> </t>
        </is>
      </c>
      <c r="D53" s="4" t="inlineStr">
        <is>
          <t xml:space="preserve"> </t>
        </is>
      </c>
    </row>
    <row r="54">
      <c r="A54" s="4" t="inlineStr">
        <is>
          <t>Actuarial loss</t>
        </is>
      </c>
      <c r="B54" s="6" t="n">
        <v>205</v>
      </c>
      <c r="C54" s="6" t="n">
        <v>-95</v>
      </c>
      <c r="D54" s="4" t="inlineStr">
        <is>
          <t xml:space="preserve"> </t>
        </is>
      </c>
    </row>
    <row r="55">
      <c r="A55" s="4" t="inlineStr">
        <is>
          <t>Deferred taxes</t>
        </is>
      </c>
      <c r="B55" s="6" t="n">
        <v>-29</v>
      </c>
      <c r="C55" s="6" t="n">
        <v>63</v>
      </c>
      <c r="D55" s="4" t="inlineStr">
        <is>
          <t xml:space="preserve"> </t>
        </is>
      </c>
    </row>
    <row r="56">
      <c r="A56" s="4" t="inlineStr">
        <is>
          <t>Accumulated other comprehensive (loss) income</t>
        </is>
      </c>
      <c r="B56" s="5" t="n">
        <v>176</v>
      </c>
      <c r="C56" s="5" t="n">
        <v>-32</v>
      </c>
      <c r="D5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etirement Benefit Plans (Expected Benefit Payments) (Details) $ in Thousands</t>
        </is>
      </c>
      <c r="B1" s="2" t="inlineStr">
        <is>
          <t>Dec. 31, 2024 USD ($)</t>
        </is>
      </c>
    </row>
    <row r="2">
      <c r="A2" s="4" t="inlineStr">
        <is>
          <t>U.S. Pension Plan</t>
        </is>
      </c>
      <c r="B2" s="4" t="inlineStr">
        <is>
          <t xml:space="preserve"> </t>
        </is>
      </c>
    </row>
    <row r="3">
      <c r="A3" s="3" t="inlineStr">
        <is>
          <t>Defined Benefit Plan Disclosure [Line Items]</t>
        </is>
      </c>
      <c r="B3" s="4" t="inlineStr">
        <is>
          <t xml:space="preserve"> </t>
        </is>
      </c>
    </row>
    <row r="4">
      <c r="A4" s="4" t="inlineStr">
        <is>
          <t>2025</t>
        </is>
      </c>
      <c r="B4" s="5" t="n">
        <v>104</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2029-2034</t>
        </is>
      </c>
      <c r="B9" s="6" t="n">
        <v>0</v>
      </c>
    </row>
    <row r="10">
      <c r="A10" s="4" t="inlineStr">
        <is>
          <t>Total</t>
        </is>
      </c>
      <c r="B10" s="6" t="n">
        <v>104</v>
      </c>
    </row>
    <row r="11">
      <c r="A11" s="4" t="inlineStr">
        <is>
          <t>Canada Pension Plan</t>
        </is>
      </c>
      <c r="B11" s="4" t="inlineStr">
        <is>
          <t xml:space="preserve"> </t>
        </is>
      </c>
    </row>
    <row r="12">
      <c r="A12" s="3" t="inlineStr">
        <is>
          <t>Defined Benefit Plan Disclosure [Line Items]</t>
        </is>
      </c>
      <c r="B12" s="4" t="inlineStr">
        <is>
          <t xml:space="preserve"> </t>
        </is>
      </c>
    </row>
    <row r="13">
      <c r="A13" s="4" t="inlineStr">
        <is>
          <t>2025</t>
        </is>
      </c>
      <c r="B13" s="6" t="n">
        <v>224</v>
      </c>
    </row>
    <row r="14">
      <c r="A14" s="4" t="inlineStr">
        <is>
          <t>2026</t>
        </is>
      </c>
      <c r="B14" s="6" t="n">
        <v>231</v>
      </c>
    </row>
    <row r="15">
      <c r="A15" s="4" t="inlineStr">
        <is>
          <t>2027</t>
        </is>
      </c>
      <c r="B15" s="6" t="n">
        <v>242</v>
      </c>
    </row>
    <row r="16">
      <c r="A16" s="4" t="inlineStr">
        <is>
          <t>2028</t>
        </is>
      </c>
      <c r="B16" s="6" t="n">
        <v>240</v>
      </c>
    </row>
    <row r="17">
      <c r="A17" s="4" t="inlineStr">
        <is>
          <t>2029</t>
        </is>
      </c>
      <c r="B17" s="6" t="n">
        <v>236</v>
      </c>
    </row>
    <row r="18">
      <c r="A18" s="4" t="inlineStr">
        <is>
          <t>2029-2034</t>
        </is>
      </c>
      <c r="B18" s="6" t="n">
        <v>1118</v>
      </c>
    </row>
    <row r="19">
      <c r="A19" s="4" t="inlineStr">
        <is>
          <t>Total</t>
        </is>
      </c>
      <c r="B19" s="5" t="n">
        <v>22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nd Target Allocation Percentage for Pension Plan Assets) (Details)</t>
        </is>
      </c>
      <c r="B1" s="2" t="inlineStr">
        <is>
          <t>Dec. 31, 2024</t>
        </is>
      </c>
      <c r="C1" s="2" t="inlineStr">
        <is>
          <t>Dec. 31, 2023</t>
        </is>
      </c>
    </row>
    <row r="2">
      <c r="A2" s="4" t="inlineStr">
        <is>
          <t>U.S. Pension Plan | Fixed 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t>
        </is>
      </c>
      <c r="B4" s="10" t="n">
        <v>0</v>
      </c>
      <c r="C4" s="11" t="n">
        <v>0.962</v>
      </c>
    </row>
    <row r="5">
      <c r="A5" s="4" t="inlineStr">
        <is>
          <t>U.S. Pension Plan | Money marke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t>
        </is>
      </c>
      <c r="B7" s="10" t="n">
        <v>1</v>
      </c>
      <c r="C7" s="11" t="n">
        <v>0.038</v>
      </c>
    </row>
    <row r="8">
      <c r="A8" s="4" t="inlineStr">
        <is>
          <t>Canada Pension Plan | Canadian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t>
        </is>
      </c>
      <c r="B10" s="11" t="n">
        <v>0.327</v>
      </c>
      <c r="C10" s="11" t="n">
        <v>0.314</v>
      </c>
    </row>
    <row r="11">
      <c r="A11" s="4" t="inlineStr">
        <is>
          <t>Canada Pension Plan | Canadian equity securities | Min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t>
        </is>
      </c>
      <c r="B13" s="10" t="n">
        <v>0.25</v>
      </c>
      <c r="C13" s="4" t="inlineStr">
        <is>
          <t xml:space="preserve"> </t>
        </is>
      </c>
    </row>
    <row r="14">
      <c r="A14" s="4" t="inlineStr">
        <is>
          <t>Canada Pension Plan | Canadian equity securities | Max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0" t="n">
        <v>0.35</v>
      </c>
      <c r="C16" s="4" t="inlineStr">
        <is>
          <t xml:space="preserve"> </t>
        </is>
      </c>
    </row>
    <row r="17">
      <c r="A17" s="4" t="inlineStr">
        <is>
          <t>Canada Pension Plan | Non-Canadian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llocation</t>
        </is>
      </c>
      <c r="B19" s="11" t="n">
        <v>0.377</v>
      </c>
      <c r="C19" s="11" t="n">
        <v>0.312</v>
      </c>
    </row>
    <row r="20">
      <c r="A20" s="4" t="inlineStr">
        <is>
          <t>Canada Pension Plan | Non-Canadian equity securities | Min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t>
        </is>
      </c>
      <c r="B22" s="10" t="n">
        <v>0.25</v>
      </c>
      <c r="C22" s="4" t="inlineStr">
        <is>
          <t xml:space="preserve"> </t>
        </is>
      </c>
    </row>
    <row r="23">
      <c r="A23" s="4" t="inlineStr">
        <is>
          <t>Canada Pension Plan | Non-Canadian equity securities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10" t="n">
        <v>0.35</v>
      </c>
      <c r="C25" s="4" t="inlineStr">
        <is>
          <t xml:space="preserve"> </t>
        </is>
      </c>
    </row>
    <row r="26">
      <c r="A26" s="4" t="inlineStr">
        <is>
          <t>Canada Pension Plan | Fixed income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llocation</t>
        </is>
      </c>
      <c r="B28" s="11" t="n">
        <v>0.296</v>
      </c>
      <c r="C28" s="11" t="n">
        <v>0.374</v>
      </c>
    </row>
    <row r="29">
      <c r="A29" s="4" t="inlineStr">
        <is>
          <t>Canada Pension Plan | Fixed income securities | Min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0" t="n">
        <v>0.3</v>
      </c>
      <c r="C31" s="4" t="inlineStr">
        <is>
          <t xml:space="preserve"> </t>
        </is>
      </c>
    </row>
    <row r="32">
      <c r="A32" s="4" t="inlineStr">
        <is>
          <t>Canada Pension Plan | Fixed income securities | Max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t>
        </is>
      </c>
      <c r="B34" s="10" t="n">
        <v>0.5</v>
      </c>
      <c r="C34" s="4" t="inlineStr">
        <is>
          <t xml:space="preserve"> </t>
        </is>
      </c>
    </row>
    <row r="35">
      <c r="A35" s="4" t="inlineStr">
        <is>
          <t>Canada Pension Plan | Money market</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llocation</t>
        </is>
      </c>
      <c r="B37" s="10" t="n">
        <v>0</v>
      </c>
      <c r="C37" s="10" t="n">
        <v>0</v>
      </c>
    </row>
    <row r="38">
      <c r="A38" s="4" t="inlineStr">
        <is>
          <t>Canada Pension Plan | Money market | Min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10" t="n">
        <v>0</v>
      </c>
      <c r="C40" s="4" t="inlineStr">
        <is>
          <t xml:space="preserve"> </t>
        </is>
      </c>
    </row>
    <row r="41">
      <c r="A41" s="4" t="inlineStr">
        <is>
          <t>Canada Pension Plan | Money market | Max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t>
        </is>
      </c>
      <c r="B43" s="10" t="n">
        <v>0.05</v>
      </c>
      <c r="C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Fair Value Hierarchy) (Details) - USD ($) $ in Thousands</t>
        </is>
      </c>
      <c r="B1" s="2" t="inlineStr">
        <is>
          <t>Dec. 31, 2024</t>
        </is>
      </c>
      <c r="C1" s="2" t="inlineStr">
        <is>
          <t>Dec. 31, 2023</t>
        </is>
      </c>
      <c r="D1" s="2" t="inlineStr">
        <is>
          <t>Dec. 31, 2022</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net of refunds</t>
        </is>
      </c>
      <c r="B4" s="5" t="n">
        <v>13044</v>
      </c>
      <c r="C4" s="4" t="inlineStr">
        <is>
          <t xml:space="preserve"> </t>
        </is>
      </c>
      <c r="D4" s="4" t="inlineStr">
        <is>
          <t xml:space="preserve"> </t>
        </is>
      </c>
    </row>
    <row r="5">
      <c r="A5" s="4" t="inlineStr">
        <is>
          <t>Fair value of plan assets</t>
        </is>
      </c>
      <c r="B5" s="6" t="n">
        <v>13485</v>
      </c>
      <c r="C5" s="5" t="n">
        <v>25156</v>
      </c>
      <c r="D5" s="5" t="n">
        <v>26294</v>
      </c>
    </row>
    <row r="6">
      <c r="A6" s="4" t="inlineStr">
        <is>
          <t>U.S. | U.S. equity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 net of refunds</t>
        </is>
      </c>
      <c r="B8" s="6" t="n">
        <v>0</v>
      </c>
      <c r="C8" s="4" t="inlineStr">
        <is>
          <t xml:space="preserve"> </t>
        </is>
      </c>
      <c r="D8" s="4" t="inlineStr">
        <is>
          <t xml:space="preserve"> </t>
        </is>
      </c>
    </row>
    <row r="9">
      <c r="A9" s="4" t="inlineStr">
        <is>
          <t>Fair value of plan assets</t>
        </is>
      </c>
      <c r="B9" s="4" t="inlineStr">
        <is>
          <t xml:space="preserve"> </t>
        </is>
      </c>
      <c r="C9" s="6" t="n">
        <v>0</v>
      </c>
      <c r="D9" s="4" t="inlineStr">
        <is>
          <t xml:space="preserve"> </t>
        </is>
      </c>
    </row>
    <row r="10">
      <c r="A10" s="4" t="inlineStr">
        <is>
          <t>U.S. | Non-U.S.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net of refunds</t>
        </is>
      </c>
      <c r="B12" s="6" t="n">
        <v>0</v>
      </c>
      <c r="C12" s="4" t="inlineStr">
        <is>
          <t xml:space="preserve"> </t>
        </is>
      </c>
      <c r="D12" s="4" t="inlineStr">
        <is>
          <t xml:space="preserve"> </t>
        </is>
      </c>
    </row>
    <row r="13">
      <c r="A13" s="4" t="inlineStr">
        <is>
          <t>Fair value of plan assets</t>
        </is>
      </c>
      <c r="B13" s="4" t="inlineStr">
        <is>
          <t xml:space="preserve"> </t>
        </is>
      </c>
      <c r="C13" s="6" t="n">
        <v>0</v>
      </c>
      <c r="D13" s="4" t="inlineStr">
        <is>
          <t xml:space="preserve"> </t>
        </is>
      </c>
    </row>
    <row r="14">
      <c r="A14" s="4" t="inlineStr">
        <is>
          <t>U.S. | Fixed 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net of refunds</t>
        </is>
      </c>
      <c r="B16" s="6" t="n">
        <v>0</v>
      </c>
      <c r="C16" s="4" t="inlineStr">
        <is>
          <t xml:space="preserve"> </t>
        </is>
      </c>
      <c r="D16" s="4" t="inlineStr">
        <is>
          <t xml:space="preserve"> </t>
        </is>
      </c>
    </row>
    <row r="17">
      <c r="A17" s="4" t="inlineStr">
        <is>
          <t>Fair value of plan assets</t>
        </is>
      </c>
      <c r="B17" s="4" t="inlineStr">
        <is>
          <t xml:space="preserve"> </t>
        </is>
      </c>
      <c r="C17" s="6" t="n">
        <v>24202</v>
      </c>
      <c r="D17" s="4" t="inlineStr">
        <is>
          <t xml:space="preserve"> </t>
        </is>
      </c>
    </row>
    <row r="18">
      <c r="A18" s="4" t="inlineStr">
        <is>
          <t>U.S. | Money marke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 net of refunds</t>
        </is>
      </c>
      <c r="B20" s="6" t="n">
        <v>13044</v>
      </c>
      <c r="C20" s="4" t="inlineStr">
        <is>
          <t xml:space="preserve"> </t>
        </is>
      </c>
      <c r="D20" s="4" t="inlineStr">
        <is>
          <t xml:space="preserve"> </t>
        </is>
      </c>
    </row>
    <row r="21">
      <c r="A21" s="4" t="inlineStr">
        <is>
          <t>Fair value of plan assets</t>
        </is>
      </c>
      <c r="B21" s="4" t="inlineStr">
        <is>
          <t xml:space="preserve"> </t>
        </is>
      </c>
      <c r="C21" s="6" t="n">
        <v>954</v>
      </c>
      <c r="D21" s="4" t="inlineStr">
        <is>
          <t xml:space="preserve"> </t>
        </is>
      </c>
    </row>
    <row r="22">
      <c r="A22" s="4" t="inlineStr">
        <is>
          <t>Canada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4505</v>
      </c>
      <c r="C24" s="6" t="n">
        <v>4654</v>
      </c>
      <c r="D24" s="5" t="n">
        <v>4401</v>
      </c>
    </row>
    <row r="25">
      <c r="A25" s="4" t="inlineStr">
        <is>
          <t>Canada Pension Plan | U.S.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458</v>
      </c>
      <c r="C27" s="6" t="n">
        <v>1193</v>
      </c>
      <c r="D27" s="4" t="inlineStr">
        <is>
          <t xml:space="preserve"> </t>
        </is>
      </c>
    </row>
    <row r="28">
      <c r="A28" s="4" t="inlineStr">
        <is>
          <t>Canada Pension Plan | Non-U.S.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714</v>
      </c>
      <c r="C30" s="6" t="n">
        <v>1720</v>
      </c>
      <c r="D30" s="4" t="inlineStr">
        <is>
          <t xml:space="preserve"> </t>
        </is>
      </c>
    </row>
    <row r="31">
      <c r="A31" s="4" t="inlineStr">
        <is>
          <t>Canada Pension Plan | Fixed incom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333</v>
      </c>
      <c r="C33" s="6" t="n">
        <v>1741</v>
      </c>
      <c r="D33" s="4" t="inlineStr">
        <is>
          <t xml:space="preserve"> </t>
        </is>
      </c>
    </row>
    <row r="34">
      <c r="A34" s="4" t="inlineStr">
        <is>
          <t>Canada Pension Plan | Money market</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5" t="n">
        <v>0</v>
      </c>
      <c r="D3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ata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unaffiliated customers</t>
        </is>
      </c>
      <c r="B4" s="5" t="n">
        <v>654693</v>
      </c>
      <c r="C4" s="5" t="n">
        <v>625625</v>
      </c>
      <c r="D4" s="5" t="n">
        <v>640949</v>
      </c>
    </row>
    <row r="5">
      <c r="A5" s="4" t="inlineStr">
        <is>
          <t>Property, plant and equipment, net</t>
        </is>
      </c>
      <c r="B5" s="6" t="n">
        <v>34401</v>
      </c>
      <c r="C5" s="6" t="n">
        <v>27401</v>
      </c>
      <c r="D5" s="6" t="n">
        <v>27830</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unaffiliated customers</t>
        </is>
      </c>
      <c r="B8" s="6" t="n">
        <v>511248</v>
      </c>
      <c r="C8" s="6" t="n">
        <v>493711</v>
      </c>
      <c r="D8" s="6" t="n">
        <v>504449</v>
      </c>
    </row>
    <row r="9">
      <c r="A9" s="4" t="inlineStr">
        <is>
          <t>Property, plant and equipment, net</t>
        </is>
      </c>
      <c r="B9" s="6" t="n">
        <v>26730</v>
      </c>
      <c r="C9" s="6" t="n">
        <v>23068</v>
      </c>
      <c r="D9" s="6" t="n">
        <v>24207</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from unaffiliated customers</t>
        </is>
      </c>
      <c r="B12" s="6" t="n">
        <v>143445</v>
      </c>
      <c r="C12" s="6" t="n">
        <v>131914</v>
      </c>
      <c r="D12" s="6" t="n">
        <v>136500</v>
      </c>
    </row>
    <row r="13">
      <c r="A13" s="4" t="inlineStr">
        <is>
          <t>Property, plant and equipment, net</t>
        </is>
      </c>
      <c r="B13" s="5" t="n">
        <v>7671</v>
      </c>
      <c r="C13" s="5" t="n">
        <v>4333</v>
      </c>
      <c r="D13" s="5" t="n">
        <v>3623</v>
      </c>
    </row>
    <row r="14">
      <c r="A14" s="4" t="inlineStr">
        <is>
          <t>Other | Property, Plant and Equipment | Geographic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or more) (as a percent)</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Reporting - Narrative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6" t="n">
        <v>1</v>
      </c>
      <c r="D4" s="6" t="n">
        <v>1</v>
      </c>
    </row>
    <row r="5">
      <c r="A5" s="4" t="inlineStr">
        <is>
          <t>Number of reportable segments | segment</t>
        </is>
      </c>
      <c r="B5" s="6" t="n">
        <v>2</v>
      </c>
      <c r="C5" s="6" t="n">
        <v>1</v>
      </c>
      <c r="D5" s="6" t="n">
        <v>1</v>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654693</v>
      </c>
      <c r="C7" s="5" t="n">
        <v>625625</v>
      </c>
      <c r="D7" s="5" t="n">
        <v>640949</v>
      </c>
    </row>
    <row r="8">
      <c r="A8" s="4" t="inlineStr">
        <is>
          <t>Home and Commercial Products | Customer On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6" t="n">
        <v>189300</v>
      </c>
      <c r="C10" s="4" t="inlineStr">
        <is>
          <t xml:space="preserve"> </t>
        </is>
      </c>
      <c r="D10" s="4" t="inlineStr">
        <is>
          <t xml:space="preserve"> </t>
        </is>
      </c>
    </row>
    <row r="11">
      <c r="A11" s="4" t="inlineStr">
        <is>
          <t>Home and Commercial Products | Customer Two</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t>
        </is>
      </c>
      <c r="B13" s="6" t="n">
        <v>154100</v>
      </c>
      <c r="C13" s="4" t="inlineStr">
        <is>
          <t xml:space="preserve"> </t>
        </is>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t>
        </is>
      </c>
      <c r="B16" s="6" t="n">
        <v>511248</v>
      </c>
      <c r="C16" s="6" t="n">
        <v>493711</v>
      </c>
      <c r="D16" s="6" t="n">
        <v>504449</v>
      </c>
    </row>
    <row r="17">
      <c r="A17" s="4" t="inlineStr">
        <is>
          <t>Oth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5" t="n">
        <v>143445</v>
      </c>
      <c r="C19" s="5" t="n">
        <v>131914</v>
      </c>
      <c r="D19" s="5" t="n">
        <v>136500</v>
      </c>
    </row>
    <row r="20">
      <c r="A20" s="4" t="inlineStr">
        <is>
          <t>Revenue from Contract with Customer Benchmark | Geographic Concentration Risk | U.S. | Commercial product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as a percent)</t>
        </is>
      </c>
      <c r="B22" s="10" t="n">
        <v>0.67</v>
      </c>
      <c r="C22" s="4" t="inlineStr">
        <is>
          <t xml:space="preserve"> </t>
        </is>
      </c>
      <c r="D22" s="4" t="inlineStr">
        <is>
          <t xml:space="preserve"> </t>
        </is>
      </c>
    </row>
    <row r="23">
      <c r="A23" s="4" t="inlineStr">
        <is>
          <t>Revenue from Contract with Customer Benchmark | Geographic Concentration Risk | Other | Commercial product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as a percent)</t>
        </is>
      </c>
      <c r="B25" s="10" t="n">
        <v>0.3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34" customWidth="1" min="3" max="3"/>
    <col width="34" customWidth="1" min="4" max="4"/>
    <col width="31" customWidth="1" min="5" max="5"/>
    <col width="15" customWidth="1" min="6" max="6"/>
    <col width="18" customWidth="1" min="7" max="7"/>
    <col width="46" customWidth="1" min="8" max="8"/>
  </cols>
  <sheetData>
    <row r="1">
      <c r="A1" s="1" t="inlineStr">
        <is>
          <t>CONSOLIDATED STATEMENTS OF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Treasury Stock</t>
        </is>
      </c>
      <c r="G1" s="2" t="inlineStr">
        <is>
          <t>Retained Earnings</t>
        </is>
      </c>
      <c r="H1" s="2" t="inlineStr">
        <is>
          <t>Accumulated Other Comprehensive Income (Loss)</t>
        </is>
      </c>
    </row>
    <row r="2">
      <c r="A2" s="4" t="inlineStr">
        <is>
          <t>Beginning balance at Dec. 31, 2021</t>
        </is>
      </c>
      <c r="B2" s="5" t="n">
        <v>102279</v>
      </c>
      <c r="C2" s="5" t="n">
        <v>103</v>
      </c>
      <c r="D2" s="5" t="n">
        <v>40</v>
      </c>
      <c r="E2" s="5" t="n">
        <v>61586</v>
      </c>
      <c r="F2" s="5" t="n">
        <v>-5960</v>
      </c>
      <c r="G2" s="5" t="n">
        <v>60753</v>
      </c>
      <c r="H2" s="5" t="n">
        <v>-142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5267</v>
      </c>
      <c r="C4" s="4" t="inlineStr">
        <is>
          <t xml:space="preserve"> </t>
        </is>
      </c>
      <c r="D4" s="4" t="inlineStr">
        <is>
          <t xml:space="preserve"> </t>
        </is>
      </c>
      <c r="E4" s="4" t="inlineStr">
        <is>
          <t xml:space="preserve"> </t>
        </is>
      </c>
      <c r="F4" s="4" t="inlineStr">
        <is>
          <t xml:space="preserve"> </t>
        </is>
      </c>
      <c r="G4" s="6" t="n">
        <v>25267</v>
      </c>
      <c r="H4" s="4" t="inlineStr">
        <is>
          <t xml:space="preserve"> </t>
        </is>
      </c>
    </row>
    <row r="5">
      <c r="A5" s="4" t="inlineStr">
        <is>
          <t>Issuance of common stock, net of conversions</t>
        </is>
      </c>
      <c r="B5" s="6" t="n">
        <v>0</v>
      </c>
      <c r="C5" s="6" t="n">
        <v>4</v>
      </c>
      <c r="D5" s="6" t="n">
        <v>-2</v>
      </c>
      <c r="E5" s="6" t="n">
        <v>-2</v>
      </c>
      <c r="F5" s="4" t="inlineStr">
        <is>
          <t xml:space="preserve"> </t>
        </is>
      </c>
      <c r="G5" s="4" t="inlineStr">
        <is>
          <t xml:space="preserve"> </t>
        </is>
      </c>
      <c r="H5" s="4" t="inlineStr">
        <is>
          <t xml:space="preserve"> </t>
        </is>
      </c>
    </row>
    <row r="6">
      <c r="A6" s="4" t="inlineStr">
        <is>
          <t>Purchase of treasury stock</t>
        </is>
      </c>
      <c r="B6" s="6" t="n">
        <v>-2979</v>
      </c>
      <c r="C6" s="4" t="inlineStr">
        <is>
          <t xml:space="preserve"> </t>
        </is>
      </c>
      <c r="D6" s="4" t="inlineStr">
        <is>
          <t xml:space="preserve"> </t>
        </is>
      </c>
      <c r="E6" s="4" t="inlineStr">
        <is>
          <t xml:space="preserve"> </t>
        </is>
      </c>
      <c r="F6" s="6" t="n">
        <v>-2979</v>
      </c>
      <c r="G6" s="4" t="inlineStr">
        <is>
          <t xml:space="preserve"> </t>
        </is>
      </c>
      <c r="H6" s="4" t="inlineStr">
        <is>
          <t xml:space="preserve"> </t>
        </is>
      </c>
    </row>
    <row r="7">
      <c r="A7" s="4" t="inlineStr">
        <is>
          <t>Stock compensation expense</t>
        </is>
      </c>
      <c r="B7" s="6" t="n">
        <v>3424</v>
      </c>
      <c r="C7" s="4" t="inlineStr">
        <is>
          <t xml:space="preserve"> </t>
        </is>
      </c>
      <c r="D7" s="4" t="inlineStr">
        <is>
          <t xml:space="preserve"> </t>
        </is>
      </c>
      <c r="E7" s="6" t="n">
        <v>3424</v>
      </c>
      <c r="F7" s="4" t="inlineStr">
        <is>
          <t xml:space="preserve"> </t>
        </is>
      </c>
      <c r="G7" s="4" t="inlineStr">
        <is>
          <t xml:space="preserve"> </t>
        </is>
      </c>
      <c r="H7" s="4" t="inlineStr">
        <is>
          <t xml:space="preserve"> </t>
        </is>
      </c>
    </row>
    <row r="8">
      <c r="A8" s="4" t="inlineStr">
        <is>
          <t>Cash dividends</t>
        </is>
      </c>
      <c r="B8" s="6" t="n">
        <v>-5782</v>
      </c>
      <c r="C8" s="4" t="inlineStr">
        <is>
          <t xml:space="preserve"> </t>
        </is>
      </c>
      <c r="D8" s="4" t="inlineStr">
        <is>
          <t xml:space="preserve"> </t>
        </is>
      </c>
      <c r="E8" s="4" t="inlineStr">
        <is>
          <t xml:space="preserve"> </t>
        </is>
      </c>
      <c r="F8" s="4" t="inlineStr">
        <is>
          <t xml:space="preserve"> </t>
        </is>
      </c>
      <c r="G8" s="6" t="n">
        <v>-5782</v>
      </c>
      <c r="H8" s="4" t="inlineStr">
        <is>
          <t xml:space="preserve"> </t>
        </is>
      </c>
    </row>
    <row r="9">
      <c r="A9" s="4" t="inlineStr">
        <is>
          <t>Other comprehensive income (loss)</t>
        </is>
      </c>
      <c r="B9" s="6" t="n">
        <v>-735</v>
      </c>
      <c r="C9" s="4" t="inlineStr">
        <is>
          <t xml:space="preserve"> </t>
        </is>
      </c>
      <c r="D9" s="4" t="inlineStr">
        <is>
          <t xml:space="preserve"> </t>
        </is>
      </c>
      <c r="E9" s="4" t="inlineStr">
        <is>
          <t xml:space="preserve"> </t>
        </is>
      </c>
      <c r="F9" s="4" t="inlineStr">
        <is>
          <t xml:space="preserve"> </t>
        </is>
      </c>
      <c r="G9" s="4" t="inlineStr">
        <is>
          <t xml:space="preserve"> </t>
        </is>
      </c>
      <c r="H9" s="6" t="n">
        <v>-735</v>
      </c>
    </row>
    <row r="10">
      <c r="A10" s="4" t="inlineStr">
        <is>
          <t>Reclassification adjustment to net income</t>
        </is>
      </c>
      <c r="B10" s="6" t="n">
        <v>3060</v>
      </c>
      <c r="C10" s="4" t="inlineStr">
        <is>
          <t xml:space="preserve"> </t>
        </is>
      </c>
      <c r="D10" s="4" t="inlineStr">
        <is>
          <t xml:space="preserve"> </t>
        </is>
      </c>
      <c r="E10" s="4" t="inlineStr">
        <is>
          <t xml:space="preserve"> </t>
        </is>
      </c>
      <c r="F10" s="4" t="inlineStr">
        <is>
          <t xml:space="preserve"> </t>
        </is>
      </c>
      <c r="G10" s="4" t="inlineStr">
        <is>
          <t xml:space="preserve"> </t>
        </is>
      </c>
      <c r="H10" s="6" t="n">
        <v>3060</v>
      </c>
    </row>
    <row r="11">
      <c r="A11" s="4" t="inlineStr">
        <is>
          <t>Ending balance at Dec. 31, 2022</t>
        </is>
      </c>
      <c r="B11" s="6" t="n">
        <v>124534</v>
      </c>
      <c r="C11" s="6" t="n">
        <v>107</v>
      </c>
      <c r="D11" s="6" t="n">
        <v>38</v>
      </c>
      <c r="E11" s="6" t="n">
        <v>65008</v>
      </c>
      <c r="F11" s="6" t="n">
        <v>-8939</v>
      </c>
      <c r="G11" s="6" t="n">
        <v>80238</v>
      </c>
      <c r="H11" s="6" t="n">
        <v>-119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25242</v>
      </c>
      <c r="C13" s="4" t="inlineStr">
        <is>
          <t xml:space="preserve"> </t>
        </is>
      </c>
      <c r="D13" s="4" t="inlineStr">
        <is>
          <t xml:space="preserve"> </t>
        </is>
      </c>
      <c r="E13" s="4" t="inlineStr">
        <is>
          <t xml:space="preserve"> </t>
        </is>
      </c>
      <c r="F13" s="4" t="inlineStr">
        <is>
          <t xml:space="preserve"> </t>
        </is>
      </c>
      <c r="G13" s="6" t="n">
        <v>25242</v>
      </c>
      <c r="H13" s="4" t="inlineStr">
        <is>
          <t xml:space="preserve"> </t>
        </is>
      </c>
    </row>
    <row r="14">
      <c r="A14" s="4" t="inlineStr">
        <is>
          <t>Issuance of common stock, net of conversions</t>
        </is>
      </c>
      <c r="B14" s="6" t="n">
        <v>2</v>
      </c>
      <c r="C14" s="6" t="n">
        <v>5</v>
      </c>
      <c r="D14" s="6" t="n">
        <v>-2</v>
      </c>
      <c r="E14" s="6" t="n">
        <v>-1</v>
      </c>
      <c r="F14" s="4" t="inlineStr">
        <is>
          <t xml:space="preserve"> </t>
        </is>
      </c>
      <c r="G14" s="4" t="inlineStr">
        <is>
          <t xml:space="preserve"> </t>
        </is>
      </c>
      <c r="H14" s="4" t="inlineStr">
        <is>
          <t xml:space="preserve"> </t>
        </is>
      </c>
    </row>
    <row r="15">
      <c r="A15" s="4" t="inlineStr">
        <is>
          <t>Purchase of treasury stock</t>
        </is>
      </c>
      <c r="B15" s="6" t="n">
        <v>-3074</v>
      </c>
      <c r="C15" s="4" t="inlineStr">
        <is>
          <t xml:space="preserve"> </t>
        </is>
      </c>
      <c r="D15" s="4" t="inlineStr">
        <is>
          <t xml:space="preserve"> </t>
        </is>
      </c>
      <c r="E15" s="4" t="inlineStr">
        <is>
          <t xml:space="preserve"> </t>
        </is>
      </c>
      <c r="F15" s="6" t="n">
        <v>-3074</v>
      </c>
      <c r="G15" s="4" t="inlineStr">
        <is>
          <t xml:space="preserve"> </t>
        </is>
      </c>
      <c r="H15" s="4" t="inlineStr">
        <is>
          <t xml:space="preserve"> </t>
        </is>
      </c>
    </row>
    <row r="16">
      <c r="A16" s="4" t="inlineStr">
        <is>
          <t>Stock compensation expense</t>
        </is>
      </c>
      <c r="B16" s="6" t="n">
        <v>5394</v>
      </c>
      <c r="C16" s="4" t="inlineStr">
        <is>
          <t xml:space="preserve"> </t>
        </is>
      </c>
      <c r="D16" s="4" t="inlineStr">
        <is>
          <t xml:space="preserve"> </t>
        </is>
      </c>
      <c r="E16" s="6" t="n">
        <v>5394</v>
      </c>
      <c r="F16" s="4" t="inlineStr">
        <is>
          <t xml:space="preserve"> </t>
        </is>
      </c>
      <c r="G16" s="4" t="inlineStr">
        <is>
          <t xml:space="preserve"> </t>
        </is>
      </c>
      <c r="H16" s="4" t="inlineStr">
        <is>
          <t xml:space="preserve"> </t>
        </is>
      </c>
    </row>
    <row r="17">
      <c r="A17" s="4" t="inlineStr">
        <is>
          <t>Cash dividends</t>
        </is>
      </c>
      <c r="B17" s="6" t="n">
        <v>-6082</v>
      </c>
      <c r="C17" s="4" t="inlineStr">
        <is>
          <t xml:space="preserve"> </t>
        </is>
      </c>
      <c r="D17" s="4" t="inlineStr">
        <is>
          <t xml:space="preserve"> </t>
        </is>
      </c>
      <c r="E17" s="4" t="inlineStr">
        <is>
          <t xml:space="preserve"> </t>
        </is>
      </c>
      <c r="F17" s="4" t="inlineStr">
        <is>
          <t xml:space="preserve"> </t>
        </is>
      </c>
      <c r="G17" s="6" t="n">
        <v>-6082</v>
      </c>
      <c r="H17" s="4" t="inlineStr">
        <is>
          <t xml:space="preserve"> </t>
        </is>
      </c>
    </row>
    <row r="18">
      <c r="A18" s="4" t="inlineStr">
        <is>
          <t>Other comprehensive income (loss)</t>
        </is>
      </c>
      <c r="B18" s="6" t="n">
        <v>-750</v>
      </c>
      <c r="C18" s="4" t="inlineStr">
        <is>
          <t xml:space="preserve"> </t>
        </is>
      </c>
      <c r="D18" s="4" t="inlineStr">
        <is>
          <t xml:space="preserve"> </t>
        </is>
      </c>
      <c r="E18" s="4" t="inlineStr">
        <is>
          <t xml:space="preserve"> </t>
        </is>
      </c>
      <c r="F18" s="4" t="inlineStr">
        <is>
          <t xml:space="preserve"> </t>
        </is>
      </c>
      <c r="G18" s="4" t="inlineStr">
        <is>
          <t xml:space="preserve"> </t>
        </is>
      </c>
      <c r="H18" s="6" t="n">
        <v>-750</v>
      </c>
    </row>
    <row r="19">
      <c r="A19" s="4" t="inlineStr">
        <is>
          <t>Reclassification adjustment to net income</t>
        </is>
      </c>
      <c r="B19" s="6" t="n">
        <v>2001</v>
      </c>
      <c r="C19" s="4" t="inlineStr">
        <is>
          <t xml:space="preserve"> </t>
        </is>
      </c>
      <c r="D19" s="4" t="inlineStr">
        <is>
          <t xml:space="preserve"> </t>
        </is>
      </c>
      <c r="E19" s="4" t="inlineStr">
        <is>
          <t xml:space="preserve"> </t>
        </is>
      </c>
      <c r="F19" s="4" t="inlineStr">
        <is>
          <t xml:space="preserve"> </t>
        </is>
      </c>
      <c r="G19" s="4" t="inlineStr">
        <is>
          <t xml:space="preserve"> </t>
        </is>
      </c>
      <c r="H19" s="6" t="n">
        <v>2001</v>
      </c>
    </row>
    <row r="20">
      <c r="A20" s="4" t="inlineStr">
        <is>
          <t>Ending balance at Dec. 31, 2023</t>
        </is>
      </c>
      <c r="B20" s="6" t="n">
        <v>147267</v>
      </c>
      <c r="C20" s="6" t="n">
        <v>112</v>
      </c>
      <c r="D20" s="6" t="n">
        <v>36</v>
      </c>
      <c r="E20" s="6" t="n">
        <v>70401</v>
      </c>
      <c r="F20" s="6" t="n">
        <v>-12013</v>
      </c>
      <c r="G20" s="6" t="n">
        <v>99398</v>
      </c>
      <c r="H20" s="6" t="n">
        <v>-106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30759</v>
      </c>
      <c r="C22" s="4" t="inlineStr">
        <is>
          <t xml:space="preserve"> </t>
        </is>
      </c>
      <c r="D22" s="4" t="inlineStr">
        <is>
          <t xml:space="preserve"> </t>
        </is>
      </c>
      <c r="E22" s="4" t="inlineStr">
        <is>
          <t xml:space="preserve"> </t>
        </is>
      </c>
      <c r="F22" s="4" t="inlineStr">
        <is>
          <t xml:space="preserve"> </t>
        </is>
      </c>
      <c r="G22" s="6" t="n">
        <v>30759</v>
      </c>
      <c r="H22" s="4" t="inlineStr">
        <is>
          <t xml:space="preserve"> </t>
        </is>
      </c>
    </row>
    <row r="23">
      <c r="A23" s="4" t="inlineStr">
        <is>
          <t>Issuance of common stock, net of conversions</t>
        </is>
      </c>
      <c r="B23" s="6" t="n">
        <v>0</v>
      </c>
      <c r="C23" s="6" t="n">
        <v>3</v>
      </c>
      <c r="D23" s="4" t="inlineStr">
        <is>
          <t xml:space="preserve"> </t>
        </is>
      </c>
      <c r="E23" s="6" t="n">
        <v>-3</v>
      </c>
      <c r="F23" s="4" t="inlineStr">
        <is>
          <t xml:space="preserve"> </t>
        </is>
      </c>
      <c r="G23" s="4" t="inlineStr">
        <is>
          <t xml:space="preserve"> </t>
        </is>
      </c>
      <c r="H23" s="4" t="inlineStr">
        <is>
          <t xml:space="preserve"> </t>
        </is>
      </c>
    </row>
    <row r="24">
      <c r="A24" s="4" t="inlineStr">
        <is>
          <t>Purchase of treasury stock</t>
        </is>
      </c>
      <c r="B24" s="6" t="n">
        <v>-14189</v>
      </c>
      <c r="C24" s="4" t="inlineStr">
        <is>
          <t xml:space="preserve"> </t>
        </is>
      </c>
      <c r="D24" s="4" t="inlineStr">
        <is>
          <t xml:space="preserve"> </t>
        </is>
      </c>
      <c r="E24" s="4" t="inlineStr">
        <is>
          <t xml:space="preserve"> </t>
        </is>
      </c>
      <c r="F24" s="6" t="n">
        <v>-14189</v>
      </c>
      <c r="G24" s="4" t="inlineStr">
        <is>
          <t xml:space="preserve"> </t>
        </is>
      </c>
      <c r="H24" s="4" t="inlineStr">
        <is>
          <t xml:space="preserve"> </t>
        </is>
      </c>
    </row>
    <row r="25">
      <c r="A25" s="4" t="inlineStr">
        <is>
          <t>Stock compensation expense</t>
        </is>
      </c>
      <c r="B25" s="6" t="n">
        <v>6270</v>
      </c>
      <c r="C25" s="4" t="inlineStr">
        <is>
          <t xml:space="preserve"> </t>
        </is>
      </c>
      <c r="D25" s="4" t="inlineStr">
        <is>
          <t xml:space="preserve"> </t>
        </is>
      </c>
      <c r="E25" s="6" t="n">
        <v>6270</v>
      </c>
      <c r="F25" s="4" t="inlineStr">
        <is>
          <t xml:space="preserve"> </t>
        </is>
      </c>
      <c r="G25" s="4" t="inlineStr">
        <is>
          <t xml:space="preserve"> </t>
        </is>
      </c>
      <c r="H25" s="4" t="inlineStr">
        <is>
          <t xml:space="preserve"> </t>
        </is>
      </c>
    </row>
    <row r="26">
      <c r="A26" s="4" t="inlineStr">
        <is>
          <t>Cash dividends</t>
        </is>
      </c>
      <c r="B26" s="6" t="n">
        <v>-6294</v>
      </c>
      <c r="C26" s="4" t="inlineStr">
        <is>
          <t xml:space="preserve"> </t>
        </is>
      </c>
      <c r="D26" s="4" t="inlineStr">
        <is>
          <t xml:space="preserve"> </t>
        </is>
      </c>
      <c r="E26" s="4" t="inlineStr">
        <is>
          <t xml:space="preserve"> </t>
        </is>
      </c>
      <c r="F26" s="4" t="inlineStr">
        <is>
          <t xml:space="preserve"> </t>
        </is>
      </c>
      <c r="G26" s="6" t="n">
        <v>-6294</v>
      </c>
      <c r="H26" s="4" t="inlineStr">
        <is>
          <t xml:space="preserve"> </t>
        </is>
      </c>
    </row>
    <row r="27">
      <c r="A27" s="4" t="inlineStr">
        <is>
          <t>Other comprehensive income (loss)</t>
        </is>
      </c>
      <c r="B27" s="6" t="n">
        <v>-2497</v>
      </c>
      <c r="C27" s="4" t="inlineStr">
        <is>
          <t xml:space="preserve"> </t>
        </is>
      </c>
      <c r="D27" s="4" t="inlineStr">
        <is>
          <t xml:space="preserve"> </t>
        </is>
      </c>
      <c r="E27" s="4" t="inlineStr">
        <is>
          <t xml:space="preserve"> </t>
        </is>
      </c>
      <c r="F27" s="4" t="inlineStr">
        <is>
          <t xml:space="preserve"> </t>
        </is>
      </c>
      <c r="G27" s="4" t="inlineStr">
        <is>
          <t xml:space="preserve"> </t>
        </is>
      </c>
      <c r="H27" s="6" t="n">
        <v>-2497</v>
      </c>
    </row>
    <row r="28">
      <c r="A28" s="4" t="inlineStr">
        <is>
          <t>Reclassification adjustment to net income</t>
        </is>
      </c>
      <c r="B28" s="6" t="n">
        <v>4587</v>
      </c>
      <c r="C28" s="4" t="inlineStr">
        <is>
          <t xml:space="preserve"> </t>
        </is>
      </c>
      <c r="D28" s="4" t="inlineStr">
        <is>
          <t xml:space="preserve"> </t>
        </is>
      </c>
      <c r="E28" s="4" t="inlineStr">
        <is>
          <t xml:space="preserve"> </t>
        </is>
      </c>
      <c r="F28" s="4" t="inlineStr">
        <is>
          <t xml:space="preserve"> </t>
        </is>
      </c>
      <c r="G28" s="4" t="inlineStr">
        <is>
          <t xml:space="preserve"> </t>
        </is>
      </c>
      <c r="H28" s="6" t="n">
        <v>4587</v>
      </c>
    </row>
    <row r="29">
      <c r="A29" s="4" t="inlineStr">
        <is>
          <t>Ending balance at Dec. 31, 2024</t>
        </is>
      </c>
      <c r="B29" s="5" t="n">
        <v>165903</v>
      </c>
      <c r="C29" s="5" t="n">
        <v>115</v>
      </c>
      <c r="D29" s="5" t="n">
        <v>36</v>
      </c>
      <c r="E29" s="5" t="n">
        <v>76668</v>
      </c>
      <c r="F29" s="5" t="n">
        <v>-26202</v>
      </c>
      <c r="G29" s="5" t="n">
        <v>123863</v>
      </c>
      <c r="H29" s="5" t="n">
        <v>-857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54693</v>
      </c>
      <c r="C4" s="5" t="n">
        <v>625625</v>
      </c>
      <c r="D4" s="5" t="n">
        <v>640949</v>
      </c>
    </row>
    <row r="5">
      <c r="A5" s="3" t="inlineStr">
        <is>
          <t>Less:</t>
        </is>
      </c>
      <c r="B5" s="4" t="inlineStr">
        <is>
          <t xml:space="preserve"> </t>
        </is>
      </c>
      <c r="C5" s="4" t="inlineStr">
        <is>
          <t xml:space="preserve"> </t>
        </is>
      </c>
      <c r="D5" s="4" t="inlineStr">
        <is>
          <t xml:space="preserve"> </t>
        </is>
      </c>
    </row>
    <row r="6">
      <c r="A6" s="4" t="inlineStr">
        <is>
          <t>Cost of sales</t>
        </is>
      </c>
      <c r="B6" s="6" t="n">
        <v>484486</v>
      </c>
      <c r="C6" s="6" t="n">
        <v>481949</v>
      </c>
      <c r="D6" s="6" t="n">
        <v>511835</v>
      </c>
    </row>
    <row r="7">
      <c r="A7" s="4" t="inlineStr">
        <is>
          <t>Selling, general and administrative expenses</t>
        </is>
      </c>
      <c r="B7" s="6" t="n">
        <v>126703</v>
      </c>
      <c r="C7" s="6" t="n">
        <v>108395</v>
      </c>
      <c r="D7" s="6" t="n">
        <v>90120</v>
      </c>
    </row>
    <row r="8">
      <c r="A8" s="4" t="inlineStr">
        <is>
          <t>Amortization of intangible assets</t>
        </is>
      </c>
      <c r="B8" s="6" t="n">
        <v>302</v>
      </c>
      <c r="C8" s="6" t="n">
        <v>200</v>
      </c>
      <c r="D8" s="6" t="n">
        <v>200</v>
      </c>
    </row>
    <row r="9">
      <c r="A9" s="4" t="inlineStr">
        <is>
          <t>Operating profit</t>
        </is>
      </c>
      <c r="B9" s="6" t="n">
        <v>43202</v>
      </c>
      <c r="C9" s="6" t="n">
        <v>35081</v>
      </c>
      <c r="D9" s="6" t="n">
        <v>38794</v>
      </c>
    </row>
    <row r="10">
      <c r="A10" s="3" t="inlineStr">
        <is>
          <t>Reconciliation of segment profit (loss)</t>
        </is>
      </c>
      <c r="B10" s="4" t="inlineStr">
        <is>
          <t xml:space="preserve"> </t>
        </is>
      </c>
      <c r="C10" s="4" t="inlineStr">
        <is>
          <t xml:space="preserve"> </t>
        </is>
      </c>
      <c r="D10" s="4" t="inlineStr">
        <is>
          <t xml:space="preserve"> </t>
        </is>
      </c>
    </row>
    <row r="11">
      <c r="A11" s="4" t="inlineStr">
        <is>
          <t>Interest expense, net</t>
        </is>
      </c>
      <c r="B11" s="6" t="n">
        <v>613</v>
      </c>
      <c r="C11" s="6" t="n">
        <v>3000</v>
      </c>
      <c r="D11" s="6" t="n">
        <v>4589</v>
      </c>
    </row>
    <row r="12">
      <c r="A12" s="4" t="inlineStr">
        <is>
          <t>Pension termination expense</t>
        </is>
      </c>
      <c r="B12" s="6" t="n">
        <v>7611</v>
      </c>
      <c r="C12" s="6" t="n">
        <v>0</v>
      </c>
      <c r="D12" s="6" t="n">
        <v>0</v>
      </c>
    </row>
    <row r="13">
      <c r="A13" s="4" t="inlineStr">
        <is>
          <t>Other expense (income), net</t>
        </is>
      </c>
      <c r="B13" s="6" t="n">
        <v>1602</v>
      </c>
      <c r="C13" s="6" t="n">
        <v>385</v>
      </c>
      <c r="D13" s="6" t="n">
        <v>1776</v>
      </c>
    </row>
    <row r="14">
      <c r="A14" s="4" t="inlineStr">
        <is>
          <t>Income before income taxes</t>
        </is>
      </c>
      <c r="B14" s="6" t="n">
        <v>33376</v>
      </c>
      <c r="C14" s="5" t="n">
        <v>31696</v>
      </c>
      <c r="D14" s="5" t="n">
        <v>32429</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654693</v>
      </c>
      <c r="C17" s="4" t="inlineStr">
        <is>
          <t xml:space="preserve"> </t>
        </is>
      </c>
      <c r="D17" s="4" t="inlineStr">
        <is>
          <t xml:space="preserve"> </t>
        </is>
      </c>
    </row>
    <row r="18">
      <c r="A18" s="3" t="inlineStr">
        <is>
          <t>Less:</t>
        </is>
      </c>
      <c r="B18" s="4" t="inlineStr">
        <is>
          <t xml:space="preserve"> </t>
        </is>
      </c>
      <c r="C18" s="4" t="inlineStr">
        <is>
          <t xml:space="preserve"> </t>
        </is>
      </c>
      <c r="D18" s="4" t="inlineStr">
        <is>
          <t xml:space="preserve"> </t>
        </is>
      </c>
    </row>
    <row r="19">
      <c r="A19" s="4" t="inlineStr">
        <is>
          <t>Cost of sales</t>
        </is>
      </c>
      <c r="B19" s="6" t="n">
        <v>484486</v>
      </c>
      <c r="C19" s="4" t="inlineStr">
        <is>
          <t xml:space="preserve"> </t>
        </is>
      </c>
      <c r="D19" s="4" t="inlineStr">
        <is>
          <t xml:space="preserve"> </t>
        </is>
      </c>
    </row>
    <row r="20">
      <c r="A20" s="4" t="inlineStr">
        <is>
          <t>Selling, general and administrative expenses</t>
        </is>
      </c>
      <c r="B20" s="6" t="n">
        <v>126703</v>
      </c>
      <c r="C20" s="4" t="inlineStr">
        <is>
          <t xml:space="preserve"> </t>
        </is>
      </c>
      <c r="D20" s="4" t="inlineStr">
        <is>
          <t xml:space="preserve"> </t>
        </is>
      </c>
    </row>
    <row r="21">
      <c r="A21" s="4" t="inlineStr">
        <is>
          <t>Amortization of intangible assets</t>
        </is>
      </c>
      <c r="B21" s="6" t="n">
        <v>302</v>
      </c>
      <c r="C21" s="4" t="inlineStr">
        <is>
          <t xml:space="preserve"> </t>
        </is>
      </c>
      <c r="D21" s="4" t="inlineStr">
        <is>
          <t xml:space="preserve"> </t>
        </is>
      </c>
    </row>
    <row r="22">
      <c r="A22" s="4" t="inlineStr">
        <is>
          <t>Operating profit</t>
        </is>
      </c>
      <c r="B22" s="6" t="n">
        <v>43202</v>
      </c>
      <c r="C22" s="4" t="inlineStr">
        <is>
          <t xml:space="preserve"> </t>
        </is>
      </c>
      <c r="D22" s="4" t="inlineStr">
        <is>
          <t xml:space="preserve"> </t>
        </is>
      </c>
    </row>
    <row r="23">
      <c r="A23" s="4" t="inlineStr">
        <is>
          <t>Operating Segments | Home and Commercial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650409</v>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Cost of sales</t>
        </is>
      </c>
      <c r="B27" s="6" t="n">
        <v>483444</v>
      </c>
      <c r="C27" s="4" t="inlineStr">
        <is>
          <t xml:space="preserve"> </t>
        </is>
      </c>
      <c r="D27" s="4" t="inlineStr">
        <is>
          <t xml:space="preserve"> </t>
        </is>
      </c>
    </row>
    <row r="28">
      <c r="A28" s="4" t="inlineStr">
        <is>
          <t>Selling, general and administrative expenses</t>
        </is>
      </c>
      <c r="B28" s="6" t="n">
        <v>118470</v>
      </c>
      <c r="C28" s="4" t="inlineStr">
        <is>
          <t xml:space="preserve"> </t>
        </is>
      </c>
      <c r="D28" s="4" t="inlineStr">
        <is>
          <t xml:space="preserve"> </t>
        </is>
      </c>
    </row>
    <row r="29">
      <c r="A29" s="4" t="inlineStr">
        <is>
          <t>Amortization of intangible assets</t>
        </is>
      </c>
      <c r="B29" s="6" t="n">
        <v>200</v>
      </c>
      <c r="C29" s="4" t="inlineStr">
        <is>
          <t xml:space="preserve"> </t>
        </is>
      </c>
      <c r="D29" s="4" t="inlineStr">
        <is>
          <t xml:space="preserve"> </t>
        </is>
      </c>
    </row>
    <row r="30">
      <c r="A30" s="4" t="inlineStr">
        <is>
          <t>Operating profit</t>
        </is>
      </c>
      <c r="B30" s="6" t="n">
        <v>48295</v>
      </c>
      <c r="C30" s="4" t="inlineStr">
        <is>
          <t xml:space="preserve"> </t>
        </is>
      </c>
      <c r="D30" s="4" t="inlineStr">
        <is>
          <t xml:space="preserve"> </t>
        </is>
      </c>
    </row>
    <row r="31">
      <c r="A31" s="4" t="inlineStr">
        <is>
          <t>Operating Segments | Health</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4284</v>
      </c>
      <c r="C33" s="4" t="inlineStr">
        <is>
          <t xml:space="preserve"> </t>
        </is>
      </c>
      <c r="D33" s="4" t="inlineStr">
        <is>
          <t xml:space="preserve"> </t>
        </is>
      </c>
    </row>
    <row r="34">
      <c r="A34" s="3" t="inlineStr">
        <is>
          <t>Less:</t>
        </is>
      </c>
      <c r="B34" s="4" t="inlineStr">
        <is>
          <t xml:space="preserve"> </t>
        </is>
      </c>
      <c r="C34" s="4" t="inlineStr">
        <is>
          <t xml:space="preserve"> </t>
        </is>
      </c>
      <c r="D34" s="4" t="inlineStr">
        <is>
          <t xml:space="preserve"> </t>
        </is>
      </c>
    </row>
    <row r="35">
      <c r="A35" s="4" t="inlineStr">
        <is>
          <t>Cost of sales</t>
        </is>
      </c>
      <c r="B35" s="6" t="n">
        <v>1042</v>
      </c>
      <c r="C35" s="4" t="inlineStr">
        <is>
          <t xml:space="preserve"> </t>
        </is>
      </c>
      <c r="D35" s="4" t="inlineStr">
        <is>
          <t xml:space="preserve"> </t>
        </is>
      </c>
    </row>
    <row r="36">
      <c r="A36" s="4" t="inlineStr">
        <is>
          <t>Selling, general and administrative expenses</t>
        </is>
      </c>
      <c r="B36" s="6" t="n">
        <v>8233</v>
      </c>
      <c r="C36" s="4" t="inlineStr">
        <is>
          <t xml:space="preserve"> </t>
        </is>
      </c>
      <c r="D36" s="4" t="inlineStr">
        <is>
          <t xml:space="preserve"> </t>
        </is>
      </c>
    </row>
    <row r="37">
      <c r="A37" s="4" t="inlineStr">
        <is>
          <t>Amortization of intangible assets</t>
        </is>
      </c>
      <c r="B37" s="6" t="n">
        <v>102</v>
      </c>
      <c r="C37" s="4" t="inlineStr">
        <is>
          <t xml:space="preserve"> </t>
        </is>
      </c>
      <c r="D37" s="4" t="inlineStr">
        <is>
          <t xml:space="preserve"> </t>
        </is>
      </c>
    </row>
    <row r="38">
      <c r="A38" s="4" t="inlineStr">
        <is>
          <t>Operating profit</t>
        </is>
      </c>
      <c r="B38" s="6" t="n">
        <v>-5093</v>
      </c>
      <c r="C38" s="4" t="inlineStr">
        <is>
          <t xml:space="preserve"> </t>
        </is>
      </c>
      <c r="D38" s="4" t="inlineStr">
        <is>
          <t xml:space="preserve"> </t>
        </is>
      </c>
    </row>
    <row r="39">
      <c r="A39" s="4" t="inlineStr">
        <is>
          <t>Reconciling Items</t>
        </is>
      </c>
      <c r="B39" s="4" t="inlineStr">
        <is>
          <t xml:space="preserve"> </t>
        </is>
      </c>
      <c r="C39" s="4" t="inlineStr">
        <is>
          <t xml:space="preserve"> </t>
        </is>
      </c>
      <c r="D39" s="4" t="inlineStr">
        <is>
          <t xml:space="preserve"> </t>
        </is>
      </c>
    </row>
    <row r="40">
      <c r="A40" s="3" t="inlineStr">
        <is>
          <t>Reconciliation of segment profit (loss)</t>
        </is>
      </c>
      <c r="B40" s="4" t="inlineStr">
        <is>
          <t xml:space="preserve"> </t>
        </is>
      </c>
      <c r="C40" s="4" t="inlineStr">
        <is>
          <t xml:space="preserve"> </t>
        </is>
      </c>
      <c r="D40" s="4" t="inlineStr">
        <is>
          <t xml:space="preserve"> </t>
        </is>
      </c>
    </row>
    <row r="41">
      <c r="A41" s="4" t="inlineStr">
        <is>
          <t>Interest expense, net</t>
        </is>
      </c>
      <c r="B41" s="6" t="n">
        <v>613</v>
      </c>
      <c r="C41" s="4" t="inlineStr">
        <is>
          <t xml:space="preserve"> </t>
        </is>
      </c>
      <c r="D41" s="4" t="inlineStr">
        <is>
          <t xml:space="preserve"> </t>
        </is>
      </c>
    </row>
    <row r="42">
      <c r="A42" s="4" t="inlineStr">
        <is>
          <t>Pension termination expense</t>
        </is>
      </c>
      <c r="B42" s="6" t="n">
        <v>7611</v>
      </c>
      <c r="C42" s="4" t="inlineStr">
        <is>
          <t xml:space="preserve"> </t>
        </is>
      </c>
      <c r="D42" s="4" t="inlineStr">
        <is>
          <t xml:space="preserve"> </t>
        </is>
      </c>
    </row>
    <row r="43">
      <c r="A43" s="4" t="inlineStr">
        <is>
          <t>Other expense (income), net</t>
        </is>
      </c>
      <c r="B43" s="5" t="n">
        <v>160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Acquisitions - Narrative (Details) - HealthBeacon € in Millions, $ in Millions</t>
        </is>
      </c>
      <c r="D1" s="2" t="inlineStr">
        <is>
          <t>3 Months Ended</t>
        </is>
      </c>
      <c r="E1" s="2" t="inlineStr">
        <is>
          <t>12 Months Ended</t>
        </is>
      </c>
    </row>
    <row r="2">
      <c r="B2" s="2" t="inlineStr">
        <is>
          <t>Feb. 02, 2024 EUR (€)</t>
        </is>
      </c>
      <c r="C2" s="2" t="inlineStr">
        <is>
          <t>Feb. 02, 2024 USD ($)</t>
        </is>
      </c>
      <c r="D2" s="2" t="inlineStr">
        <is>
          <t>Dec. 31, 2024 USD ($)</t>
        </is>
      </c>
      <c r="E2" s="2" t="inlineStr">
        <is>
          <t>Dec.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13" t="n">
        <v>6.9</v>
      </c>
      <c r="C4" s="9" t="n">
        <v>7.5</v>
      </c>
      <c r="D4" s="4" t="inlineStr">
        <is>
          <t xml:space="preserve"> </t>
        </is>
      </c>
      <c r="E4" s="4" t="inlineStr">
        <is>
          <t xml:space="preserve"> </t>
        </is>
      </c>
    </row>
    <row r="5">
      <c r="A5" s="4" t="inlineStr">
        <is>
          <t>Revenues</t>
        </is>
      </c>
      <c r="B5" s="4" t="inlineStr">
        <is>
          <t xml:space="preserve"> </t>
        </is>
      </c>
      <c r="C5" s="4" t="inlineStr">
        <is>
          <t xml:space="preserve"> </t>
        </is>
      </c>
      <c r="D5" s="4" t="inlineStr">
        <is>
          <t xml:space="preserve"> </t>
        </is>
      </c>
      <c r="E5" s="9" t="n">
        <v>4.3</v>
      </c>
    </row>
    <row r="6">
      <c r="A6" s="4" t="inlineStr">
        <is>
          <t>Operating loss</t>
        </is>
      </c>
      <c r="B6" s="4" t="inlineStr">
        <is>
          <t xml:space="preserve"> </t>
        </is>
      </c>
      <c r="C6" s="4" t="inlineStr">
        <is>
          <t xml:space="preserve"> </t>
        </is>
      </c>
      <c r="D6" s="4" t="inlineStr">
        <is>
          <t xml:space="preserve"> </t>
        </is>
      </c>
      <c r="E6" s="12" t="n">
        <v>4.3</v>
      </c>
    </row>
    <row r="7">
      <c r="A7" s="4" t="inlineStr">
        <is>
          <t>Adjustments</t>
        </is>
      </c>
      <c r="B7" s="4" t="inlineStr">
        <is>
          <t xml:space="preserve"> </t>
        </is>
      </c>
      <c r="C7" s="4" t="inlineStr">
        <is>
          <t xml:space="preserve"> </t>
        </is>
      </c>
      <c r="D7" s="5" t="n">
        <v>0</v>
      </c>
      <c r="E7" s="4" t="inlineStr">
        <is>
          <t xml:space="preserve"> </t>
        </is>
      </c>
    </row>
    <row r="8">
      <c r="A8" s="4" t="inlineStr">
        <is>
          <t>Transaction costs</t>
        </is>
      </c>
      <c r="B8" s="4" t="inlineStr">
        <is>
          <t xml:space="preserve"> </t>
        </is>
      </c>
      <c r="C8" s="4" t="inlineStr">
        <is>
          <t xml:space="preserve"> </t>
        </is>
      </c>
      <c r="D8" s="4" t="inlineStr">
        <is>
          <t xml:space="preserve"> </t>
        </is>
      </c>
      <c r="E8" s="9" t="n">
        <v>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inal Value Assets Acquired and Liabilities Assumed (Details) - USD ($) $ in Thousands</t>
        </is>
      </c>
      <c r="B1" s="2" t="inlineStr">
        <is>
          <t>Dec. 31, 2024</t>
        </is>
      </c>
      <c r="C1" s="2" t="inlineStr">
        <is>
          <t>Feb. 02,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5" t="n">
        <v>7099</v>
      </c>
      <c r="C3" s="4" t="inlineStr">
        <is>
          <t xml:space="preserve"> </t>
        </is>
      </c>
      <c r="D3" s="5" t="n">
        <v>6253</v>
      </c>
    </row>
    <row r="4">
      <c r="A4" s="4" t="inlineStr">
        <is>
          <t>HealthBeacon</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47</v>
      </c>
      <c r="D6" s="4" t="inlineStr">
        <is>
          <t xml:space="preserve"> </t>
        </is>
      </c>
    </row>
    <row r="7">
      <c r="A7" s="4" t="inlineStr">
        <is>
          <t>Current assets</t>
        </is>
      </c>
      <c r="B7" s="4" t="inlineStr">
        <is>
          <t xml:space="preserve"> </t>
        </is>
      </c>
      <c r="C7" s="6" t="n">
        <v>1452</v>
      </c>
      <c r="D7" s="4" t="inlineStr">
        <is>
          <t xml:space="preserve"> </t>
        </is>
      </c>
    </row>
    <row r="8">
      <c r="A8" s="4" t="inlineStr">
        <is>
          <t>Property, plant and equipment, net</t>
        </is>
      </c>
      <c r="B8" s="4" t="inlineStr">
        <is>
          <t xml:space="preserve"> </t>
        </is>
      </c>
      <c r="C8" s="6" t="n">
        <v>6634</v>
      </c>
      <c r="D8" s="4" t="inlineStr">
        <is>
          <t xml:space="preserve"> </t>
        </is>
      </c>
    </row>
    <row r="9">
      <c r="A9" s="4" t="inlineStr">
        <is>
          <t>Goodwill</t>
        </is>
      </c>
      <c r="B9" s="4" t="inlineStr">
        <is>
          <t xml:space="preserve"> </t>
        </is>
      </c>
      <c r="C9" s="6" t="n">
        <v>847</v>
      </c>
      <c r="D9" s="4" t="inlineStr">
        <is>
          <t xml:space="preserve"> </t>
        </is>
      </c>
    </row>
    <row r="10">
      <c r="A10" s="4" t="inlineStr">
        <is>
          <t>Other intangible assets, net</t>
        </is>
      </c>
      <c r="B10" s="4" t="inlineStr">
        <is>
          <t xml:space="preserve"> </t>
        </is>
      </c>
      <c r="C10" s="6" t="n">
        <v>1111</v>
      </c>
      <c r="D10" s="4" t="inlineStr">
        <is>
          <t xml:space="preserve"> </t>
        </is>
      </c>
    </row>
    <row r="11">
      <c r="A11" s="4" t="inlineStr">
        <is>
          <t>Total assets acquired</t>
        </is>
      </c>
      <c r="B11" s="4" t="inlineStr">
        <is>
          <t xml:space="preserve"> </t>
        </is>
      </c>
      <c r="C11" s="6" t="n">
        <v>10191</v>
      </c>
      <c r="D11" s="4" t="inlineStr">
        <is>
          <t xml:space="preserve"> </t>
        </is>
      </c>
    </row>
    <row r="12">
      <c r="A12" s="4" t="inlineStr">
        <is>
          <t>Liabilities, current</t>
        </is>
      </c>
      <c r="B12" s="4" t="inlineStr">
        <is>
          <t xml:space="preserve"> </t>
        </is>
      </c>
      <c r="C12" s="6" t="n">
        <v>2016</v>
      </c>
      <c r="D12" s="4" t="inlineStr">
        <is>
          <t xml:space="preserve"> </t>
        </is>
      </c>
    </row>
    <row r="13">
      <c r="A13" s="4" t="inlineStr">
        <is>
          <t>Liabilities, non-current</t>
        </is>
      </c>
      <c r="B13" s="4" t="inlineStr">
        <is>
          <t xml:space="preserve"> </t>
        </is>
      </c>
      <c r="C13" s="6" t="n">
        <v>616</v>
      </c>
      <c r="D13" s="4" t="inlineStr">
        <is>
          <t xml:space="preserve"> </t>
        </is>
      </c>
    </row>
    <row r="14">
      <c r="A14" s="4" t="inlineStr">
        <is>
          <t>Total liabilities acquired</t>
        </is>
      </c>
      <c r="B14" s="4" t="inlineStr">
        <is>
          <t xml:space="preserve"> </t>
        </is>
      </c>
      <c r="C14" s="6" t="n">
        <v>2632</v>
      </c>
      <c r="D14" s="4" t="inlineStr">
        <is>
          <t xml:space="preserve"> </t>
        </is>
      </c>
    </row>
    <row r="15">
      <c r="A15" s="4" t="inlineStr">
        <is>
          <t>Purchase Price</t>
        </is>
      </c>
      <c r="B15" s="4" t="inlineStr">
        <is>
          <t xml:space="preserve"> </t>
        </is>
      </c>
      <c r="C15" s="5" t="n">
        <v>7559</v>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36</v>
      </c>
      <c r="C5" s="5" t="n">
        <v>957</v>
      </c>
      <c r="D5" s="5" t="n">
        <v>1036</v>
      </c>
    </row>
    <row r="6">
      <c r="A6" s="4" t="inlineStr">
        <is>
          <t>Charged to Costs and Expenses</t>
        </is>
      </c>
      <c r="B6" s="6" t="n">
        <v>1485</v>
      </c>
      <c r="C6" s="6" t="n">
        <v>79</v>
      </c>
      <c r="D6" s="6" t="n">
        <v>-79</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Period</t>
        </is>
      </c>
      <c r="B9" s="6" t="n">
        <v>2521</v>
      </c>
      <c r="C9" s="6" t="n">
        <v>1036</v>
      </c>
      <c r="D9" s="6" t="n">
        <v>957</v>
      </c>
    </row>
    <row r="10">
      <c r="A10" s="4" t="inlineStr">
        <is>
          <t>Deferred tax valuation allowances</t>
        </is>
      </c>
      <c r="B10" s="4" t="inlineStr">
        <is>
          <t xml:space="preserve"> </t>
        </is>
      </c>
      <c r="C10" s="4" t="inlineStr">
        <is>
          <t xml:space="preserve"> </t>
        </is>
      </c>
      <c r="D10" s="4" t="inlineStr">
        <is>
          <t xml:space="preserve"> </t>
        </is>
      </c>
    </row>
    <row r="11">
      <c r="A11" s="3" t="inlineStr">
        <is>
          <t>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780</v>
      </c>
      <c r="C12" s="6" t="n">
        <v>2153</v>
      </c>
      <c r="D12" s="6" t="n">
        <v>2095</v>
      </c>
    </row>
    <row r="13">
      <c r="A13" s="4" t="inlineStr">
        <is>
          <t>Charged to Costs and Expenses</t>
        </is>
      </c>
      <c r="B13" s="6" t="n">
        <v>686</v>
      </c>
      <c r="C13" s="6" t="n">
        <v>6</v>
      </c>
      <c r="D13" s="6" t="n">
        <v>568</v>
      </c>
    </row>
    <row r="14">
      <c r="A14" s="4" t="inlineStr">
        <is>
          <t>Charged to Other Accounts</t>
        </is>
      </c>
      <c r="B14" s="6" t="n">
        <v>5367</v>
      </c>
      <c r="C14" s="6" t="n">
        <v>0</v>
      </c>
      <c r="D14" s="6" t="n">
        <v>0</v>
      </c>
    </row>
    <row r="15">
      <c r="A15" s="4" t="inlineStr">
        <is>
          <t>Deductions</t>
        </is>
      </c>
      <c r="B15" s="6" t="n">
        <v>-2851</v>
      </c>
      <c r="C15" s="6" t="n">
        <v>-621</v>
      </c>
      <c r="D15" s="6" t="n">
        <v>510</v>
      </c>
    </row>
    <row r="16">
      <c r="A16" s="4" t="inlineStr">
        <is>
          <t>Balance at End of Period</t>
        </is>
      </c>
      <c r="B16" s="5" t="n">
        <v>5982</v>
      </c>
      <c r="C16" s="5" t="n">
        <v>2780</v>
      </c>
      <c r="D16" s="5" t="n">
        <v>21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8:09Z</dcterms:created>
  <dcterms:modified xmlns:dcterms="http://purl.org/dc/terms/" xmlns:xsi="http://www.w3.org/2001/XMLSchema-instance" xsi:type="dcterms:W3CDTF">2025-02-26T21:58:09Z</dcterms:modified>
</cp:coreProperties>
</file>